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Notes)" sheetId="9" state="visible" r:id="rId9"/>
    <sheet xmlns:r="http://schemas.openxmlformats.org/officeDocument/2006/relationships" name="Acquisitions"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Derivatives and Hedging Activit" sheetId="13" state="visible" r:id="rId13"/>
    <sheet xmlns:r="http://schemas.openxmlformats.org/officeDocument/2006/relationships" name="Goodwill and Purchased and Othe" sheetId="14" state="visible" r:id="rId14"/>
    <sheet xmlns:r="http://schemas.openxmlformats.org/officeDocument/2006/relationships" name="Accrued Expens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Stock Repurchase Program (Note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Non-Operating Income (Expense)" sheetId="22" state="visible" r:id="rId22"/>
    <sheet xmlns:r="http://schemas.openxmlformats.org/officeDocument/2006/relationships" name="Basis of Presentation and Sum_2" sheetId="23" state="visible" r:id="rId23"/>
    <sheet xmlns:r="http://schemas.openxmlformats.org/officeDocument/2006/relationships" name="Derivatives and Hedging Activ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Cash, Cash Equivalents and Sh_2" sheetId="28" state="visible" r:id="rId28"/>
    <sheet xmlns:r="http://schemas.openxmlformats.org/officeDocument/2006/relationships" name="Fair Value Measurements (Tables" sheetId="29" state="visible" r:id="rId29"/>
    <sheet xmlns:r="http://schemas.openxmlformats.org/officeDocument/2006/relationships" name="Derivatives and Hedging Activ_3" sheetId="30" state="visible" r:id="rId30"/>
    <sheet xmlns:r="http://schemas.openxmlformats.org/officeDocument/2006/relationships" name="Goodwill and Purchased and Ot_2" sheetId="31" state="visible" r:id="rId31"/>
    <sheet xmlns:r="http://schemas.openxmlformats.org/officeDocument/2006/relationships" name="Accrued Expens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Net Income Per Share (Tables)" sheetId="35" state="visible" r:id="rId35"/>
    <sheet xmlns:r="http://schemas.openxmlformats.org/officeDocument/2006/relationships" name="Non-Operating Income (Expense) "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Revenue (Details 1)" sheetId="41" state="visible" r:id="rId41"/>
    <sheet xmlns:r="http://schemas.openxmlformats.org/officeDocument/2006/relationships" name="Revenue (Details 2)" sheetId="42" state="visible" r:id="rId42"/>
    <sheet xmlns:r="http://schemas.openxmlformats.org/officeDocument/2006/relationships" name="Revenue (Details 3)" sheetId="43" state="visible" r:id="rId43"/>
    <sheet xmlns:r="http://schemas.openxmlformats.org/officeDocument/2006/relationships" name="Revenue (Details 4)" sheetId="44" state="visible" r:id="rId44"/>
    <sheet xmlns:r="http://schemas.openxmlformats.org/officeDocument/2006/relationships" name="Revenue (Details Numeric)" sheetId="45" state="visible" r:id="rId45"/>
    <sheet xmlns:r="http://schemas.openxmlformats.org/officeDocument/2006/relationships" name="Acquisitions (Details 1)" sheetId="46" state="visible" r:id="rId46"/>
    <sheet xmlns:r="http://schemas.openxmlformats.org/officeDocument/2006/relationships" name="Acquisitions (Details 2)" sheetId="47" state="visible" r:id="rId47"/>
    <sheet xmlns:r="http://schemas.openxmlformats.org/officeDocument/2006/relationships" name="Acquisitions (Details Numeric)" sheetId="48" state="visible" r:id="rId48"/>
    <sheet xmlns:r="http://schemas.openxmlformats.org/officeDocument/2006/relationships" name="Cash, Cash Equivalents and Sh_3" sheetId="49" state="visible" r:id="rId49"/>
    <sheet xmlns:r="http://schemas.openxmlformats.org/officeDocument/2006/relationships" name="Cash, Cash Equivalents and Sh_4" sheetId="50" state="visible" r:id="rId50"/>
    <sheet xmlns:r="http://schemas.openxmlformats.org/officeDocument/2006/relationships" name="Cash, Cash Equivalents and Sh_5"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Derivatives and Hedging Activ_6" sheetId="56" state="visible" r:id="rId56"/>
    <sheet xmlns:r="http://schemas.openxmlformats.org/officeDocument/2006/relationships" name="Goodwill and Purchased and Ot_3" sheetId="57" state="visible" r:id="rId57"/>
    <sheet xmlns:r="http://schemas.openxmlformats.org/officeDocument/2006/relationships" name="Goodwill and Purchased and Ot_4" sheetId="58" state="visible" r:id="rId58"/>
    <sheet xmlns:r="http://schemas.openxmlformats.org/officeDocument/2006/relationships" name="Goodwill and Purchased and Ot_5" sheetId="59" state="visible" r:id="rId59"/>
    <sheet xmlns:r="http://schemas.openxmlformats.org/officeDocument/2006/relationships" name="Accrued Expenses (Details)"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Based Compensation (Det_4" sheetId="64" state="visible" r:id="rId64"/>
    <sheet xmlns:r="http://schemas.openxmlformats.org/officeDocument/2006/relationships" name="Stock-Based Compensation (Det_5"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Stock Repurchase Program (Detai" sheetId="68" state="visible" r:id="rId68"/>
    <sheet xmlns:r="http://schemas.openxmlformats.org/officeDocument/2006/relationships" name="Net Income Per Share (Details)" sheetId="69" state="visible" r:id="rId69"/>
    <sheet xmlns:r="http://schemas.openxmlformats.org/officeDocument/2006/relationships" name="Debt (Details Numeric 1)" sheetId="70" state="visible" r:id="rId70"/>
    <sheet xmlns:r="http://schemas.openxmlformats.org/officeDocument/2006/relationships" name="Debt (Details Numeric 2)" sheetId="71" state="visible" r:id="rId71"/>
    <sheet xmlns:r="http://schemas.openxmlformats.org/officeDocument/2006/relationships" name="Debt (Details Numeric 3)" sheetId="72" state="visible" r:id="rId72"/>
    <sheet xmlns:r="http://schemas.openxmlformats.org/officeDocument/2006/relationships" name="Non-Operating Income (Expense_2" sheetId="73" state="visible" r:id="rId73"/>
  </sheets>
  <definedNames/>
  <calcPr calcId="124519" fullCalcOnLoad="1"/>
</workbook>
</file>

<file path=xl/sharedStrings.xml><?xml version="1.0" encoding="utf-8"?>
<sst xmlns="http://schemas.openxmlformats.org/spreadsheetml/2006/main" uniqueCount="811">
  <si>
    <t>Document and Entity Information - shares</t>
  </si>
  <si>
    <t>9 Months Ended</t>
  </si>
  <si>
    <t>Aug. 30, 2019</t>
  </si>
  <si>
    <t>Sep. 20, 2019</t>
  </si>
  <si>
    <t>Entity Information [Line Items]</t>
  </si>
  <si>
    <t>Document Type</t>
  </si>
  <si>
    <t>10-Q</t>
  </si>
  <si>
    <t>Document Quarterly Report</t>
  </si>
  <si>
    <t>true</t>
  </si>
  <si>
    <t>Document Period End Date</t>
  </si>
  <si>
    <t>Aug. 30,
		2019</t>
  </si>
  <si>
    <t>Document Transition Report</t>
  </si>
  <si>
    <t>false</t>
  </si>
  <si>
    <t>Document Fiscal Period Focus</t>
  </si>
  <si>
    <t>Q3</t>
  </si>
  <si>
    <t>Document Fiscal Year Focus</t>
  </si>
  <si>
    <t>2019</t>
  </si>
  <si>
    <t>Current Fiscal Year End Date</t>
  </si>
  <si>
    <t>--11-29</t>
  </si>
  <si>
    <t>Entity File Number</t>
  </si>
  <si>
    <t>0-15175</t>
  </si>
  <si>
    <t>Entity Central Index Key</t>
  </si>
  <si>
    <t>0000796343</t>
  </si>
  <si>
    <t>Entity Registrant Name</t>
  </si>
  <si>
    <t>ADOBE INC.</t>
  </si>
  <si>
    <t>Entity Incorporation, State or Country Code</t>
  </si>
  <si>
    <t>DE</t>
  </si>
  <si>
    <t>Entity Tax Identification Number</t>
  </si>
  <si>
    <t>77-0019522</t>
  </si>
  <si>
    <t>Entity Address, Address Line One</t>
  </si>
  <si>
    <t>345 Park Avenue</t>
  </si>
  <si>
    <t>Entity Address, City or Town</t>
  </si>
  <si>
    <t>San Jose</t>
  </si>
  <si>
    <t>Entity Address, State or Province</t>
  </si>
  <si>
    <t>CA</t>
  </si>
  <si>
    <t>Entity Address, Postal Zip Code</t>
  </si>
  <si>
    <t>95110-2704</t>
  </si>
  <si>
    <t>City Area Code</t>
  </si>
  <si>
    <t>408</t>
  </si>
  <si>
    <t>Local Phone Number</t>
  </si>
  <si>
    <t>536-6000</t>
  </si>
  <si>
    <t>Title of 12(b) Security</t>
  </si>
  <si>
    <t>Common Stock, $0.0001 par value per share</t>
  </si>
  <si>
    <t>Trading Symbol</t>
  </si>
  <si>
    <t>ADBE</t>
  </si>
  <si>
    <t>Security Exchange Name</t>
  </si>
  <si>
    <t>NASDAQ</t>
  </si>
  <si>
    <t>Entity Current Reporting Status</t>
  </si>
  <si>
    <t>Yes</t>
  </si>
  <si>
    <t>Entity Interactive Data Current</t>
  </si>
  <si>
    <t>Amendment Flag</t>
  </si>
  <si>
    <t>Entity Filer Category</t>
  </si>
  <si>
    <t>Large Accelerated Filer</t>
  </si>
  <si>
    <t>Entity Small Business</t>
  </si>
  <si>
    <t>Entity Emerging Growth Company</t>
  </si>
  <si>
    <t>Entity Shell Company</t>
  </si>
  <si>
    <t>Entity Common Stock, Shares Outstanding</t>
  </si>
  <si>
    <t>Condensed Consolidated Balance Sheets (Unaudited) - USD ($) $ in Thousands</t>
  </si>
  <si>
    <t>Nov. 30, 2018</t>
  </si>
  <si>
    <t>[1]</t>
  </si>
  <si>
    <t>Assets:</t>
  </si>
  <si>
    <t>Cash and cash equivalents</t>
  </si>
  <si>
    <t>Short-term investments</t>
  </si>
  <si>
    <t>Trade receivables, net of allowances for doubtful accounts of $11,778 and $14,981, respectively</t>
  </si>
  <si>
    <t>Prepaid expenses and other current assets</t>
  </si>
  <si>
    <t>Total current assets</t>
  </si>
  <si>
    <t>Property and equipment, net</t>
  </si>
  <si>
    <t>Goodwill</t>
  </si>
  <si>
    <t>Purchased and other intangibles, net</t>
  </si>
  <si>
    <t>Other assets</t>
  </si>
  <si>
    <t>Total assets</t>
  </si>
  <si>
    <t>Current liabilities:</t>
  </si>
  <si>
    <t>Trade payables</t>
  </si>
  <si>
    <t>Accrued expenses</t>
  </si>
  <si>
    <t>Debt</t>
  </si>
  <si>
    <t>Deferred revenue</t>
  </si>
  <si>
    <t>Income taxes payable</t>
  </si>
  <si>
    <t>Total current liabilities</t>
  </si>
  <si>
    <t>Long-term liabilities:</t>
  </si>
  <si>
    <t>Deferred income taxes</t>
  </si>
  <si>
    <t>Other liabilities</t>
  </si>
  <si>
    <t>Total liabilities</t>
  </si>
  <si>
    <t>Stockholders' equity:</t>
  </si>
  <si>
    <t>Preferred stock, $0.0001 par value; 2,000 shares authorized, none issued</t>
  </si>
  <si>
    <t>Common stock, $0.0001 par value; 900,000 shares authorized; 600,834 shares issued; 484,903 and 487,663 shares outstanding, respectively</t>
  </si>
  <si>
    <t>Additional paid-in-capital</t>
  </si>
  <si>
    <t>Retained earnings</t>
  </si>
  <si>
    <t>Accumulated other comprehensive income (loss)</t>
  </si>
  <si>
    <t>Treasury stock, at cost (115,931 and 113,171 shares, respectively), net of reissuances</t>
  </si>
  <si>
    <t>Total stockholders’ equity</t>
  </si>
  <si>
    <t>Total liabilities and stockholders' equity</t>
  </si>
  <si>
    <t>The condensed consolidated balance sheet as of November 30, 2018 has been derived from the audited consolidated financial statements at that date but does not include all of the information and footnotes required by generally accepted accounting principles for complete financial statements.</t>
  </si>
  <si>
    <t>Condensed Consolidated Balance Sheets (Unaudited) (Parenthetical) - USD ($) shares in Thousands, $ in Thousands</t>
  </si>
  <si>
    <t>Current assets:</t>
  </si>
  <si>
    <t>Allowances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Aug. 31, 2018</t>
  </si>
  <si>
    <t>Revenue:</t>
  </si>
  <si>
    <t>Subscription</t>
  </si>
  <si>
    <t>Product</t>
  </si>
  <si>
    <t>Services and support</t>
  </si>
  <si>
    <t>Total revenue</t>
  </si>
  <si>
    <t>Cost of revenue:</t>
  </si>
  <si>
    <t>Total cost of revenue</t>
  </si>
  <si>
    <t>Gross profit</t>
  </si>
  <si>
    <t>Operating expenses:</t>
  </si>
  <si>
    <t>Research and development</t>
  </si>
  <si>
    <t>Sales and marketing</t>
  </si>
  <si>
    <t>General and administrative</t>
  </si>
  <si>
    <t>Amortization of purchased intangibles</t>
  </si>
  <si>
    <t>Total operating expenses</t>
  </si>
  <si>
    <t>Operating income</t>
  </si>
  <si>
    <t>Non-operating income (expense):</t>
  </si>
  <si>
    <t>Interest and other income (expense), net</t>
  </si>
  <si>
    <t>Interest expense</t>
  </si>
  <si>
    <t>Investment gains (losses), net</t>
  </si>
  <si>
    <t>Total non-operating income (expense), net</t>
  </si>
  <si>
    <t>Income before income taxes</t>
  </si>
  <si>
    <t>Provision for income taxes</t>
  </si>
  <si>
    <t>Net income</t>
  </si>
  <si>
    <t>Basic net income per share</t>
  </si>
  <si>
    <t>Shares used to compute basic net income per share</t>
  </si>
  <si>
    <t>Diluted net income per share</t>
  </si>
  <si>
    <t>Shares used to compute diluted net income per share</t>
  </si>
  <si>
    <t>Condensed Consolidated Statements of Comprehensive Income (Unaudited) - USD ($) $ in Thousands</t>
  </si>
  <si>
    <t>Statement of Comprehensive Income [Abstract]</t>
  </si>
  <si>
    <t>Available-for-sale securities:</t>
  </si>
  <si>
    <t>Unrealized gains / losses on available-for-sale securities</t>
  </si>
  <si>
    <t>Reclassification adjustment for recognized gains / losses on available-for-sale securities</t>
  </si>
  <si>
    <t>Net increase (decrease) from available-for-sale securities</t>
  </si>
  <si>
    <t>Derivatives designated as hedging instruments:</t>
  </si>
  <si>
    <t>Unrealized gains / losses on derivative instruments</t>
  </si>
  <si>
    <t>Reclassification adjustment for realized gains / losses on derivative instruments</t>
  </si>
  <si>
    <t>[2]</t>
  </si>
  <si>
    <t>Net increase (decrease) from derivatives designated as hedging instruments</t>
  </si>
  <si>
    <t>Foreign currency translation adjustments</t>
  </si>
  <si>
    <t>Other comprehensive income (loss), net of taxes</t>
  </si>
  <si>
    <t>Total comprehensive income, net of taxes</t>
  </si>
  <si>
    <t>Reclassification adjustments for gains / losses on available-for-sale securities are classified in interest and other income (expense), net.</t>
  </si>
  <si>
    <t>Reclassification adjustments for gains / losses on foreign currency hedges are classified in deferred revenue and revenue, and Treasury lock hedges are classified in interest expense.</t>
  </si>
  <si>
    <t>Condensed Consolidated Statement of Stockholders' Equity  (Unaudited) - USD ($) shares in Thousands, $ in Thousands</t>
  </si>
  <si>
    <t>Total</t>
  </si>
  <si>
    <t>Common Stock</t>
  </si>
  <si>
    <t>Additional Paid-in Capital</t>
  </si>
  <si>
    <t>Retained Earnings</t>
  </si>
  <si>
    <t>Accumulated Other Comprehensive Income (Loss)</t>
  </si>
  <si>
    <t>Treasury Stock</t>
  </si>
  <si>
    <t>Beginning balances at Dec. 01, 2017</t>
  </si>
  <si>
    <t>Beginning balances, shares at Dec. 01, 2017</t>
  </si>
  <si>
    <t>Beginning Treasury stock, shares at Dec. 01, 2017</t>
  </si>
  <si>
    <t>Other comprehensive income (losses), net of tax</t>
  </si>
  <si>
    <t>Re-issuance of treasury stock under stock compensation plans</t>
  </si>
  <si>
    <t>Re-issuance of treasury stock under stock compensation plans, shares</t>
  </si>
  <si>
    <t>Purchase of treasury stock</t>
  </si>
  <si>
    <t>Purchase of treasury stock, shares</t>
  </si>
  <si>
    <t>Equity awards assumed for acquisition</t>
  </si>
  <si>
    <t>Stock-based compensation</t>
  </si>
  <si>
    <t>Value of shares in deferred compensation plan</t>
  </si>
  <si>
    <t>Impact of the U.S. Tax Cut and Jobs Act</t>
  </si>
  <si>
    <t>Ending balances at Aug. 31, 2018</t>
  </si>
  <si>
    <t>Ending balances, shares at Aug. 31, 2018</t>
  </si>
  <si>
    <t>Ending Treasury stock, shares at Aug. 31, 2018</t>
  </si>
  <si>
    <t>Beginning balances at Jun. 01, 2018</t>
  </si>
  <si>
    <t>Beginning balances, shares at Jun. 01, 2018</t>
  </si>
  <si>
    <t>Beginning Treasury stock, shares at Jun. 01, 2018</t>
  </si>
  <si>
    <t>Beginning balances at Nov. 30, 2018</t>
  </si>
  <si>
    <t>Beginning balances, shares at Nov. 30, 2018</t>
  </si>
  <si>
    <t>Beginning Treasury stock, shares at Nov. 30, 2018</t>
  </si>
  <si>
    <t>Impacts of ASC 606 adoption</t>
  </si>
  <si>
    <t>Ending balances at Aug. 30, 2019</t>
  </si>
  <si>
    <t>Ending balances, shares at Aug. 30, 2019</t>
  </si>
  <si>
    <t>Ending Treasury stock, shares at Aug. 30, 2019</t>
  </si>
  <si>
    <t>Beginning balances at May. 31, 2019</t>
  </si>
  <si>
    <t>Beginning balances, shares at May. 31, 2019</t>
  </si>
  <si>
    <t>Beginning Treasury stock, shares at May. 31, 2019</t>
  </si>
  <si>
    <t>Condensed Consolidated Statements of Cash Flows (Unaudited) - USD ($) $ in Thousands</t>
  </si>
  <si>
    <t>Cash flows from operating activities:</t>
  </si>
  <si>
    <t>Adjustments to reconcile net income to net cash provided by operating activities:</t>
  </si>
  <si>
    <t>Depreciation, amortization and accretion</t>
  </si>
  <si>
    <t>Unrealized losses (gains) on investments, net</t>
  </si>
  <si>
    <t>Other non-cash items</t>
  </si>
  <si>
    <t>Changes in operating assets and liabilities, net of acquired assets and assumed liabilities:</t>
  </si>
  <si>
    <t>Trade receivables, net</t>
  </si>
  <si>
    <t>Prepaid expenses and other assets</t>
  </si>
  <si>
    <t>Net cash provided by operating activities</t>
  </si>
  <si>
    <t>Cash flows from investing activities:</t>
  </si>
  <si>
    <t>Purchases of short-term investments</t>
  </si>
  <si>
    <t>Maturities of short-term investments</t>
  </si>
  <si>
    <t>Proceeds from sales of short-term investments</t>
  </si>
  <si>
    <t>Acquisitions, net of cash acquired</t>
  </si>
  <si>
    <t>Purchases of property and equipment</t>
  </si>
  <si>
    <t>Purchases of long-term investments, intangibles and other assets</t>
  </si>
  <si>
    <t>Proceeds from sale of long-term investments and other assets</t>
  </si>
  <si>
    <t>Net cash used for investing activities</t>
  </si>
  <si>
    <t>Cash flows from financing activities:</t>
  </si>
  <si>
    <t>Purchases of treasury stock</t>
  </si>
  <si>
    <t>Proceeds from re-issuance of treasury stock</t>
  </si>
  <si>
    <t>Taxes paid related to net share settlement of equity awards</t>
  </si>
  <si>
    <t>Other financing activities, net</t>
  </si>
  <si>
    <t>Net cash used for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s:</t>
  </si>
  <si>
    <t>Cash paid for income taxes, net of refunds</t>
  </si>
  <si>
    <t>Cash paid for interest</t>
  </si>
  <si>
    <t>Issuance of stock awards assumed in business acquisitions</t>
  </si>
  <si>
    <t>Basis of Presentation and Summary of Significant Accounting Policies</t>
  </si>
  <si>
    <t>Organization, Consolidation and Presentation of Financial Statements [Abstract]</t>
  </si>
  <si>
    <t>Basis of Presentation and Significant Accounting Policies</t>
  </si>
  <si>
    <t>BASIS OF PRESENTATION AND SUMMARY OF SIGNIFICANT ACCOUNTING POLICIES We have prepared the accompanying unaudited condensed consolidated financial statements pursuant to the rules and regulations of the U.S. Securities and Exchange Commission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November 30, 2018 on file with the SEC (our “Annual Report”). Reclassification Certain immaterial prior year amounts have been reclassified to conform to current year presentation in the notes to the condensed consolidated financial statements. Recently Adopted Accounting Guidance On May 28, 2014, the Financial Accounting Standards Board (“FASB”) issued Accounting Standards Update (“ASU”) No. 2014-09, Revenue from Contracts with Customers, Topic 606 (“ASC 606”), requiring an entity to recognize the amount of revenue to which it expects to be entitled for the transfer of promised goods or services to customers. The new revenue standard replaces most existing revenue recognition guidance in GAAP and permits the use of either the full retrospective or modified retrospective transition method. On December 1, 2018, the beginning of our fiscal year 2019, we adopted the requirements of the new revenue standard utilizing the modified retrospective method of transition. Prior period information has not been restated and continues to be reported under the accounting standard in effect for those periods. We applied the new revenue standard to contracts that were not completed as of the adoption date, consistent with the transition guidance. Further, adoption of the new revenue standard resulted in changes to our accounting policies for revenue recognition and sales commissions as detailed below. We recognized the following cumulative effects of initially applying the new revenue standard as of December 1, 2018: (in thousands) As of November 30, 2018 ASC 606 Adoption Adjustments As of December 1, 2018 Assets Trade receivables, net of allowances for doubtful accounts $ 1,315,578 $ 43,028 $ 1,358,606 Prepaid expenses and other current assets 312,499 186,220 498,719 Other assets 186,522 273,421 459,943 Liabilities and Stockholders’ Equity Accrued expenses 1,163,185 30,358 1,193,543 Deferred revenue, current 2,915,974 (52,842 ) 2,863,132 Deferred income taxes 46,702 82,834 129,536 Retained earnings $ 11,815,597 $ 442,319 $ 12,257,916 Below is a summary of the adoption impacts of the new revenue standard: • We capitalized $413.2 million of contract acquisition costs comprised of sales and partner commission costs at adoption date (included in prepaid expenses and other current assets for the current portion and other assets for the long-term portion), with a corresponding adjustment to retained earnings. We are amortizing these costs over their respective expected period of benefit. • Revenue for certain contracts that were previously deferred would have been recognized in periods prior to adoption under the new standard. Upon adoption, we recorded the following adjustments to our beginning balances to reflect the amount of revenue that will no longer be recognized in future periods for such contracts: an increase in unbilled receivables (included in trade receivables, net) of $24.8 million , an increase in contract assets (included in prepaid expenses and other current assets for the current portion and other assets for the long-term portion) of $46.4 million and a decrease in deferred revenue of $52.8 million , with corresponding adjustments to retained earnings. • We recorded an increase to our opening deferred income tax liability of $82.8 million , with a corresponding adjustment to retained earnings, to record the tax effect of the above adjustments. • Further, we had other impacts to various accounts which resulted to an immaterial net reduction to our retained earnings. Adoption of the new revenue standard impacted our condensed consolidated statement of income for the three months ended August 30, 2019 as follows: (in thousands, except per share amounts) As reported Adjustments Balances without ASC 606 adoption impact Revenue Subscription $ 2,546,571 $ 825 $ 2,547,396 Product 157,321 (32,908 ) 124,413 Services and support 130,234 (3,499 ) 126,735 Total revenue 2,834,126 (35,582 ) 2,798,544 Operating expenses Sales and marketing 812,314 7,211 819,525 Provision for income taxes 41,725 (2,140 ) 39,585 Net income $ 792,763 $ (40,653 ) $ 752,110 Basic net income per share $ 1.63 $ (0.08 ) $ 1.55 Diluted net income per share $ 1.61 $ (0.08 ) $ 1.53 Adoption of the new revenue standard impacted our condensed consolidated statement of income for the nine months ended August 30, 2019 as follows: (in thousands, except per share amounts) As reported Adjustments Balances without ASC 606 adoption impact Revenue Subscription $ 7,307,635 $ (3,412 ) $ 7,304,223 Product 480,691 (74,936 ) 405,755 Services and support 391,026 (4,574 ) 386,452 Total revenue 8,179,352 (82,922 ) 8,096,430 Operating expenses Sales and marketing 2,442,759 24,147 2,466,906 Provision for income taxes 147,997 (7,097 ) 140,900 Net income $ 2,099,597 $ (100,076 ) $ 1,999,521 Basic net income per share $ 4.31 $ (0.21 ) $ 4.10 Diluted net income per share $ 4.26 $ (0.20 ) $ 4.06 Adoption of the new revenue standard impacted our condensed consolidated balance sheets as of August 30, 2019 as follows: (in thousands) As reported Adjustments Balances without ASC 606 adoption impact Assets Trade receivables, net of allowances for doubtful accounts $ 1,371,697 $ (51,514 ) $ 1,320,183 Prepaid expenses and other current assets 727,611 (209,056 ) 518,555 Other assets 557,080 (342,451 ) 214,629 Liabilities and Stockholders’ Equity Accrued expenses 1,302,753 (41,129 ) 1,261,624 Deferred revenue, current 3,120,186 80,432 3,200,618 Deferred revenue, long-term 135,750 (9,998 ) 125,752 Deferred income taxes 129,401 (89,931 ) 39,470 Retained earnings $ 13,976,701 $ (542,395 ) $ 13,434,306 There was no net impact to our condensed consolidated statements of comprehensive income and condensed consolidated statements of cash flows resulting from the adoption of the new revenue standard other than the impact to reported net income as presented above. The impact to our condensed consolidated statement of stockholders’ equity was only to retained earnings, as presented above. The most significant impact of the new revenue standard relates to our capitalization of certain incremental costs to acquire contracts and the requirement to amortize these amounts over the expected period of benefit. Under the previous standard, we expensed costs related to the acquisition of revenue-generating contracts as incurred. Additionally, there was impact from arrangements with our customers that include on-premise term-based software licenses bundled with maintenance and support. Under the previous standard, revenue attributable to these software licenses was recognized ratably over the term of the arrangement because vendor-specific objective evidence (“VSOE”) did not exist for the undelivered maintenance and support element as it is not sold separately. The requirement to have VSOE for undelivered elements to enable the separation of revenue recognition for delivered software licenses is eliminated under the new revenue standard. Accordingly, under the new revenue standard we recognize as revenue a portion of the arrangement fee upon delivery of the software licenses and classify that recognized revenue as product revenue instead of subscription revenue in our condensed consolidated statements of income. Other impacts to our policies and disclosures include earlier recognition of revenue for certain contracts due to the elimination of contingent revenue limitations, the requirement to estimate variable consideration for certain arrangements, increased allocation of revenue to and from professional services and other offerings and changes to our financial statement disclosures such as new disclosures related to our remaining performance obligations. However, the timing and pattern of revenue recognition related to our professional services and cloud-enabled offerings, including Creative Cloud and Document Cloud for enterprises, individuals and teams, remain substantially unchanged. When Creative Cloud and Document Cloud are sold with cloud-enabled services, the on-premise/on-device software licenses and cloud-enabled services are so highly interrelated and interdependent that they are not each separately identifiable within the context of the contract and therefore not distinct from each other. Revenue for these offerings continues to be recognized ratably over the subscription period for which the cloud-enabled services are provided. Significant Accounting Policies Revenue Recognition For revenue recognition policies under Accounting Standards Codification Topic 605, refer to Note 1. Basis of Presentation and Significant Accounting Policies in our Annual Report. Our revenue is derived from the sale of cloud-enabled software subscriptions, cloud-hosted offerings, term-based, royalty, and perpetual software licenses, associated software maintenance and support plans, consulting services, training and technical support. Most of our enterprise customer arrangements involve multiple promises to our customers. Revenue is recognized when a contract exists between us and a customer and upon transfer of control of promised products or services to customers in an amount that reflects the consideration we expect to receive in exchange for those products or services. We enter into contracts that can include various combinations of products and services, which may be capable of being distinct and accounted for as separate performance obligations, or in the case of offerings such as cloud-enabled Creative Cloud and Document Cloud, accounted for as a single performance obligation. Revenue is recognized net of allowances for returns and any taxes collected from customers, which are subsequently remitted to governmental authorities. Product, Subscription, and Services Offerings We enter into revenue arrangements in which a customer may purchase a combination of cloud-enabled subscriptions, cloud-hosted offerings, term-based, royalty, and perpetual software licenses, associated software maintenance and support plans, consulting services, training and technical support. Fully hosted subscription services (Software-as-a-Service) allow customers to access hosted software during the contractual term without taking possession of the software. Cloud-hosted subscription services may be sold on a fee-per-subscription period basis or based on consumption or usag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When cloud-enabled services are highly integrated and interrelated with on-premise software, such as in our cloud-enabled Creative Cloud and Document Cloud offerings, the individual components are not considered distinct and revenue is recognized ratably over the subscription period for which the cloud-enabled services are provided. Licenses for on-premise software may be purchased on a perpetual basis, as a subscription for a fixed period of time or based on usage for certain of our OEM and royalty agreements. Revenue from distinct on-premise licenses is recognized at the point in time the software is available to the customer, provided all other revenue recognition criteria are met, and classified as product revenue on the condensed consolidated statements of income. Some of our enterprise license arrangements allow customers to commit non-cancellable funds. These non-cancellable committed funds are nonrefundable and provide our customers options to either renew monthly on-premise term-based licenses or use some or all funds to purchase other Adobe products or services. Revenue associated with these monthly term-based licenses is classified as subscription revenue. Our services and support revenue is composed of consulting, training, and maintenance and support, primarily related to our enterprise offerings. Our support revenue also includes technical support and developer support to partners and developer organizations related to our desktop products. We typically sell our consulting contracts on a time-and-materials basis and recognize the related revenue as services are rendered. We typically sell our maintenance and support contracts on a flat fee or percentage of associated license fees basis and recognize the related revenue ratably over the support term as the underlying service is a stand-ready performance obligation. We exclude from the transaction price sales and other taxes collected from customers on behalf of the relevant government authority. Most of our products are delivered electronically, however in instances where shipping and handling costs are incurred, we treat these amounts as costs to fulfill the contract and they are not considered a performance obligation and the associated fees are not included in the transaction price. Judgments Our contracts with customers may include multiple goods and services. For example, some of our offerings include both on-premise and/or on-device software licenses and cloud services. Determining whether the software licenses and the cloud services are distinct from each other, and therefore performance obligations to be accounted for separately, or not distinct from each other, and therefore part of a single performance obligation, may require significant judgment. We have concluded that the on-premise/on-device software licenses and cloud services provided in our Creative Cloud and Document Cloud subscription offerings are not distinct from each other such that revenue from each offering should be recognized ratably over the subscription period for which the cloud services are provided. In reaching this conclusion, we considered the nature of our promise to Creative Cloud and Document Cloud customers, which is to provide a complete end-to-end creative design or document workflow solution that operates seamlessly across multiple devices and teams. We fulfill this promise by providing access to a solution that integrates cloud-based and on-premise/on-device features that, together through their integration, provide functionalities, utility and workflow efficiencies that could not be obtained from either the on-premise/on-device software or cloud services on their own. Cloud-based features that are integral to our Creative Cloud and Document Cloud offerings and that work together with the on-premise/on-device software include, but are not limited to: Creative Cloud Libraries, which enable customers to access their work, settings, preferences, and other assets seamlessly across desktop and mobile devices and collaborate across teams in real time; shared reviews which enable simultaneous editing and commenting of PDFs across desktop, mobile, and web; automatic cloud rendering of a design which enables it to be worked on in multiple mediums; and Sensei, Adobe’s cloud-hosted artificial intelligence and machine learning framework, which enables features such as automated photo-editing, photograph content-awareness, natural language processing, optical character recognition, and automated document tagging. Standalone selling price is established by maximizing the amount of observable inputs, primarily actual historical selling prices for performance obligations where available, and includes consideration of factors such as go-to-market model and geography. Individual products may have multiple values for standalone selling price depending on factors such as where they are sold and what channel they are sold through. Where standalone selling price may not be directly observable (e.g., the performance obligation is not sold separately), we maximize the use of observable inputs by using information that may include reviewing pricing practices, performance obligations with similar customers and selling models. Capitalized costs to obtain a contract are amortized over the expected period of benefit, which we have determined, based on analysis, to be 5 years . We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we expense the amount as incurred, utilizing the practical expedient. We regularly evaluate whether there have been changes in the underlying assumptions and data used to determine the amortization period. We offer limited rights of return, rebates and price protection of our products under various policies and programs with our distributors, resellers and/or end-user customers. We estimate and record reserves for these programs as variable consideration when estimating transaction price. Returns, rebates and other offsets to transaction price are estimated at contract inception on a portfolio basis and assessed for reasonableness each reporting period when additional information becomes available. General Contract Provisions We maintain revenue reserves for rebates, rights of return, or other limited price adjustments. Distributors are allowed limited rights of return of products purchased during the previous quarter. In addition, distributors are allowed to return products that have reached the end of their lives, as defined by us, and for products that are being replaced by new versions. We offer rebates to our distributors, resellers and/or end user customers. Transaction price is reduced for these amounts based on actual performance against objectives set forth by us for a particular reporting period, such as volume and timely reporting. On a quarterly basis, the amount of revenue that is reserved is calculated based on our historical trends and data specific to each reporting period. The primary method of establishing these reserves is to review historical data from prior periods as a percent of revenue to determine a historical reserve rate. We then apply the historical rate to the current period revenue as a basis for estimating future returns. When necessary, we also provide a specific reserve in excess of portfolio-level estimated requirements. This estimate can be affected by the amount of a particular product in the channel, the rate of sell-through, product plans and other factors. Although our subscription contracts are generally non-cancellable, a limited number of customers have the right to cancel their contracts by providing prior written notice to us of their intent to cancel the remainder of the contract term and consumers have a period of time to terminate certain agreements without penalty. In the event a customer cancels their contract, they are generally not entitled to a refund for prior services we have provided to them. Contracts that include termination rights without substantive penalty are accounted for as contracts only for the committed period. Periods of time after the right of termination are accounted for as optional purchases when they do not represent material rights. For certain of our usage-based license agreements, typically in our royalty and OEM businesses, reporting may be received after the end of a fiscal period. In such instances, we estimate and accrue license revenue. We base our estimates on multiple factors, including historical sales information, seasonality and other business information which may impact our estimates. We do not estimate variable consideration for our sales and usage-based license royalty agreements, consistent with the associated exception for sales and usage-based royalties for the license of intellectual property under the new revenue standard. Recent Accounting Pronouncements Not Yet Effective On February 24, 2016, the FASB issued ASU No. 2016-02, Leases, requiring lessees to recognize a right-of-use asset and a lease liability on the balance sheet for all leases with the exception of short-term leases with a lease term of twelve months or les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leases standard for public companies is for fiscal years beginning after December 15, 2018 and interim periods within those fiscal years. Early adoption is permitted. The new leases standard is effective for us beginning in the first quarter of fiscal 2020, and we will not early adopt. The new leases standard must be adopted using a modified retrospective transition method and allows for the application of the new guidance at the beginning of the earliest comparative period presented or at the adoption date. In July 2018, the FASB issued ASU No. 2018-11, Leases - Targeted Improvements, providing an optional transition method that allows entities to initially apply the new leases standard at the adoption date and recognize a cumulative-effect adjustment to the opening balance of retained earnings in the period of adoption. We intend to adopt the new leases standard using this optional transition method. While we are continuing to assess the potential impacts of the standard, we currently expect the most significant impact will be the recognition of right-of-use assets and lease liabilities on our balance sheet. The standard is not expected to have a material impact to our condensed consolidated statements of income and cash flows. We are implementing a new lease accounting system and are updating our processes in preparation for the adoption of the new leases standard. On August 28, 2017, the FASB issued ASU No. 2017-12, Derivatives and Hedging, requiring expanded hedge accounting for both non-financial and financial risk components and refining the measurement of hedge results to better reflect an entity’s hedging strategies. For example, adoption would result in reclassification of hedge costs from foreign currency hedges from interest and other income (expense), net to revenue in our statements of income. The updated standard also amends the presentation and disclosure requirements and changes how entities assess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effect adjustment recorded to opening retained earnings as of the initial adoption date. The updated standard is effective for us beginning in the first quarter of fiscal 2020, which is when we plan to adopt the standard. While we are continuing to assess the potential impacts of the standard, we currently do not expect it to have a material impact on our condensed consolidated financial statements and related disclosures. With the exception of the new standards discussed above, there have been no other recent accounting pronouncements or changes in accounting pronouncements during the nine months ended August 30, 2019 , as compared to the recent accounting pronouncements described in our Annual Report, that are of significance or potential significance to us.</t>
  </si>
  <si>
    <t>Revenue (Notes)</t>
  </si>
  <si>
    <t>Revenue [Abstract]</t>
  </si>
  <si>
    <t>Revenue</t>
  </si>
  <si>
    <t xml:space="preserve"> REVENUE Revenue for the three and nine months ended August 30, 2019 presented below is in accordance with the new revenue standard that was adopted under the modified retrospective method. Prior period revenue has not been restated. Our segment results for the three months ended August 30, 2019 and August 31, 2018 were as follows: (dollars in thousands) Digital Media Digital Experience Publishing Total Three months ended August 30, 2019 Revenue $ 1,962,160 $ 820,935 $ 51,031 $ 2,834,126 Cost of revenue 73,707 337,373 4,883 415,963 Gross profit $ 1,888,453 $ 483,562 $ 46,148 $ 2,418,163 Gross profit as a percentage of revenue 96 % 59 % 90 % 85 % Three months ended August 31, 2018 Revenue $ 1,608,875 $ 613,983 $ 68,218 $ 2,291,076 Cost of revenue 61,417 227,731 6,344 295,492 Gross profit $ 1,547,458 $ 386,252 $ 61,874 $ 1,995,584 Gross profit as a percentage of revenue 96 % 63 % 91 % 87 % Our segment results for the nine months ended August 30, 2019 and August 31, 2018 were as follows: (dollars in thousands) Digital Media Digital Experience Publishing Total Nine months ended August 30, 2019 Revenue $ 5,628,954 $ 2,347,753 $ 202,645 $ 8,179,352 Cost of revenue 212,636 992,756 15,345 1,220,737 Gross profit $ 5,416,318 $ 1,354,997 $ 187,300 $ 6,958,615 Gross profit as a percentage of revenue 96 % 58 % 92 % 85 % Nine months ended August 31, 2018 Revenue $ 4,615,860 $ 1,754,042 $ 195,481 $ 6,565,383 Cost of revenue 171,646 647,219 16,873 835,738 Gross profit $ 4,444,214 $ 1,106,823 $ 178,608 $ 5,729,645 Gross profit as a percentage of revenue 96 % 63 % 91 % 87 % Revenue by geographic area for the three and nine months ended August 30, 2019 and August 31, 2018 were as follows: (in thousands) Three Months Nine Months 2019 2018 2019 2018 Americas $ 1,639,391 $ 1,299,631 $ 4,748,462 $ 3,709,865 EMEA 754,912 646,654 2,187,215 1,855,718 APAC 439,823 344,791 1,243,675 999,800 Total $ 2,834,126 $ 2,291,076 $ 8,179,352 $ 6,565,383 Revenue by major offerings in our Digital Media reportable segment for the three and nine months ended August 30, 2019 and August 31, 2018 were as follows: (in thousands) Three Months Nine Months 2019 2018 2019 2018 Creative Cloud $ 1,654,674 $ 1,359,949 $ 4,743,581 $ 3,892,907 Document Cloud 307,486 248,926 885,373 722,953 Total $ 1,962,160 $ 1,608,875 $ 5,628,954 $ 4,615,860 Subscription revenue by segment for the three and nine months ended August 30, 2019 and August 31, 2018 were as follows: (in thousands) Three Months Nine Months 2019 2018 2019 2018 Digital Media $ 1,840,547 $ 1,496,899 $ 5,277,855 $ 4,257,477 Digital Experience 678,697 494,551 1,944,673 1,394,824 Publishing 27,327 30,055 85,107 85,693 Total $ 2,546,571 $ 2,021,505 $ 7,307,635 $ 5,737,994 Contract Balances Trade Receivabl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license or service to the customer. Included in trade receivables on the condensed consolidated balance sheets are unbilled receivable balances which have not yet been invoiced, and are typically related to license revenue or services which are delivered prior to invoicing occurring. The opening balance of trade receivables, net of allowances for doubtful accounts, as of December 1, 2018 was $1.36 billion , inclusive of unbilled receivables of $105.8 million . As of August 30, 2019 , the balance of trade receivables, net of allowances for doubtful accounts, was $1.37 billion , inclusive of unbilled receivables of $105.9 million . Allowance for Doubtful Accounts We maintain an allowance for doubtful accounts which reflects our best estimate of potentially uncollectible trade receivables. The allowance is based on both specific and general reserves. We regularly review our trade receivables allowance by considering such factors as historical experience, credit-worthiness, the age of the trade receivable balances and current economic conditions that may affect a customer’s ability to pay and we specifically reserve for those deemed uncollectible. The opening balance of allowance for doubtful accounts as of December 1, 2018 was $15.0 million . As of August 30, 2019 , the balance of allowance for doubtful accounts was $11.8 million . Contract Assets A contract asset is recognized when a conditional right to consideration exists and transfer of control has occurred. Contract assets are typically related to subscription and hosted service contracts where the transaction price allocated to the satisfied performance obligations exceeds the value of billings to date. Contract assets are included in prepaid expenses and other current assets for the current portion and other assets for the long-term portion on the condensed consolidated balance sheets. The opening balance of contract assets as of December 1, 2018 was $46.4 million . As of August 30, 2019 , the balance of contract assets was $76.2 million . Deferred Revenue and Remaining Performance Obligations Deferred revenue primarily consists of billings or payments received in advance of revenue recognition from subscription services, including non-cancellable and non-refundable committed funds and deposits. Deferred revenue is recognized as revenue when transfer of control to customers has occurred. Customers are typically invoiced for these agreements in regular installments and revenue is recognized ratably over the contractual subscription period. The deferred revenue balance is influenced by several factors, including seasonality, the compounding effects of renewals, invoice duration, invoice timing, size and new business linearity within the quarter. Deferred revenue does not represent the total contract value of annual or multi-year non-cancellable subscription agreemen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such as invoicing at the beginning of a subscription term with revenue recognized ratably over the contract period, and not to receive financing from our customers. Any potential financing fees are considered insignificant in the context of our contracts. The adjusted opening balance of deferred revenue as of December 1, 2018 was $3.00 billion . As of August 30, 2019 , the balance of deferred revenue was $3.26 billion , inclusive of $235.3 million of non-cancellable and non-refundable committed funds and $26.0 million of refundable customer deposits. Arrangements with non-cancellable and non-refundable committed funds provide our customers options to either renew monthly on-premise term-based licenses or use some or all funds to purchase other Adobe products or services. Refundable customer deposits represent arrangements in which the customer has a unilateral cancellation right for which we are obligated to refund amounts paid related to products or services not yet delivered or provided at the time of cancellation on a prorated basis. Significant movements in the deferred revenue balance during the period consisted of increases due to payments received prior to transfer of control of the underlying performance obligations to the customer and deferred revenue assumed through business combinations, which were offset by decreases due to revenue recognized in the period. During the three and nine months ended August 30, 2019 , approximately $0.5 billion and $2.7 billion of revenue, respectively, was recognized that was included in the adjusted opening balance of deferred revenue as of December 1, 2018. Transaction price allocated to remaining performance obligations represents contracted revenue that has not yet been recognized, which includes deferred revenue and unbilled amounts that will be recognized as revenue in future periods. Transaction price allocated to the remaining performance obligation is influenced by several factors, including the timing of renewals and average contract terms. We applied practical expedients to exclude amounts related to performance obligations that are billed and recognized as they are delivered, optional purchases that do not represent material rights, sales- and usage-based royalties not yet consumed and any estimated amounts of variable consideration that are subject to constraint in accordance with the new revenue standard. Remaining performance obligations were approximately $8.77 billion as of August 30, 2019 , which includes $647.8 million of non-cancellable and non-refundable committed funds related to some of our enterprise customer agreements. Approximately 74% of the remaining performance obligations, excluding the aforementioned enterprise customer agreements, are expected to be recognized over the next 12 months with the remainder recognized thereafter. Contract Acquisition Costs We recognize an asset for the incremental costs of obtaining a contract with a customer if we expect the benefit of those costs to be longer than one year. We have determined that certain sales incentive programs meet the requirements to be capitalized. The costs capitalized under the new revenue standard are primarily sales commissions paid to our sales force personnel. Capitalized costs may also include portions of fringe benefits and payroll taxes associated with compensation for incremental costs to acquire customer contracts and incentive payments to partners. Capitalized costs to obtain a contract are amortized over the expected period of benefit, which we have determined, based on analysis, to be 5 years . Amortization of capitalized costs are included in sales and marketing expense in our condensed consolidated statements of income. The opening balance of capitalized contract acquisition costs as of December 1, 2018 was $413.2 million . As of August 30, 2019 , the balance of capitalized contract acquisition costs was $473.2 million , of which $315.7 million was long-term and included in other assets in the condensed consolidated balance sheets. The remaining balance of the capitalized costs to obtain contracts was current and included in prepaid expenses and other current assets. Refund Liabilities As part of our revenue reserves, we record refund liabilities for amounts that may be subject to future refunds, which include sales returns reserves and customer rebates and credits. Refund liabilities are included in accrued expenses on the condensed consolidated balance sheets. The opening balance of refund liabilities as of December 1, 2018 was $75.3 million . As of August 30, 2019 , the balance of refund liabilities was $102.5 million .</t>
  </si>
  <si>
    <t>Acquisitions</t>
  </si>
  <si>
    <t>Business Combinations [Abstract]</t>
  </si>
  <si>
    <t>ACQUISITIONS</t>
  </si>
  <si>
    <t xml:space="preserve"> ACQUISITIONS Allegorithmic On January 23, 2019 , we completed the acquisition of Allegorithmic, a privately held 3D editing and authoring software company for gaming and entertainment. Prior to the acquisition, we held an equity interest that was accounted for as an equity-method investment. We acquired the remaining equity interest for approximately $105.3 million in cash consideration. The total purchase price, inclusive of the acquisition-date fair-value of our pre-existing equity interest, was approximately $159.7 million . Following the closing, we began integrating Allegorithmic into our Digital Media reportable segment. In conjunction with the acquisition, we separately recognized an investment gain of approximately $41.5 million , which represents the difference between the $54.4 million acquisition-date fair value of our pre-existing equity interest and our previous carrying amount. Under the acquisition method of accounting, the total purchase price was preliminarily allocated to Allegorithmic’s net tangible and intangible assets based upon their estimated fair values as of January 23, 2019 . During the three months ended August 30, 2019 , we recorded immaterial purchase accounting adjustments based on changes to management’s estimates and assumptions in regards to identifiable intangible assets and their related impact to goodwill. The total purchase price for Allegorithmic was preliminarily allocated to goodwill that is non-deductible for tax purposes of $124.7 million and to identifiable intangible assets of $44.8 million , with the remaining amount representing net liabilities assumed. The fair values assigned to assets acquired and liabilities assumed are based on management’s best estimates and assumptions as of the reporting date and are considered preliminary pending finalization of valuation analyses pertaining to tax liabilities assumed including the calculation of deferred tax assets and liabilities. Pro forma financial information has not been presented for this acquisition as the impact to our condensed consolidated financial statements was not material. Marketo On October 31, 2018 , we completed the acquisition of Marketo, a privately held marketing cloud platform company, for approximately $4.73 billion of cash consideration. Adding Marketo’s engagement platform to Adobe Experience Cloud furthers our long-term plan for strategic growth in the Digital Experience segment and enables us to offer a comprehensive set of solutions to enable customers across industries and companies automate and orchestrate their marketing activities. Under the terms of the Share Purchase Agreement (“Purchase Agreement”), we acquired all of the issued and outstanding shares of capital stock of Milestone Topco, Inc., a Delaware corporation (“Topco”) and indirect parent company of Marketo, and other equity interests in Marketo. In connection with the acquisition, each Marketo equity award that was issued and outstanding was cancelled and extinguished in exchange for cash consideration. Also pursuant to the Purchase Agreement, upon closing of the transaction, cash was paid for the settlement of Marketo’s long-term incentive plan, the settlement of Marketo’s indebtedness and the acquisition of all remaining equity interests in Marketo K.K., a Japanese corporation and joint venture. In connection with the acquisition of Marketo, we entered into a credit agreement providing for a $2.25 billion senior unsecured term loan (“Term Loan”). The proceeds of the Term Loan were used to fund a portion of the purchase price of the acquisition and pay fees and expenses incurred in connection with the acquisition. The Term Loan funds were received on October 31, 2018 upon closing of the acquisition. See Note 14 for further details regarding our Term Loan. Following the closing, we began integrating Marketo into our Digital Experience reportable segment and have included the financial results of Marketo in our consolidated financial statements beginning on the acquisition date. The amounts of net revenue and net loss of Marketo included in our consolidated statements of income from the acquisition date through November 30, 2018 were not material. The direct transaction costs associated with the acquisition were also not material. Purchase Price Allocation Under the purchase accounting method, the total preliminary purchase price was allocated to Marketo’s net tangible and intangible assets based upon their estimated fair values as of the acquisition date. The excess purchase price over the value of the net tangible and identifiable intangible assets was recorded as goodwill. During the nine months ended August 30, 2019 , we recorded immaterial purchase accounting adjustments based on changes to management’s estimates and assumptions in regards to total estimated purchase price, identifiable intangible assets, net liabilities assumed and their related impact to goodwill. The table below represents the preliminary purchase price allocation to the acquired net tangible and intangible assets of Marketo based on their estimated fair values as of the acquisition date and the associated estimated useful lives at that date. The fair values assigned to assets acquired and liabilities assumed are based on management’s best estimates and assumptions as of the reporting date and are considered preliminary pending finalization of valuation analyses pertaining to certain liabilities assumed including the calculation of deferred tax assets and liabilities. (in thousands) Amount Weighted Average Useful Life (years) Customer contracts and relationships $ 577,500 11 Purchased technology 444,500 7 Backlog 105,500 2 Non-competition agreements 12,100 2 Trademarks 328,500 9 Total identifiable intangible assets 1,468,100 Net liabilities assumed (194,588 ) N/A Goodwill (1) 3,459,256 N/A Total estimated purchase price $ 4,732,768 _________________________________________ (1) Non-deductible for tax purposes. Identifiable intangible assets — Customer relationships consist of Marketo’s contractual relationships and customer loyalty related to their enterprise and commercial customers as well as technology partner relationships. The estimated fair value of the customer contracts and relationships was determined based on projected cash flows attributable to the asset. Purchased technology acquired primarily consists of Marketo’s cloud-based engagement marketing software platform. The estimated fair value of the purchased technology was determined based on the expected future cost savings resulting from ownership of the asset. Backlog relates to subscription contracts and professional services. Non-compete agreements include agreements with key Marketo employees that preclude them from competing against Marketo for a period of two years from the acquisition date. Trademarks include the Marketo trade name, which is well known in the marketing ecosystem. We amortize the fair value of these intangible assets on a straight-line basis over their respective estimated useful lives. Goodwill — Approximately $3.46 billion has been allocated to goodwill entirely to our Digital Experience reportable segment. Goodwill represents the excess of the purchase price over the fair value of the underlying acquired net tangible and intangible assets. The factors that contributed to the recognition of goodwill included securing buyer-specific synergies that increase revenue and profits and are not otherwise available to a marketplace participant, acquiring a talented workforce and cost savings opportunities. Net liabilities assumed — Marketo’s tangible assets and liabilities as of October 31, 2018 were reviewed and adjusted to their fair value as necessary. The net liabilities assumed included, among other items, $102.6 million in accrued expenses, $74.8 million in deferred revenue and $182.6 million in deferred tax liabilities, which were partially offset by $54.9 million in cash and cash equivalents and $71.6 million in trade receivables acquired. Deferred revenue — Included in net liabilities assumed is Marketo’s deferred revenue which represents advance payments from customers related to subscription contracts and professional services. We estimated our obligation related to the deferred revenue using the cost build-up approach. The cost build-up approach determines fair value by estimating the direct and indirect costs related to supporting the obligation plus an assumed operating margin. The sum of the costs and assumed operating profit approximates, in theory, the amount that Marketo would be required to pay a third party to assume the obligation. The estimated costs to fulfill the obligation were based on the near-term projected cost structure for subscription and professional services. As a result, we recorded an adjustment to reduce Marketo’s carrying value of deferred revenue to $74.8 million , which represents our estimate of the fair value of the contractual obligations assumed based on a preliminary valuation. Taxes — As part of our accounting for the Marketo acquisition, a portion of the overall purchase price was allocated to goodwill and acquired intangible assets. Amortization expense associated with acquired intangible assets is not deductible for tax purposes. Thus, approximately $348.8 million , included in the net liabilities assumed, was established as a deferred tax liability for the future amortization of the intangible assets, and was partially offset by other tax assets of $166.2 million , which primarily consist of net operating loss carryforwards. Any impairment charges made in the future associated with goodwill will not be tax deductible and will result in an increased effective income tax rate in the quarter the impairment is recorded. Magento On June 18, 2018 , we completed our acquisition of Magento Commerce (“Magento”), a privately-held commerce platform company. Following the closing, we began integrating Magento into our Digital Experience reportable segment. The table below represents the final purchase price allocation to the acquired net assets of Magento based on their estimated fair values as of June 18, 2018 and the associated estimated useful lives at that date. During the first quarter of fiscal 2019, we recorded immaterial purchase accounting adjustments based on changes to management’s estimates and assumptions in regards to net liabilities assumed and their related impact to goodwill. (in thousands) Amount Weighted Average Useful Life (years) Customer contracts and relationships $ 208,000 8 Purchased technology 84,200 5 In-process research and development (1) 39,100 N/A Trademarks 21,100 3 Other intangibles 43,400 3 Total identifiable intangible assets 395,800 Net liabilities assumed (68,182 ) N/A Goodwill (2) 1,316,983 N/A Total estimated purchase price $ 1,644,601 _________________________________________ (1) Capitalized as purchased technology and are considered indefinite lived until the completion or abandonment of the associated research and development efforts. Subsequent to the acquisition, the associated in-process research and development efforts for certain projects were completed and the rest were abandoned. The respective related amortization and write-off were each immaterial. (2) Non-deductible for tax purposes.</t>
  </si>
  <si>
    <t>Cash, Cash Equivalents and Short-Term Investments</t>
  </si>
  <si>
    <t>Cash, Cash Equivalents, and Short-term Investments [Abstract]</t>
  </si>
  <si>
    <t>CASH, CASH EQUIVALENTS AND SHORT-TERM INVESTMENTS</t>
  </si>
  <si>
    <t xml:space="preserve">CASH, CASH EQUIVALENTS AND SHORT-TERM INVESTMENTS Cash equivalents consist of instruments with remaining maturities of three months or less at the date of purchase. We classify our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densed consolidated balance sheets. Gains and losses are determined using the specific identification method and recognized when realized in our condensed consolidated statements of income. When we have determined that an other-than-temporary decline in fair value has occurred, the amount of the decline that is related to a credit loss is recognized in income. Cash, cash equivalents and short-term investments consisted of the following as of August 30, 2019 : (in thousands) Amortized Cost Unrealized Gains Unrealized Losses Estimated Fair Value Current assets: Cash $ 437,246 $ — $ — $ 437,246 Cash equivalents: Corporate debt securities 113,193 4 (6 ) 113,191 Money market mutual funds 1,595,310 — — 1,595,310 Time deposits 61,600 — — 61,600 U.S. agency securities 1,700 — — 1,700 Total cash equivalents 1,771,803 4 (6 ) 1,771,801 Total cash and cash equivalents 2,209,049 4 (6 ) 2,209,047 Short-term fixed income securities: Asset-backed securities 75,706 183 (21 ) 75,868 Corporate debt securities 1,308,885 4,213 (479 ) 1,312,619 Foreign government securities 2,400 — (1 ) 2,399 Municipal securities 20,787 109 (1 ) 20,895 U.S. agency securities 22,001 4 — 22,005 U.S. Treasury securities 7,955 — — 7,955 Total short-term investments 1,437,734 4,509 (502 ) 1,441,741 Total cash, cash equivalents and short-term investments $ 3,646,783 $ 4,513 $ (508 ) $ 3,650,788 Cash, cash equivalents and short-term investments consisted of the following as of November 30, 2018 : (in thousands) Amortized Cost Unrealized Gains Unrealized Losses Estimated Fair Value Current assets: Cash $ 368,564 $ — $ — $ 368,564 Cash equivalents: Money market mutual funds 1,234,188 — — 1,234,188 Time deposits 40,023 — — 40,023 Total cash equivalents 1,274,211 — — 1,274,211 Total cash and cash equivalents 1,642,775 — — 1,642,775 Short-term fixed income securities: Asset-backed securities 41,875 — (367 ) 41,508 Corporate debt securities 1,546,860 44 (24,696 ) 1,522,208 Foreign government securities 4,179 — (24 ) 4,155 Municipal securities 18,601 1 (286 ) 18,316 Total short-term investments 1,611,515 45 (25,373 ) 1,586,187 Total cash, cash equivalents and short-term investments $ 3,254,290 $ 45 $ (25,373 ) $ 3,228,962 See Note 5 for further information regarding the fair value of our financial instruments. The following table summarizes the fair value and gross unrealized losses related to available-for-sale securities, aggregated by investment category, that have been in an unrealized loss position for less than twelve months, as of August 30, 2019 and November 30, 2018 : (in thousands) 2019 2018 Fair Value Gross Unrealized Losses Fair Value Gross Unrealized Losses Corporate debt securities $ 222,357 $ (84 ) $ 538,109 $ (7,966 ) Asset-backed securities — — 6,696 (54 ) Municipal securities 1,609 (1 ) 6,599 (81 ) Total $ 223,966 $ (85 ) $ 551,404 $ (8,101 ) There were 92 securities and 369 securities in an unrealized loss position for less than twelve months at August 30, 2019 and at November 30, 2018 , respectively. The following table summarizes the fair value and gross unrealized losses related to available-for-sale securities, aggregated by investment category, that were in a continuous unrealized loss position for more than twelve months, as of August 30, 2019 and November 30, 2018 : (in thousands) 2019 2018 Fair Value Gross Unrealized Losses Fair Value Gross Unrealized Losses Corporate debt securities $ 255,175 $ (401 ) $ 969,701 $ (16,730 ) Asset-backed securities 15,912 (21 ) 34,812 (313 ) Municipal securities — — 11,532 (205 ) Foreign government securities 2,399 (1 ) 4,154 (24 ) Total $ 273,486 $ (423 ) $ 1,020,199 $ (17,272 ) There were 148 securities and 577 securities in an unrealized loss position for more than twelve months at August 30, 2019 and at November 30, 2018 , respectively. The following table summarizes the cost and estimated fair value of short-term fixed income securities classified as short-term investments based on stated effective maturities as of August 30, 2019 : (in thousands) Amortized Cost Estimated Fair Value Due within one year $ 790,327 $ 790,849 Due between one and two years 474,157 475,770 Due between two and three years 138,478 139,776 Due after three years 34,772 35,346 Total $ 1,437,734 $ 1,441,741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n other-than-temporary decline exists in one of these securities, we write down these investments to fair value. The portion of the write-down related to credit loss would be recorded to interest and other income, net in our condensed consolidated statements of income. Any portion not related to credit loss would be recorded to accumulated other comprehensive income, which is reflected as a separate component of stockholders’ equity in our condensed consolidated balance sheets. During the nine months ended August 30, 2019 and August 31, 2018 , we did not consider any of our investments to be other-than-temporarily impaired. </t>
  </si>
  <si>
    <t>Fair Value Measurements</t>
  </si>
  <si>
    <t>Fair Value Disclosures [Abstract]</t>
  </si>
  <si>
    <t>FAIR VALUE MEASUREMENTS</t>
  </si>
  <si>
    <t>FAIR VALUE MEASUREMENTS Assets and Liabilities Measured and Recorded at Fair Value on a Recurring Basis We measure certain financial assets and liabilities at fair value on a recurring basis. There have been no transfers between fair value measurement levels during the nine months ended August 30, 2019 . The fair value of our financial assets and liabilities at August 30, 2019 was determined using the following inputs: (in thousands) Fair Value Measurements at Reporting Date Using Quoted Prices in Active Markets for Identical Assets Significant Other Observable Inputs Significant Unobservable Inputs Total (Level 1) (Level 2) (Level 3) Assets: Cash equivalents: Corporate debt securities $ 113,191 $ — $ 113,191 $ — Money market mutual funds 1,595,310 1,595,310 — — Time deposits 61,600 61,600 — — U.S. agency securities 1,700 — 1,700 — Short-term investments: Asset-backed securities 75,868 — 75,868 — Corporate debt securities 1,312,619 — 1,312,619 — Foreign government securities 2,399 — 2,399 — Municipal securities 20,895 — 20,895 — U.S. agency securities 22,005 — 22,005 — U.S. Treasury securities 7,955 — 7,955 — Prepaid expenses and other current assets: Foreign currency derivatives 47,647 — 47,647 — Other assets: Deferred compensation plan assets 87,010 3,812 83,198 — Total assets $ 3,348,199 $ 1,660,722 $ 1,687,477 $ — Liabilities: Accrued expenses: Treasury lock derivatives $ 56,910 $ — $ 56,910 $ — Foreign currency derivatives 3,882 — 3,882 — Interest rate swap derivatives 471 — 471 — Total liabilities $ 61,263 $ — $ 61,263 $ — The fair value of our financial assets and liabilities at November 30, 2018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1,234,188 $ 1,234,188 $ — $ — Time deposits 40,023 40,023 — — Short-term investments: Asset-backed securities 41,508 — 41,508 — Corporate debt securities 1,522,208 — 1,522,208 — Foreign government securities 4,155 — 4,155 — Municipal securities 18,316 — 18,316 — Prepaid expenses and other current assets: Foreign currency derivatives 44,259 — 44,259 — Other assets: Deferred compensation plan assets 68,988 3,895 65,093 — Total assets $ 2,973,645 $ 1,278,106 $ 1,695,539 $ — Liabilities: Accrued expenses: Foreign currency derivatives $ 816 $ — $ 816 $ — Other liabilities: Interest rate swap derivatives 9,744 — 9,744 — Total liabilities $ 10,560 $ — $ 10,560 $ — See Note 4 for further information regarding the fair value of our financial instruments. Our fixed income available-for-sale debt securities consist of high quality, investment grade securities from diverse issuers with a weighted average credit rating of 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lassify all of our fixed income available-for-sale securities as Level 2. We perform routine procedures such as comparing prices obtained from multiple independent sources to ensure that appropriate fair values are recorded. The fair values of our money market mutual funds and time deposits are based on the closing price of these assets as of the reporting date. We classify our money market mutual funds and time deposits as Level 1. Our Level 2 over-the-counter foreign currency, Treasury lock and interest rate swap derivatives are valued using pricing models and discounted cash flow methodologies based on observable foreign exchange and interest rate data at the measurement date. Our deferred compensation plan assets consist of money market mutual funds and other mutual funds. Assets and Liabilities Measured at Fair Value on a Nonrecurring Basis The fair value of our senior notes was $1.97 billion as of August 30, 2019 , based on observable market prices in less active markets and categorized as Level 2. See Note 14 for further details regarding our debt.</t>
  </si>
  <si>
    <t>Derivatives and Hedging Activities</t>
  </si>
  <si>
    <t>Derivative Instruments and Hedging Activities Disclosure [Abstract]</t>
  </si>
  <si>
    <t>DERIVATIVES AND HEDGING ACTIVITIES</t>
  </si>
  <si>
    <t xml:space="preserve"> DERIVATIVES AND HEDGING ACTIVITIES Hedge Accounting and Hedging Programs We recognize derivative instruments and hedging activities on a gross basis as either assets or liabilities in our condensed consolidated balance sheets and measure them at fair value. Gains and losses resulting from changes in fair value are accounted for depending on the use of the derivative and whether it is designated and qualifies for hedge accounting. We evaluate hedge effectiveness at the inception of the hedge prospectively as well as retrospectively, and record any ineffective portion of the hedging instruments in interest and other income (expense), net on our condensed consolidated statements of income. The net gain (loss) recognized in interest and other income (expense), net for cash flow hedges due to hedge ineffectiveness was insignificant for all fiscal years presented. Effective in the third quarter of fiscal 2019, all changes in fair value of our foreign currency cash flow hedges are recorded in accumulated other comprehensive income. Prior to this, we recorded the time value of purchased contracts in interest and other income (expense), net in our condensed consolidated statements of income. The impact of the de-designation of our hedges due to the change in methodology in the third quarter of fiscal 2019 was immaterial. We enter into master netting arrangements to mitigate credit risk in derivative transactions by permitting net settlement of transactions with the same counterparty. We also enter into collateral security agreements with certain of our counterparties to exchange cash collateral when the net fair value of certain derivative instruments fluctuates from contractually established thresholds. Collateral posted is included in prepaid expenses and other current assets and collateral received is included in accrued expenses on our condensed consolidated balance sheets. We do not offset fair value amounts recognized for derivative instruments under master netting arrangements. Balance Sheet Hedging — Hedges of Foreign Currency Assets and Liabilities We also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with changes in the fair value recorded to interest and other income (expense), net in our condensed consolidated statements of income. These contracts do not subject us to material balance sheet risk due to exchange rate movements because gains and losses on these derivatives are intended to offset gains and losses on the assets and liabilities being hedged. Cash Flow Hedging—Hedges of Forecasted Foreign Currency Revenue and Interest Rate Risk In countries outside the United State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twelve months . We enter into these foreign exchange contracts to hedge a portion of our forecasted foreign currency denominated revenue in the normal course of business and accordingly, they are not speculative in nature. In June 2019, in anticipation of refinancing our $2.25 billion Term Loan due April 30, 2020 and $900 million notes payable due February 1, 2020, we entered into Treasury lock agreements with large financial institutions which fixed benchmark U.S. Treasury rates for an aggregate notional amount of $1 billion of our future debt issuance. These derivative instruments hedge the impact of changes in the benchmark interest rate to future interest payments and will be terminated upon closing of our anticipated refinancing. Upon termination, their fair value will be amortized over the term of our new debt. To receive hedge accounting treatment, all hedging relationships are formally documented at the inception of the hedge, and the hedges must be highly effective in offsetting changes to future cash flows on hedged transactions. We record changes in fair value of these cash flow hedges in accumulated other comprehensive income (loss) in our condensed consolidated balance sheets, until the forecasted transaction occurs. When the forecasted transaction occurs, we reclassify the related gain or loss on the foreign currency and Treasury lock cash flow hedges to revenue and interest expense, respectively. In the event the underlying forecasted transaction does not occur, or it becomes probable that it will not occur, we reclassify the gain or loss on the related cash flow hedge from accumulated other comprehensive income (loss) to the same income statement line item as the hedged item. If we do not elect hedge accounting, or the contract does not qualify for hedge accounting treatment, the changes in fair value from period to period are recorded in the same income statement line item as the hedged item. Fair Value Hedging - Hedges of Interest Rate Risk In fiscal 2014, we entered into interest rate swaps designated as fair value hedges related to our $900 million 4.75% fixed interest rate senior notes due February 1, 2020 (“2020 Notes”). In effect, the interest rate swaps convert the fixed interest rate on the 2020 Notes to a floating interest rate based on the London Interbank Offered Rate (“LIBOR”). Under the terms of the swaps, we will pay monthly interest at the one-month LIBOR rate plus a fixed number of basis points on the $900 million notional amount through February 1, 2020. In exchange, we will receive 4.75% fixed rate interest from the swap counterparties. See Note 14 for further details regarding our debt.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and other income (expense), net in our condensed consolidated statements of income. As of August 30, 2019 , the fair value of the interest rate swaps is recognized in accrued expenses on our condensed consolidated balance sheets with a corresponding offset to current debt. The fair value of derivative instruments on our condensed consolidated balance sheets as of August 30, 2019 and November 30, 2018 were as follows: (in thousands) 2019 2018 Fair Value Asset Derivatives Fair Value Liability Derivatives Fair Value Asset Derivatives Fair Value Liability Derivatives Derivatives designated as hedging instruments: Foreign exchange option contracts (1) (2) $ 44,209 $ — $ 40,191 $ — Treasury lock (1) — 56,910 — — Interest rate swap (3) — 471 — 9,744 Derivatives not designated as hedging instruments: Foreign exchange forward contracts (1) 3,438 3,882 4,068 816 Total derivatives $ 47,647 $ 61,263 $ 44,259 $ 10,560 _________________________________________ (1) Fair value asset derivatives included in prepaid expenses and other current assets and fair value liability derivatives included in accrued expenses on our consolidated balance sheets. (2) Hedging effectiveness expected to be recognized into income within the next 18 months , of which $34.9 million is expected within the next 12 months. (3) Included in accrued expenses and other liabilities on our condensed consolidated balance sheets as of August 30, 2019 and November 30, 2018 , respectively. The effect of foreign currency and interest rate derivative instruments designated as cash flow hedges and of foreign currency derivative instruments not designated as hedges in our condensed consolidated statements of income for the three months ended August 30, 2019 and August 31, 2018 was as follows: (in thousands) 2019 2018 Foreign Foreign Treasury Lock Foreign Foreign Derivatives in cash flow hedging relationships: Net gain (loss) recognized in OCI, net of tax (1) $ 15,040 $ — $ (43,394 ) $ 17,523 $ — Net gain (loss) reclassified from accumulated OCI into income, net of tax (2) (4) $ 10,015 $ — $ (305 ) $ 16,797 $ — Net gain (loss) recognized in income (3) (4) $ — $ — $ — $ (9,281 ) $ — Derivatives not designated as hedging relationships: Net gain (loss) recognized in revenue $ 761 $ — $ — $ — $ — Net gain (loss) recognized in interest and other income (expense), net $ — $ (1,184 ) $ — $ — $ (1,695 ) The effect of foreign currency and interest rate derivative instruments designated as cash flow hedges and of foreign currency derivative instruments not designated as hedges in our condensed consolidated statements of income for the nine months ended August 30, 2019 and August 31, 2018 was as follows: (in thousands) 2019 2018 Foreign Foreign Treasury Lock Foreign Foreign Derivatives in cash flow hedging relationships: Net gain (loss) recognized in OCI, net of tax (1) $ 23,348 $ — $ (43,394 ) $ 47,290 $ — Net gain (loss) reclassified from accumulated OCI into income, net of tax (2) (4) $ 27,507 $ — $ (924 ) $ 18,156 $ — Net gain (loss) recognized in income (3) (4) $ (24,269 ) $ — $ — $ (31,690 ) $ — Derivatives not designated as hedging relationships: Net gain (loss) recognized in revenue $ 761 $ — $ — $ — $ — Net gain (loss) recognized in interest and other income (expense), net $ — $ 184 $ — $ — $ (2,572 ) _________________________________________ (1) Net change in the fair value of the effective portion classified in other comprehensive income (“OCI”). (2) Effective portion of the foreign currency and Treasury lock cash flow hedges classified as revenue and interest expense, respectively. (3) Ineffective portion and amount excluded from effectiveness testing classified in interest and other income (expense), net. (4) Starting the third quarter of fiscal 2019, all changes in fair value of our foreign currency cash flow hedges are recorded in accumulated other comprehensive income.</t>
  </si>
  <si>
    <t>Goodwill and Purchased and Other Intangibles</t>
  </si>
  <si>
    <t>Goodwill and Intangible Assets Disclosure [Abstract]</t>
  </si>
  <si>
    <t>GOODWILL AND PURCHASED AND OTHER INTANGIBLES</t>
  </si>
  <si>
    <t>GOODWILL AND PURCHASED AND OTHER INTANGIBLES Goodwill as of August 30, 2019 and November 30, 2018 was $10.69 billion and $10.58 billion , respectively. The increase was primarily due to our acquisition of Allegorithmic in the first quarter of fiscal 2019. Purchased and other intangible assets subject to amortization as of August 30, 2019 and November 30, 2018 were as follows : (in thousands) 2019 2018 Cost Accumulated Amortization Net Cost Accumulated Amortization Net Purchased technology $ 773,575 $ (206,104 ) $ 567,471 $ 750,286 $ (118,812 ) $ 631,474 Customer contracts and relationships $ 1,246,260 $ (430,499 ) $ 815,761 $ 1,329,432 $ (416,176 ) $ 913,256 Trademarks 384,855 (62,075 ) 322,780 384,855 (25,968 ) 358,887 Acquired rights to use technology 60,706 (48,310 ) 12,396 58,966 (48,770 ) 10,196 Backlog 147,000 (62,824 ) 84,176 147,300 (13,299 ) 134,001 Other intangibles 23,870 (10,829 ) 13,041 51,096 (29,909 ) 21,187 Total other intangible assets $ 1,862,691 $ (614,537 ) $ 1,248,154 $ 1,971,649 $ (534,122 ) $ 1,437,527 Purchased and other intangible assets, net $ 2,636,266 $ (820,641 ) $ 1,815,625 $ 2,721,935 $ (652,934 ) $ 2,069,001 Amortization expense related to purchased and other intangible assets was $101.8 million and $304.7 million for the three and nine months ended August 30, 2019 , respectively. Comparatively, amortization expense related to purchased and other intangible assets was $47.0 million and $115.5 million for the three and nine months ended August 31, 2018 , respectively. Of these amounts, $58.8 million and $172.2 million were included in cost of sales for the three and nine months ended August 30, 2019 , respectively, and $23.1 million and $57.1 million were included in cost of sales for the three and nine months ended August 31, 2018 , respectively. During the nine months ended August 30, 2019 , certain purchased intangibles associated with our acquisitions became fully amortized and were removed from the condensed consolidated balance sheets. As of August 30, 2019 , we expect amortization expense in future periods to be as follows: (in thousands) Fiscal Year Purchased Technology Other Intangible Assets Remainder of 2019 $ 31,532 $ 65,793 2020 125,403 237,147 2021 103,288 149,809 2022 86,522 134,627 2023 78,085 134,272 Thereafter 142,641 526,506 Total expected amortization expense $ 567,471 $ 1,248,154</t>
  </si>
  <si>
    <t>Accrued Expenses</t>
  </si>
  <si>
    <t>Payables and Accruals [Abstract]</t>
  </si>
  <si>
    <t>ACCRUED EXPENSES</t>
  </si>
  <si>
    <t>ACCRUED EXPENSES Accrued expenses as of August 30, 2019 and November 30, 2018 consisted of the following: (in thousands) 2019 2018 Accrued compensation and benefits $ 325,478 $ 313,874 Accrued bonuses 191,169 216,007 Accrued media costs 90,179 124,849 Sales and marketing allowances 61,339 44,968 Accrued corporate marketing 98,157 66,186 Accrued building rent 76,038 61,544 Taxes payable 71,479 57,525 Fair market value of derivatives 60,792 816 Royalties payable 59,563 51,529 Accrued interest expense 10,639 29,481 Other 257,920 196,406 Accrued expenses $ 1,302,753 $ 1,163,185 Accrued media costs primarily relate to our advertising platform offerings which are part of the Advertising Cloud. We accrue for media costs related to impressions purchased from third-party ad inventory sources. Other primarily includes general corporate accruals for local and regional expenses and sales returns reserves.</t>
  </si>
  <si>
    <t>Stock-Based Compensation</t>
  </si>
  <si>
    <t>Share-based Payment Arrangement [Abstract]</t>
  </si>
  <si>
    <t>STOCK-BASED COMPENSATION</t>
  </si>
  <si>
    <t>STOCK-BASED COMPENSATION Restricted Stock Units Restricted stock unit activity for the nine months ended August 30, 2019 was as follows: (in thousands) 2019 Beginning outstanding balance 8,668 Awarded 4,148 Released (3,569 ) Forfeited (646 ) Ending outstanding balance 8,601 Beginning January 2019, restricted stock units granted as part of our annual review process or for promotions will vest over four years. Restricted stock units granted as part of our annual review process or for promotions with grant dates prior to January 2019 continue to vest over three years. Information regarding restricted stock units outstanding at August 30, 2019 and August 31, 2018 is summarized below: Number of Shares (thousands) Weighted Average Remaining Contractual Life (years) Aggregate Intrinsic Value (*) (millions) 2019 Restricted stock units outstanding 8,601 1.29 $ 2,446.9 Restricted stock units expected to vest 7,862 1.22 $ 2,236.7 2018 Restricted stock units outstanding 8,835 1.23 $ 2,328.1 Restricted stock units expected to vest 8,104 1.18 $ 2,135.7 _________________________________________ (*) The intrinsic value is calculated as the market value as of the end of the fiscal period. As reported by the NASDAQ Global Select Market, the market values as of August 30, 2019 and August 31, 2018 were $284.51 and $263.51 , respectively. Performance Shares In the first quarter of fiscal 2019, the Executive Compensation Committee approved the 2019 Performance Share Program, the terms of which are similar to prior year programs that are still outstanding. For information regarding our Performance Share Program including the terms, see “Note 11. Stock-Based Compensation” of our Annual Report on Form 10-K for the fiscal year ended November 30, 2018 . In the first quarter of fiscal 2019, the Executive Compensation Committee also certified the actual performance achievement of participants in the 2016 Performance Share Program. Actual performance resulted in participants achieving 200% of target or approximately 0.8 million shares. The shares granted and achieved under the 2016 Performance Share Program fully vested on the three-year anniversary of the grant on January 25, 2019, if not forfeited. As of August 30, 2019 , the shares awarded under our 2019, 2018 and 2017 Performance Share Programs remain outstanding and are yet to be achieved. The following table sets forth the summary of performance share activity for the nine months ended August 30, 2019 : (in thousands) 2019 Shares Granted Maximum Shares Eligible to Receive Beginning outstanding balance 1,148 2,296 Awarded 722 (1) 614 Achieved (830 ) (2) (830 ) Forfeited (73 ) (145 ) Ending outstanding balance 967 1,935 _________________________________________ (1) Included in the 0.7 million shares awarded during the nine months ended August 30, 2019 were 0.4 million shares awarded for the final achievement of the 2016 Performance Share program. The remaining awarded shares were for the 2019 Performance Share Program. (2) Shares achieved under our 2016 Performance Share Program resulted from 200% achievement of target. Employee Stock Purchase Plan Shares The assumptions used to value employee stock purchase rights during the three and nine months ended August 30, 2019 and August 31, 2018 were as follows: Three Months Nine Months 2019 2018 2019 2018 Expected life (in years) 0.5 - 2.0 0.5 - 2.0 0.5 - 2.0 0.5 - 2.0 Volatility 30% 29% 30% - 35% 26% - 29% Risk free interest rate 1.78% 2.09% - 2.52% 1.78% - 2.47% 1.54% - 2.52% The expected life of the ESPP shares is the average of the remaining purchase periods under each offering period. Employees purchased 1.5 million shares at an average price of $150.55 and 1.8 million shares at an average price of $104.94 for the nine months ended August 30, 2019 and August 31, 2018 , respectively. The intrinsic value of shares purchased during the nine months ended August 30, 2019 and August 31, 2018 was $178.8 million and $198.9 million , respectively. The intrinsic value is calculated as the difference between the market value on the date of purchase and the purchase price of the shares. Stock Options The Executive Compensation Committee eliminated the use of stock option grants for all employees and the Board of Directors effective fiscal 2012 and fiscal 2014, respectively. However, we may assume the stock option plans of certain companies we acquire. As of August 30, 2019 we had 0.2 million stock options outstanding. Compensation Costs As of August 30, 2019 , there was $1.45 billion of unrecognized compensation cost, adjusted for estimated forfeitures, related to unvested stock-based awards which will be recognized over a weighted average period of 2.1 years. Total unrecognized compensation cost will be adjusted for future changes in estimated forfeitures. Total stock-based compensation costs included in our condensed consolidated statements of income for the three months ended August 30, 2019 and August 31, 2018 were as follows: (in thousands) 2019 2018 Income Statement Classifications Restricted Stock Units and Performance Share Awards Stock Purchase Rights and Options Grants Restricted Stock Units and Performance Share Awards Stock Cost of revenue—subscription $ 5,833 $ 1,742 $ 4,509 $ 934 Cost of revenue—services and support 4,446 1,491 2,789 1,930 Research and development 83,348 10,174 66,308 6,347 Sales and marketing 47,782 12,695 47,885 7,551 General and administrative 25,264 2,737 17,853 2,932 Total $ 166,673 $ 28,839 $ 139,344 $ 19,694 Total stock-based compensation costs included in our condensed consolidated statements of income for the nine months ended August 30, 2019 and August 31, 2018 were as follows: (in thousands) 2019 2018 Income Statement Classifications Restricted Stock Units and Performance Share Awards Stock Purchase Rights and Option Grants Restricted Stock Units and Performance Share Awards Stock Cost of revenue—subscription $ 17,506 $ 4,632 $ 12,979 $ 2,431 Cost of revenue—services and support 12,415 5,246 8,455 5,593 Research and development 245,291 27,390 183,989 16,997 Sales and marketing 158,554 33,135 129,480 18,314 General and administrative 72,124 8,207 55,941 5,762 Total $ 505,890 $ 78,610 $ 390,844 $ 49,097</t>
  </si>
  <si>
    <t>Stockholders' Equity Note [Abstract]</t>
  </si>
  <si>
    <t>ACCUMULATED OTHER COMPREHENSIVE INCOME (LOSS)</t>
  </si>
  <si>
    <t>ACCUMULATED OTHER COMPREHENSIVE INCOME (LOSS) The components of accumulated other comprehensive income (loss) and activity, net of related taxes, as of August 30, 2019 were as follows: (in thousands) November 30, Increase / Decrease Reclassification Adjustments August 30, Net unrealized gains / losses on available-for-sale securities: Unrealized gains on available-for-sale securities $ 44 $ 4,581 $ (112 ) $ 4,513 Unrealized losses on available-for-sale securities (25,374 ) 24,597 269 (508 ) Total net unrealized gains / losses on available-for-sale securities (25,330 ) 29,178 157 (1) 4,005 Net unrealized gains / losses on derivative instruments designated as hedging instruments 21,732 (8,232 ) (38,397 ) (2) (24,897 ) Cumulative foreign currency translation adjustments (144,532 ) (28,525 ) — (173,057 ) Total accumulated other comprehensive income (loss), net of taxes $ (148,130 ) $ (7,579 ) $ (38,240 ) $ (193,949 ) _________________________________________ (1) Reclassification adjustments for gains / losses on available-for-sale securities are classified in interest and other income (expense), net. (2) Reclassification adjustments for gains / losses on foreign currency hedges are classified in deferred revenue and revenue, and Treasury lock hedges are classified in interest expense. The following table sets forth the taxes related to each component of other comprehensive income for the three and nine months ended August 30, 2019 and August 31, 2018 : (in thousands) Three Months Nine Months 2019 2018 2019 2018 Derivatives designated as hedging instruments: Unrealized gains / losses on derivative instruments $ 13,516 $ — $ 13,516 $ — Reclassification adjustments on derivative instruments (95 ) (101 ) (288 ) (1,726 ) Subtotal derivatives designated as hedging instruments 13,421 (101 ) 13,228 (1,726 ) Foreign currency translation adjustments — — — (1,742 ) Total taxes, other comprehensive income $ 13,421 $ (101 ) $ 13,228 $ (3,468 )</t>
  </si>
  <si>
    <t>Stock Repurchase Program (Notes)</t>
  </si>
  <si>
    <t>Share Repurchase Program [Abstract]</t>
  </si>
  <si>
    <t>SHARE REPURCHASE PROGRAM</t>
  </si>
  <si>
    <t xml:space="preserve"> STOCK REPURCHASE PROGRAM To facilitate our stock repurchase program, designed to return value to our stockholders and minimize dilution from stock issuances, we may repurchase shares in the open market or enter into structured repurchase agreements with third parties. In May 2018, our Board of Directors granted us an authority to repurchase up to $8 billion in common stock through the end of fiscal 2021. During the nine months ended August 30, 2019 and August 31, 2018 , we entered into several structured stock repurchase agreements with large financial institutions, whereupon we provided them with prepayments totaling $2 billion and $1.75 billion , respectively. We enter into these agreements in order to take advantage of repurchasing shares at a guaranteed discount to the Volume Weighted Average Price (“VWAP”) of our common stock over a specified period of time. We only enter into such transactions when the discount that we receive is higher than the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 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During the nine months ended August 30, 2019 , we repurchased approximately 7.1 million shares at an average price of $266.96 through structured repurchase agreements entered into during fiscal 2018 and the nine months ended August 30, 2019 . During the nine months ended August 31, 2018 we repurchased approximately 7.1 million shares at an average price of $225.15 through structured repurchase agreements entered into during fiscal 2017 and the nine months ended August 31, 2018 . For the nine months ended August 30, 2019 , the prepayments were classified as treasury stock on our condensed consolidated balance sheets at the payment date, though only shares physically delivered to us by August 30, 2019 were excluded from the computation of earnings per share. As of August 30, 2019 , $250.1 million of prepayment remained under this agreement. Subsequent to August 30, 2019 , as part of the May 2018 stock repurchase authority, we entered into a structured stock repurchase agreement with a large financial institution whereupon we provided them with a prepayment of $750 million . Upon completion of the $750 million stock repurchase agreement, $5.1 billion</t>
  </si>
  <si>
    <t>Net Income Per Share</t>
  </si>
  <si>
    <t>Earnings Per Share [Abstract]</t>
  </si>
  <si>
    <t>NET INCOME PER SHARE</t>
  </si>
  <si>
    <t xml:space="preserve"> NET INCOME PER SHARE The following table sets forth the computation of basic and diluted net income per share for the three and nine months ended August 30, 2019 and August 31, 2018 : (in thousands, except per share data) Three Months Nine Months 2019 2018 2019 2018 Net income $ 792,763 $ 666,291 $ 2,099,597 $ 1,912,534 Shares used to compute basic net income per share 485,848 490,025 487,145 491,336 Dilutive potential common shares: Unvested restricted stock units and performance share awards 4,792 6,716 4,885 7,109 ESPP and stock options 402 125 450 142 Shares used to compute diluted net income per share 491,042 496,866 492,480 498,587 Basic net income per share $ 1.63 $ 1.36 $ 4.31 $ 3.89 Diluted net income per share $ 1.61 $ 1.34 $ 4.26 $ 3.84 Anti-dilutive potential common shares (1) 146 13 92 166 _________________________________________ (1) Potential common stock equivalents not included in the calculation of diluted net income per share as the effect would have been anti-dilutive.</t>
  </si>
  <si>
    <t>Commitments and Contingencies</t>
  </si>
  <si>
    <t>Commitments and Contingencies Disclosure [Abstract]</t>
  </si>
  <si>
    <t>COMMITMENTS AND CONTINGENCIES</t>
  </si>
  <si>
    <t xml:space="preserve"> COMMITMENTS AND CONTINGENCIES Royalties We have royalty commitments associated with the licensing of certain offerings. Royalty expense is generally based on a dollar amount per unit sold or a percentage of the underlying revenue. Indemnifications In the ordinary course of business, we provide indemnifications of varying scope to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In addition to intellectual property disputes, we are subject to legal proceedings, claims and investigations in the ordinary course of business, including claims relating to commercial, employment and other matters. Some of these disputes and legal proceedings may include speculative claims for substantial or indeterminate amounts of damages. We consider all claims on a quarterly basis in accordance with GAAP and based on known facts assess whether potential losses are considered reasonably possible, probable and estimable. Based upon this assessment, we then evaluate disclosure requirements and whether to accrue for such claims in our financial statements. This determination is then reviewed and discussed with our Audit Committee and our independent registered public accounting firm.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negatively affected in any particular period by the resolution of one or more of these counter-claims.</t>
  </si>
  <si>
    <t>Debt Disclosure [Abstract]</t>
  </si>
  <si>
    <t>DEBT</t>
  </si>
  <si>
    <t>DEBT Term Loan Credit Agreement In October 2018, we entered into a credit agreement providing for an up to $2.25 billion senior unsecured term loan for the purpose of partially funding the purchase price for our acquisition of Marketo and the related fees and expenses incurred in connection with the acquisition. The Term Loan funds were received on October 31, 2018 upon closing of the acquisition and will mature 18 months following the initial funding date. In addition, we incurred issuance costs of $0.7 million which are amortized to interest expense over the term using the straight-line method. The Term Loan ranks equally with our other unsecured and unsubordinated indebtedness. There are no scheduled principal amortization payments prior to maturity and the Term Loan may be prepaid and terminated at our election at any time without penalty or premium. At our election, the Term Loan will bear interest at either (i) LIBOR plus a margin, based on our debt ratings, ranging from 0.500% to 1.000% or (ii) a base rate plus a margin, based on our debt ratings, ranging from 0.040% to 0.110% . Interest is payable periodically, in arrears, at the end of each interest period we elect. For the nine months ended August 30, 2019 , we made interest payments on our Term Loan totaling $54.3 million . The Term Loan credit agreement contains customary representations, warranties, affirmative and negative covenants, events of default and indemnification provisions in favor of the lenders similar to those contained in the Revolving Credit Agreement, including the financial covenant. As of August 30, 2019 , we were in compliance with all covenants. During the second quarter of fiscal 2019, we reclassified the Term Loan as current debt in our condensed consolidated balance sheet. As of August 30, 2019 , the carrying value of the Term Loan was $2.25 billion which is net of debt issuance costs. We intend to refinance the Term Loan on or before the due date. Senior Notes In February 2010, we issued $900 million of 4.75% senior notes due February 1, 2020 . Our proceeds were $900 million and were net of an issuance discount of $5.5 million . In addition, we incurred issuance costs of $6.4 million . Both the discount and issuance costs are being amortized to interest expense over the term of the 2020 Notes using the effective interest method. The effective interest rate including the discount and issuance costs is 4.92% . Interest is payable semi-annually, in arrears, on February 1 and August 1, and commenced on August 1, 2010 . In June 2014, we entered into interest rate swaps with a total notional amount of $900 million designated as a fair value hedge related to our 2020 Notes. The interest rate swaps effectively convert the fixed interest rate on our 2020 Notes to a floating interest rate based on LIBOR. Under the terms of the swap, we will pay monthly interest at the one-month LIBOR interest rate plus a fixed number of basis points on the $900 million notional amount. In exchange, we will receive 4.75% fixed rate interest from the swap counterparties. The fair value of the interest rate swaps is included in the carrying value of our debt in the condensed consolidated balance sheets. See Note 6 for further details regarding our interest rate swap derivatives. In January 2015, we issued $1 billion of 3.25% senior notes due February 1, 2025 (“2025 Notes”). Our proceeds were approximately $989.3 million which is net of an issuance discount of $10.7 million . In addition, we incurred issuance costs of $7.9 million . Both the discount and issuance costs are being amortized to interest expense over the term of the 2025 Notes using the effective interest method. The effective interest rate including the discount, issuance costs and interest rate agreement is 3.67% . Interest is payable semi-annually, in arrears on February 1 and August 1, and commenced on August 1, 2015 . During the first quarter of fiscal 2019, we reclassified the 2020 Notes as current debt in our condensed consolidated balance sheet. As of August 30, 2019 , the carrying value of the 2020 Notes was $898.9 million which includes the fair value of the interest rate swap and is net of debt issuance costs. We intend to refinance the 2020 Notes on or before the due date. As of August 30, 2019 , our outstanding notes payable consist of the 2020 Notes and 2025 Notes (“Notes”) with a total carrying value of $1.89 billion which includes the fair value of the interest rate swap and is net of debt issuance costs. Based on quoted prices in inactive markets, the total fair value of the Notes was $1.97 billion as of August 30, 2019 . The Notes rank equally with our other unsecured and unsubordinated indebtedness.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also include covenants that limit our ability to grant liens on assets and to enter into sale and leaseback transactions, subject to significant allowances. As of August 30, 2019 , we were in compliance with all of the covenants. For the nine months ended August 30, 2019 , we made interest payments on our Notes totaling $75.3 million . In June 2019, in anticipation of refinancing our Term Loan and 2020 Notes, we entered into Treasury lock agreements with large financial institutions which fixed benchmark U.S. Treasury rates for an aggregate notional amount of $1 billion of our future debt issuance. These derivative instruments hedge the impact of changes in the benchmark interest rate to future interest payments and will be terminated upon debt issuance. These derivative instruments were designated as cash flow hedges. See Note 6 for further details regarding our Treasury lock agreements. Revolving Credit Agreement In October 2018, we entered into a credit agreement (“Revolving Credit Agreement”), providing for a five-year $1 billion senior unsecured revolving credit facility, which replaced our previous five-year $1 billion senior unsecured revolving credit agreement dated as of March 2, 2012 (as amended, the “Prior Revolving Credit Agreement”). In addition, we incurred issuance costs of $0.8 million which is amortized to interest expense over the term using the straight-line method. The Revolving Credit Agreement provides for loans to Adobe and certain of its subsidiaries that may be designated from time to time as additional borrowers. Pursuant to the terms of the Revolving Credit Agreement, we may, subject to the agreement of lenders to provide additional commitments, obtain up to an additional $500 million in commitments, for a maximum aggregate commitment of $1.5 billion . At our election, loans under the Revolving Credit Agreement will bear interest at either (i) LIBOR plus a margin, based on our debt ratings, ranging from 0.585% to 1.015% or (ii) a base rate, which is defined as the highest of (a) the agent’s prime rate, (b) the federal funds effective rate plus 0.500% or (c) LIBOR plus 1.00% plus a margin, based on our debt ratings, ranging from 0.000% to 0.015% . In addition, facility fees determined according to our debt ratings are payable on the aggregate commitments, regardless of usage, quarterly in an amount ranging from 0.04% to 0.11% per annum. We are permitted to permanently reduce the aggregate commitment under the Revolving Credit Agreement at any time. Subject to certain conditions stated in the Revolving Credit Agreement, Adobe and any of its subsidiaries designated as additional borrowers may borrow, prepay and re-borrow amounts at any time during the term of the Revolving Credit Agreement. The Revolving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August 30, 2019 , there were no outstanding borrowings under this Credit Agreement and we were in compliance with all covenants.</t>
  </si>
  <si>
    <t>Non-Operating Income (Expense)</t>
  </si>
  <si>
    <t>Other Income and Expenses [Abstract]</t>
  </si>
  <si>
    <t>NON-OPERATING INCOME (EXPENSE)</t>
  </si>
  <si>
    <t xml:space="preserve"> NON-OPERATING INCOME (EXPENSE) Non-operating income (expense) for the three and nine months ended August 30, 2019 and August 31, 2018 included the following: (in thousands) Three Months Nine Months 2019 2018 2019 2018 Interest and other income (expense), net: Interest income $ 17,760 $ 21,561 $ 50,109 $ 69,962 Foreign exchange gains (losses) (1,292 ) (10,349 ) (26,840 ) (30,460 ) Realized gains on fixed income investment 96 63 112 253 Realized losses on fixed income investment (60 ) (9,708 ) (269 ) (10,094 ) Other 48 41 264 218 Interest and other income (expense), net $ 16,552 $ 1,608 $ 23,376 $ 29,879 Interest expense $ (39,529 ) $ (21,107 ) $ (120,699 ) $ (61,369 ) Investment gains (losses), net: Realized investment gains $ 639 $ 836 $ 45,254 $ 5,333 Realized investment losses — — (130 ) — Unrealized investment gains 3,014 1,415 1,604 993 Investment gains (losses), net $ 3,653 $ 2,251 $ 46,728 $ 6,326 Non-operating income (expense), net $ (19,324 ) $ (17,248 ) $ (50,595 ) $ (25,164 )</t>
  </si>
  <si>
    <t>Basis of Presentation and Summary of Significant Accounting Policies (Policies)</t>
  </si>
  <si>
    <t>Basis of Presentation</t>
  </si>
  <si>
    <t>We have prepared the accompanying unaudited condensed consolidated financial statements pursuant to the rules and regulations of the U.S. Securities and Exchange Commission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November 30, 2018 on file with the SEC (our “Annual Report”).</t>
  </si>
  <si>
    <t>Reclassifications</t>
  </si>
  <si>
    <t>Reclassification Certain immaterial prior year amounts have been reclassified to conform to current year presentation in the notes to the condensed consolidated financial statements.</t>
  </si>
  <si>
    <t>New Accounting Pronouncements and Changes in Accounting Principles</t>
  </si>
  <si>
    <t>Recently Adopted Accounting Guidance On May 28, 2014, the Financial Accounting Standards Board (“FASB”) issued Accounting Standards Update (“ASU”) No. 2014-09, Revenue from Contracts with Customers, Topic 606 (“ASC 606”), requiring an entity to recognize the amount of revenue to which it expects to be entitled for the transfer of promised goods or services to customers. The new revenue standard replaces most existing revenue recognition guidance in GAAP and permits the use of either the full retrospective or modified retrospective transition method. On December 1, 2018, the beginning of our fiscal year 2019, we adopted the requirements of the new revenue standard utilizing the modified retrospective method of transition. Prior period information has not been restated and continues to be reported under the accounting standard in effect for those periods. We applied the new revenue standard to contracts that were not completed as of the adoption date, consistent with the transition guidance. Further, adoption of the new revenue standard resulted in changes to our accounting policies for revenue recognition and sales commissions as detailed below. We recognized the following cumulative effects of initially applying the new revenue standard as of December 1, 2018: (in thousands) As of November 30, 2018 ASC 606 Adoption Adjustments As of December 1, 2018 Assets Trade receivables, net of allowances for doubtful accounts $ 1,315,578 $ 43,028 $ 1,358,606 Prepaid expenses and other current assets 312,499 186,220 498,719 Other assets 186,522 273,421 459,943 Liabilities and Stockholders’ Equity Accrued expenses 1,163,185 30,358 1,193,543 Deferred revenue, current 2,915,974 (52,842 ) 2,863,132 Deferred income taxes 46,702 82,834 129,536 Retained earnings $ 11,815,597 $ 442,319 $ 12,257,916 Below is a summary of the adoption impacts of the new revenue standard: • We capitalized $413.2 million of contract acquisition costs comprised of sales and partner commission costs at adoption date (included in prepaid expenses and other current assets for the current portion and other assets for the long-term portion), with a corresponding adjustment to retained earnings. We are amortizing these costs over their respective expected period of benefit. • Revenue for certain contracts that were previously deferred would have been recognized in periods prior to adoption under the new standard. Upon adoption, we recorded the following adjustments to our beginning balances to reflect the amount of revenue that will no longer be recognized in future periods for such contracts: an increase in unbilled receivables (included in trade receivables, net) of $24.8 million , an increase in contract assets (included in prepaid expenses and other current assets for the current portion and other assets for the long-term portion) of $46.4 million and a decrease in deferred revenue of $52.8 million , with corresponding adjustments to retained earnings. • We recorded an increase to our opening deferred income tax liability of $82.8 million , with a corresponding adjustment to retained earnings, to record the tax effect of the above adjustments. • Further, we had other impacts to various accounts which resulted to an immaterial net reduction to our retained earnings. Adoption of the new revenue standard impacted our condensed consolidated statement of income for the three months ended August 30, 2019 as follows: (in thousands, except per share amounts) As reported Adjustments Balances without ASC 606 adoption impact Revenue Subscription $ 2,546,571 $ 825 $ 2,547,396 Product 157,321 (32,908 ) 124,413 Services and support 130,234 (3,499 ) 126,735 Total revenue 2,834,126 (35,582 ) 2,798,544 Operating expenses Sales and marketing 812,314 7,211 819,525 Provision for income taxes 41,725 (2,140 ) 39,585 Net income $ 792,763 $ (40,653 ) $ 752,110 Basic net income per share $ 1.63 $ (0.08 ) $ 1.55 Diluted net income per share $ 1.61 $ (0.08 ) $ 1.53 Adoption of the new revenue standard impacted our condensed consolidated statement of income for the nine months ended August 30, 2019 as follows: (in thousands, except per share amounts) As reported Adjustments Balances without ASC 606 adoption impact Revenue Subscription $ 7,307,635 $ (3,412 ) $ 7,304,223 Product 480,691 (74,936 ) 405,755 Services and support 391,026 (4,574 ) 386,452 Total revenue 8,179,352 (82,922 ) 8,096,430 Operating expenses Sales and marketing 2,442,759 24,147 2,466,906 Provision for income taxes 147,997 (7,097 ) 140,900 Net income $ 2,099,597 $ (100,076 ) $ 1,999,521 Basic net income per share $ 4.31 $ (0.21 ) $ 4.10 Diluted net income per share $ 4.26 $ (0.20 ) $ 4.06 Adoption of the new revenue standard impacted our condensed consolidated balance sheets as of August 30, 2019 as follows: (in thousands) As reported Adjustments Balances without ASC 606 adoption impact Assets Trade receivables, net of allowances for doubtful accounts $ 1,371,697 $ (51,514 ) $ 1,320,183 Prepaid expenses and other current assets 727,611 (209,056 ) 518,555 Other assets 557,080 (342,451 ) 214,629 Liabilities and Stockholders’ Equity Accrued expenses 1,302,753 (41,129 ) 1,261,624 Deferred revenue, current 3,120,186 80,432 3,200,618 Deferred revenue, long-term 135,750 (9,998 ) 125,752 Deferred income taxes 129,401 (89,931 ) 39,470 Retained earnings $ 13,976,701 $ (542,395 ) $ 13,434,306 There was no net impact to our condensed consolidated statements of comprehensive income and condensed consolidated statements of cash flows resulting from the adoption of the new revenue standard other than the impact to reported net income as presented above. The impact to our condensed consolidated statement of stockholders’ equity was only to retained earnings, as presented above. The most significant impact of the new revenue standard relates to our capitalization of certain incremental costs to acquire contracts and the requirement to amortize these amounts over the expected period of benefit. Under the previous standard, we expensed costs related to the acquisition of revenue-generating contracts as incurred. Additionally, there was impact from arrangements with our customers that include on-premise term-based software licenses bundled with maintenance and support. Under the previous standard, revenue attributable to these software licenses was recognized ratably over the term of the arrangement because vendor-specific objective evidence (“VSOE”) did not exist for the undelivered maintenance and support element as it is not sold separately. The requirement to have VSOE for undelivered elements to enable the separation of revenue recognition for delivered software licenses is eliminated under the new revenue standard. Accordingly, under the new revenue standard we recognize as revenue a portion of the arrangement fee upon delivery of the software licenses and classify that recognized revenue as product revenue instead of subscription revenue in our condensed consolidated statements of income. Other impacts to our policies and disclosures include earlier recognition of revenue for certain contracts due to the elimination of contingent revenue limitations, the requirement to estimate variable consideration for certain arrangements, increased allocation of revenue to and from professional services and other offerings and changes to our financial statement disclosures such as new disclosures related to our remaining performance obligations. However, the timing and pattern of revenue recognition related to our professional services and cloud-enabled offerings, including Creative Cloud and Document Cloud for enterprises, individuals and teams, remain substantially unchanged. When Creative Cloud and Document Cloud are sold with cloud-enabled services, the on-premise/on-device software licenses and cloud-enabled services are so highly interrelated and interdependent that they are not each separately identifiable within the context of the contract and therefore not distinct from each other. Revenue for these offerings continues to be recognized ratably over the subscription period for which the cloud-enabled services are provided.</t>
  </si>
  <si>
    <t>Revenue from Contract with Customer</t>
  </si>
  <si>
    <t>Revenue Recognition For revenue recognition policies under Accounting Standards Codification Topic 605, refer to Note 1. Basis of Presentation and Significant Accounting Policies in our Annual Report. Our revenue is derived from the sale of cloud-enabled software subscriptions, cloud-hosted offerings, term-based, royalty, and perpetual software licenses, associated software maintenance and support plans, consulting services, training and technical support. Most of our enterprise customer arrangements involve multiple promises to our customers. Revenue is recognized when a contract exists between us and a customer and upon transfer of control of promised products or services to customers in an amount that reflects the consideration we expect to receive in exchange for those products or services. We enter into contracts that can include various combinations of products and services, which may be capable of being distinct and accounted for as separate performance obligations, or in the case of offerings such as cloud-enabled Creative Cloud and Document Cloud, accounted for as a single performance obligation. Revenue is recognized net of allowances for returns and any taxes collected from customers, which are subsequently remitted to governmental authorities. Product, Subscription, and Services Offerings We enter into revenue arrangements in which a customer may purchase a combination of cloud-enabled subscriptions, cloud-hosted offerings, term-based, royalty, and perpetual software licenses, associated software maintenance and support plans, consulting services, training and technical support. Fully hosted subscription services (Software-as-a-Service) allow customers to access hosted software during the contractual term without taking possession of the software. Cloud-hosted subscription services may be sold on a fee-per-subscription period basis or based on consumption or usag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When cloud-enabled services are highly integrated and interrelated with on-premise software, such as in our cloud-enabled Creative Cloud and Document Cloud offerings, the individual components are not considered distinct and revenue is recognized ratably over the subscription period for which the cloud-enabled services are provided. Licenses for on-premise software may be purchased on a perpetual basis, as a subscription for a fixed period of time or based on usage for certain of our OEM and royalty agreements. Revenue from distinct on-premise licenses is recognized at the point in time the software is available to the customer, provided all other revenue recognition criteria are met, and classified as product revenue on the condensed consolidated statements of income. Some of our enterprise license arrangements allow customers to commit non-cancellable funds. These non-cancellable committed funds are nonrefundable and provide our customers options to either renew monthly on-premise term-based licenses or use some or all funds to purchase other Adobe products or services. Revenue associated with these monthly term-based licenses is classified as subscription revenue. Our services and support revenue is composed of consulting, training, and maintenance and support, primarily related to our enterprise offerings. Our support revenue also includes technical support and developer support to partners and developer organizations related to our desktop products. We typically sell our consulting contracts on a time-and-materials basis and recognize the related revenue as services are rendered. We typically sell our maintenance and support contracts on a flat fee or percentage of associated license fees basis and recognize the related revenue ratably over the support term as the underlying service is a stand-ready performance obligation. We exclude from the transaction price sales and other taxes collected from customers on behalf of the relevant government authority. Most of our products are delivered electronically, however in instances where shipping and handling costs are incurred, we treat these amounts as costs to fulfill the contract and they are not considered a performance obligation and the associated fees are not included in the transaction price. Judgments Our contracts with customers may include multiple goods and services. For example, some of our offerings include both on-premise and/or on-device software licenses and cloud services. Determining whether the software licenses and the cloud services are distinct from each other, and therefore performance obligations to be accounted for separately, or not distinct from each other, and therefore part of a single performance obligation, may require significant judgment. We have concluded that the on-premise/on-device software licenses and cloud services provided in our Creative Cloud and Document Cloud subscription offerings are not distinct from each other such that revenue from each offering should be recognized ratably over the subscription period for which the cloud services are provided. In reaching this conclusion, we considered the nature of our promise to Creative Cloud and Document Cloud customers, which is to provide a complete end-to-end creative design or document workflow solution that operates seamlessly across multiple devices and teams. We fulfill this promise by providing access to a solution that integrates cloud-based and on-premise/on-device features that, together through their integration, provide functionalities, utility and workflow efficiencies that could not be obtained from either the on-premise/on-device software or cloud services on their own. Cloud-based features that are integral to our Creative Cloud and Document Cloud offerings and that work together with the on-premise/on-device software include, but are not limited to: Creative Cloud Libraries, which enable customers to access their work, settings, preferences, and other assets seamlessly across desktop and mobile devices and collaborate across teams in real time; shared reviews which enable simultaneous editing and commenting of PDFs across desktop, mobile, and web; automatic cloud rendering of a design which enables it to be worked on in multiple mediums; and Sensei, Adobe’s cloud-hosted artificial intelligence and machine learning framework, which enables features such as automated photo-editing, photograph content-awareness, natural language processing, optical character recognition, and automated document tagging. Standalone selling price is established by maximizing the amount of observable inputs, primarily actual historical selling prices for performance obligations where available, and includes consideration of factors such as go-to-market model and geography. Individual products may have multiple values for standalone selling price depending on factors such as where they are sold and what channel they are sold through. Where standalone selling price may not be directly observable (e.g., the performance obligation is not sold separately), we maximize the use of observable inputs by using information that may include reviewing pricing practices, performance obligations with similar customers and selling models. Capitalized costs to obtain a contract are amortized over the expected period of benefit, which we have determined, based on analysis, to be 5 years . We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we expense the amount as incurred, utilizing the practical expedient. We regularly evaluate whether there have been changes in the underlying assumptions and data used to determine the amortization period. We offer limited rights of return, rebates and price protection of our products under various policies and programs with our distributors, resellers and/or end-user customers. We estimate and record reserves for these programs as variable consideration when estimating transaction price. Returns, rebates and other offsets to transaction price are estimated at contract inception on a portfolio basis and assessed for reasonableness each reporting period when additional information becomes available. General Contract Provisions We maintain revenue reserves for rebates, rights of return, or other limited price adjustments. Distributors are allowed limited rights of return of products purchased during the previous quarter. In addition, distributors are allowed to return products that have reached the end of their lives, as defined by us, and for products that are being replaced by new versions. We offer rebates to our distributors, resellers and/or end user customers. Transaction price is reduced for these amounts based on actual performance against objectives set forth by us for a particular reporting period, such as volume and timely reporting. On a quarterly basis, the amount of revenue that is reserved is calculated based on our historical trends and data specific to each reporting period. The primary method of establishing these reserves is to review historical data from prior periods as a percent of revenue to determine a historical reserve rate. We then apply the historical rate to the current period revenue as a basis for estimating future returns. When necessary, we also provide a specific reserve in excess of portfolio-level estimated requirements. This estimate can be affected by the amount of a particular product in the channel, the rate of sell-through, product plans and other factors. Although our subscription contracts are generally non-cancellable, a limited number of customers have the right to cancel their contracts by providing prior written notice to us of their intent to cancel the remainder of the contract term and consumers have a period of time to terminate certain agreements without penalty. In the event a customer cancels their contract, they are generally not entitled to a refund for prior services we have provided to them. Contracts that include termination rights without substantive penalty are accounted for as contracts only for the committed period. Periods of time after the right of termination are accounted for as optional purchases when they do not represent material rights. For certain of our usage-based license agreements, typically in our royalty and OEM businesses, reporting may be received after the end of a fiscal period. In such instances, we estimate and accrue license revenue. We base our estimates on multiple factors, including historical sales information, seasonality and other business information which may impact our estimates. We do not estimate variable consideration for our sales and usage-based license royalty agreements, consistent with the associated exception for sales and usage-based royalties for the license of intellectual property under the new revenue standard.</t>
  </si>
  <si>
    <t>Recent Accounting Pronouncements</t>
  </si>
  <si>
    <t>Recent Accounting Pronouncements Not Yet Effective On February 24, 2016, the FASB issued ASU No. 2016-02, Leases, requiring lessees to recognize a right-of-use asset and a lease liability on the balance sheet for all leases with the exception of short-term leases with a lease term of twelve months or les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leases standard for public companies is for fiscal years beginning after December 15, 2018 and interim periods within those fiscal years. Early adoption is permitted. The new leases standard is effective for us beginning in the first quarter of fiscal 2020, and we will not early adopt. The new leases standard must be adopted using a modified retrospective transition method and allows for the application of the new guidance at the beginning of the earliest comparative period presented or at the adoption date. In July 2018, the FASB issued ASU No. 2018-11, Leases - Targeted Improvements, providing an optional transition method that allows entities to initially apply the new leases standard at the adoption date and recognize a cumulative-effect adjustment to the opening balance of retained earnings in the period of adoption. We intend to adopt the new leases standard using this optional transition method. While we are continuing to assess the potential impacts of the standard, we currently expect the most significant impact will be the recognition of right-of-use assets and lease liabilities on our balance sheet. The standard is not expected to have a material impact to our condensed consolidated statements of income and cash flows. We are implementing a new lease accounting system and are updating our processes in preparation for the adoption of the new leases standard. On August 28, 2017, the FASB issued ASU No. 2017-12, Derivatives and Hedging, requiring expanded hedge accounting for both non-financial and financial risk components and refining the measurement of hedge results to better reflect an entity’s hedging strategies. For example, adoption would result in reclassification of hedge costs from foreign currency hedges from interest and other income (expense), net to revenue in our statements of income. The updated standard also amends the presentation and disclosure requirements and changes how entities assess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effect adjustment recorded to opening retained earnings as of the initial adoption date. The updated standard is effective for us beginning in the first quarter of fiscal 2020, which is when we plan to adopt the standard. While we are continuing to assess the potential impacts of the standard, we currently do not expect it to have a material impact on our condensed consolidated financial statements and related disclosures. With the exception of the new standards discussed above, there have been no other recent accounting pronouncements or changes in accounting pronouncements during the nine months ended August 30, 2019 , as compared to the recent accounting pronouncements described in our Annual Report, that are of significance or potential significance to us.</t>
  </si>
  <si>
    <t>Derivatives and Hedging Activities Derivatives Policy (Policies)</t>
  </si>
  <si>
    <t>Accounting Policies [Abstract]</t>
  </si>
  <si>
    <t>Derivatives, Policy</t>
  </si>
  <si>
    <t>Hedge Accounting and Hedging Programs We recognize derivative instruments and hedging activities on a gross basis as either assets or liabilities in our condensed consolidated balance sheets and measure them at fair value. Gains and losses resulting from changes in fair value are accounted for depending on the use of the derivative and whether it is designated and qualifies for hedge accounting. We evaluate hedge effectiveness at the inception of the hedge prospectively as well as retrospectively, and record any ineffective portion of the hedging instruments in interest and other income (expense), net on our condensed consolidated statements of income. The net gain (loss) recognized in interest and other income (expense), net for cash flow hedges due to hedge ineffectiveness was insignificant for all fiscal years presented. Effective in the third quarter of fiscal 2019, all changes in fair value of our foreign currency cash flow hedges are recorded in accumulated other comprehensive income. Prior to this, we recorded the time value of purchased contracts in interest and other income (expense), net in our condensed consolidated statements of income. The impact of the de-designation of our hedges due to the change in methodology in the third quarter of fiscal 2019 was immaterial. We enter into master netting arrangements to mitigate credit risk in derivative transactions by permitting net settlement of transactions with the same counterparty. We also enter into collateral security agreements with certain of our counterparties to exchange cash collateral when the net fair value of certain derivative instruments fluctuates from contractually established thresholds. Collateral posted is included in prepaid expenses and other current assets and collateral received is included in accrued expenses on our condensed consolidated balance sheets. We do not offset fair value amounts recognized for derivative instruments under master netting arrangements. Balance Sheet Hedging — Hedges of Foreign Currency Assets and Liabilities We also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with changes in the fair value recorded to interest and other income (expense), net in our condensed consolidated statements of income. These contracts do not subject us to material balance sheet risk due to exchange rate movements because gains and losses on these derivatives are intended to offset gains and losses on the assets and liabilities being hedged. Cash Flow Hedging—Hedges of Forecasted Foreign Currency Revenue and Interest Rate Risk In countries outside the United State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twelve months . We enter into these foreign exchange contracts to hedge a portion of our forecasted foreign currency denominated revenue in the normal course of business and accordingly, they are not speculative in nature. In June 2019, in anticipation of refinancing our $2.25 billion Term Loan due April 30, 2020 and $900 million notes payable due February 1, 2020, we entered into Treasury lock agreements with large financial institutions which fixed benchmark U.S. Treasury rates for an aggregate notional amount of $1 billion of our future debt issuance. These derivative instruments hedge the impact of changes in the benchmark interest rate to future interest payments and will be terminated upon closing of our anticipated refinancing. Upon termination, their fair value will be amortized over the term of our new debt. To receive hedge accounting treatment, all hedging relationships are formally documented at the inception of the hedge, and the hedges must be highly effective in offsetting changes to future cash flows on hedged transactions. We record changes in fair value of these cash flow hedges in accumulated other comprehensive income (loss) in our condensed consolidated balance sheets, until the forecasted transaction occurs. When the forecasted transaction occurs, we reclassify the related gain or loss on the foreign currency and Treasury lock cash flow hedges to revenue and interest expense, respectively. In the event the underlying forecasted transaction does not occur, or it becomes probable that it will not occur, we reclassify the gain or loss on the related cash flow hedge from accumulated other comprehensive income (loss) to the same income statement line item as the hedged item. If we do not elect hedge accounting, or the contract does not qualify for hedge accounting treatment, the changes in fair value from period to period are recorded in the same income statement line item as the hedged item. Fair Value Hedging - Hedges of Interest Rate Risk In fiscal 2014, we entered into interest rate swaps designated as fair value hedges related to our $900 million 4.75% fixed interest rate senior notes due February 1, 2020 (“2020 Notes”). In effect, the interest rate swaps convert the fixed interest rate on the 2020 Notes to a floating interest rate based on the London Interbank Offered Rate (“LIBOR”). Under the terms of the swaps, we will pay monthly interest at the one-month LIBOR rate plus a fixed number of basis points on the $900 million notional amount through February 1, 2020. In exchange, we will receive 4.75% fixed rate interest from the swap counterparties. See Note 14 for further details regarding our debt.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and other income (expense), net in our condensed consolidated statements of income. As of August 30, 2019 , the fair value of the interest rate swaps is recognized in accrued expenses on our condensed consolidated balance sheets with a corresponding offset to current debt.</t>
  </si>
  <si>
    <t>Basis of Presentation and Summary of Significant Accounting Policies (Tables)</t>
  </si>
  <si>
    <t>Impact of ASC 606 Adoption on Opening Balance Sheets</t>
  </si>
  <si>
    <t>We recognized the following cumulative effects of initially applying the new revenue standard as of December 1, 2018: (in thousands) As of November 30, 2018 ASC 606 Adoption Adjustments As of December 1, 2018 Assets Trade receivables, net of allowances for doubtful accounts $ 1,315,578 $ 43,028 $ 1,358,606 Prepaid expenses and other current assets 312,499 186,220 498,719 Other assets 186,522 273,421 459,943 Liabilities and Stockholders’ Equity Accrued expenses 1,163,185 30,358 1,193,543 Deferred revenue, current 2,915,974 (52,842 ) 2,863,132 Deferred income taxes 46,702 82,834 129,536 Retained earnings $ 11,815,597 $ 442,319 $ 12,257,916</t>
  </si>
  <si>
    <t>Accounting Standards Update 2014-09</t>
  </si>
  <si>
    <t>Impact of ASC 606 Adoption on Condensed Statements of Income</t>
  </si>
  <si>
    <t>Adoption of the new revenue standard impacted our condensed consolidated statement of income for the three months ended August 30, 2019 as follows: (in thousands, except per share amounts) As reported Adjustments Balances without ASC 606 adoption impact Revenue Subscription $ 2,546,571 $ 825 $ 2,547,396 Product 157,321 (32,908 ) 124,413 Services and support 130,234 (3,499 ) 126,735 Total revenue 2,834,126 (35,582 ) 2,798,544 Operating expenses Sales and marketing 812,314 7,211 819,525 Provision for income taxes 41,725 (2,140 ) 39,585 Net income $ 792,763 $ (40,653 ) $ 752,110 Basic net income per share $ 1.63 $ (0.08 ) $ 1.55 Diluted net income per share $ 1.61 $ (0.08 ) $ 1.53 Adoption of the new revenue standard impacted our condensed consolidated statement of income for the nine months ended August 30, 2019 as follows: (in thousands, except per share amounts) As reported Adjustments Balances without ASC 606 adoption impact Revenue Subscription $ 7,307,635 $ (3,412 ) $ 7,304,223 Product 480,691 (74,936 ) 405,755 Services and support 391,026 (4,574 ) 386,452 Total revenue 8,179,352 (82,922 ) 8,096,430 Operating expenses Sales and marketing 2,442,759 24,147 2,466,906 Provision for income taxes 147,997 (7,097 ) 140,900 Net income $ 2,099,597 $ (100,076 ) $ 1,999,521 Basic net income per share $ 4.31 $ (0.21 ) $ 4.10 Diluted net income per share $ 4.26 $ (0.20 ) $ 4.06</t>
  </si>
  <si>
    <t>Impact of ASC 606 Adoption on Condensed Balance Sheets</t>
  </si>
  <si>
    <t>Adoption of the new revenue standard impacted our condensed consolidated balance sheets as of August 30, 2019 as follows: (in thousands) As reported Adjustments Balances without ASC 606 adoption impact Assets Trade receivables, net of allowances for doubtful accounts $ 1,371,697 $ (51,514 ) $ 1,320,183 Prepaid expenses and other current assets 727,611 (209,056 ) 518,555 Other assets 557,080 (342,451 ) 214,629 Liabilities and Stockholders’ Equity Accrued expenses 1,302,753 (41,129 ) 1,261,624 Deferred revenue, current 3,120,186 80,432 3,200,618 Deferred revenue, long-term 135,750 (9,998 ) 125,752 Deferred income taxes 129,401 (89,931 ) 39,470 Retained earnings $ 13,976,701 $ (542,395 ) $ 13,434,306</t>
  </si>
  <si>
    <t>Revenue (Tables)</t>
  </si>
  <si>
    <t>Disaggregation of Revenue</t>
  </si>
  <si>
    <t>Revenue for the three and nine months ended August 30, 2019 presented below is in accordance with the new revenue standard that was adopted under the modified retrospective method. Prior period revenue has not been restated. Our segment results for the three months ended August 30, 2019 and August 31, 2018 were as follows: (dollars in thousands) Digital Media Digital Experience Publishing Total Three months ended August 30, 2019 Revenue $ 1,962,160 $ 820,935 $ 51,031 $ 2,834,126 Cost of revenue 73,707 337,373 4,883 415,963 Gross profit $ 1,888,453 $ 483,562 $ 46,148 $ 2,418,163 Gross profit as a percentage of revenue 96 % 59 % 90 % 85 % Three months ended August 31, 2018 Revenue $ 1,608,875 $ 613,983 $ 68,218 $ 2,291,076 Cost of revenue 61,417 227,731 6,344 295,492 Gross profit $ 1,547,458 $ 386,252 $ 61,874 $ 1,995,584 Gross profit as a percentage of revenue 96 % 63 % 91 % 87 % Our segment results for the nine months ended August 30, 2019 and August 31, 2018 were as follows: (dollars in thousands) Digital Media Digital Experience Publishing Total Nine months ended August 30, 2019 Revenue $ 5,628,954 $ 2,347,753 $ 202,645 $ 8,179,352 Cost of revenue 212,636 992,756 15,345 1,220,737 Gross profit $ 5,416,318 $ 1,354,997 $ 187,300 $ 6,958,615 Gross profit as a percentage of revenue 96 % 58 % 92 % 85 % Nine months ended August 31, 2018 Revenue $ 4,615,860 $ 1,754,042 $ 195,481 $ 6,565,383 Cost of revenue 171,646 647,219 16,873 835,738 Gross profit $ 4,444,214 $ 1,106,823 $ 178,608 $ 5,729,645 Gross profit as a percentage of revenue 96 % 63 % 91 % 87 % Revenue by geographic area for the three and nine months ended August 30, 2019 and August 31, 2018 were as follows: (in thousands) Three Months Nine Months 2019 2018 2019 2018 Americas $ 1,639,391 $ 1,299,631 $ 4,748,462 $ 3,709,865 EMEA 754,912 646,654 2,187,215 1,855,718 APAC 439,823 344,791 1,243,675 999,800 Total $ 2,834,126 $ 2,291,076 $ 8,179,352 $ 6,565,383 Revenue by major offerings in our Digital Media reportable segment for the three and nine months ended August 30, 2019 and August 31, 2018 were as follows: (in thousands) Three Months Nine Months 2019 2018 2019 2018 Creative Cloud $ 1,654,674 $ 1,359,949 $ 4,743,581 $ 3,892,907 Document Cloud 307,486 248,926 885,373 722,953 Total $ 1,962,160 $ 1,608,875 $ 5,628,954 $ 4,615,860 Subscription revenue by segment for the three and nine months ended August 30, 2019 and August 31, 2018 were as follows: (in thousands) Three Months Nine Months 2019 2018 2019 2018 Digital Media $ 1,840,547 $ 1,496,899 $ 5,277,855 $ 4,257,477 Digital Experience 678,697 494,551 1,944,673 1,394,824 Publishing 27,327 30,055 85,107 85,693 Total $ 2,546,571 $ 2,021,505 $ 7,307,635 $ 5,737,994</t>
  </si>
  <si>
    <t>Acquisitions (Tables)</t>
  </si>
  <si>
    <t>Marketo</t>
  </si>
  <si>
    <t>Schedule of acquired assets and liabilities</t>
  </si>
  <si>
    <t xml:space="preserve">The table below represents the preliminary purchase price allocation to the acquired net tangible and intangible assets of Marketo based on their estimated fair values as of the acquisition date and the associated estimated useful lives at that date. The fair values assigned to assets acquired and liabilities assumed are based on management’s best estimates and assumptions as of the reporting date and are considered preliminary pending finalization of valuation analyses pertaining to certain liabilities assumed including the calculation of deferred tax assets and liabilities. (in thousands) Amount Weighted Average Useful Life (years) Customer contracts and relationships $ 577,500 11 Purchased technology 444,500 7 Backlog 105,500 2 Non-competition agreements 12,100 2 Trademarks 328,500 9 Total identifiable intangible assets 1,468,100 Net liabilities assumed (194,588 ) N/A Goodwill (1) 3,459,256 N/A Total estimated purchase price $ 4,732,768 _________________________________________ (1) Non-deductible for tax purposes. </t>
  </si>
  <si>
    <t>Magento</t>
  </si>
  <si>
    <t>The table below represents the final purchase price allocation to the acquired net assets of Magento based on their estimated fair values as of June 18, 2018 and the associated estimated useful lives at that date. During the first quarter of fiscal 2019, we recorded immaterial purchase accounting adjustments based on changes to management’s estimates and assumptions in regards to net liabilities assumed and their related impact to goodwill. (in thousands) Amount Weighted Average Useful Life (years) Customer contracts and relationships $ 208,000 8 Purchased technology 84,200 5 In-process research and development (1) 39,100 N/A Trademarks 21,100 3 Other intangibles 43,400 3 Total identifiable intangible assets 395,800 Net liabilities assumed (68,182 ) N/A Goodwill (2) 1,316,983 N/A Total estimated purchase price $ 1,644,601 _________________________________________ (1) Capitalized as purchased technology and are considered indefinite lived until the completion or abandonment of the associated research and development efforts. Subsequent to the acquisition, the associated in-process research and development efforts for certain projects were completed and the rest were abandoned. The respective related amortization and write-off were each immaterial. (2) Non-deductible for tax purposes.</t>
  </si>
  <si>
    <t>Cash, Cash Equivalents and Short-Term Investments (Tables)</t>
  </si>
  <si>
    <t>Cash Cash Equivalents and Short term Investments</t>
  </si>
  <si>
    <t>Cash, cash equivalents and short-term investments consisted of the following as of August 30, 2019 : (in thousands) Amortized Cost Unrealized Gains Unrealized Losses Estimated Fair Value Current assets: Cash $ 437,246 $ — $ — $ 437,246 Cash equivalents: Corporate debt securities 113,193 4 (6 ) 113,191 Money market mutual funds 1,595,310 — — 1,595,310 Time deposits 61,600 — — 61,600 U.S. agency securities 1,700 — — 1,700 Total cash equivalents 1,771,803 4 (6 ) 1,771,801 Total cash and cash equivalents 2,209,049 4 (6 ) 2,209,047 Short-term fixed income securities: Asset-backed securities 75,706 183 (21 ) 75,868 Corporate debt securities 1,308,885 4,213 (479 ) 1,312,619 Foreign government securities 2,400 — (1 ) 2,399 Municipal securities 20,787 109 (1 ) 20,895 U.S. agency securities 22,001 4 — 22,005 U.S. Treasury securities 7,955 — — 7,955 Total short-term investments 1,437,734 4,509 (502 ) 1,441,741 Total cash, cash equivalents and short-term investments $ 3,646,783 $ 4,513 $ (508 ) $ 3,650,788 Cash, cash equivalents and short-term investments consisted of the following as of November 30, 2018 : (in thousands) Amortized Cost Unrealized Gains Unrealized Losses Estimated Fair Value Current assets: Cash $ 368,564 $ — $ — $ 368,564 Cash equivalents: Money market mutual funds 1,234,188 — — 1,234,188 Time deposits 40,023 — — 40,023 Total cash equivalents 1,274,211 — — 1,274,211 Total cash and cash equivalents 1,642,775 — — 1,642,775 Short-term fixed income securities: Asset-backed securities 41,875 — (367 ) 41,508 Corporate debt securities 1,546,860 44 (24,696 ) 1,522,208 Foreign government securities 4,179 — (24 ) 4,155 Municipal securities 18,601 1 (286 ) 18,316 Total short-term investments 1,611,515 45 (25,373 ) 1,586,187 Total cash, cash equivalents and short-term investments $ 3,254,290 $ 45 $ (25,373 ) $ 3,228,962</t>
  </si>
  <si>
    <t>Continuous Unrealized Loss Position Less Than Twelve Months Related to Available-for-Sale Securities</t>
  </si>
  <si>
    <t xml:space="preserve">The following table summarizes the fair value and gross unrealized losses related to available-for-sale securities, aggregated by investment category, that have been in an unrealized loss position for less than twelve months, as of August 30, 2019 and November 30, 2018 : (in thousands) 2019 2018 Fair Value Gross Unrealized Losses Fair Value Gross Unrealized Losses Corporate debt securities $ 222,357 $ (84 ) $ 538,109 $ (7,966 ) Asset-backed securities — — 6,696 (54 ) Municipal securities 1,609 (1 ) 6,599 (81 ) Total $ 223,966 $ (85 ) $ 551,404 $ (8,101 ) There were 92 securities and 369 securities in an unrealized loss position for less than twelve months at August 30, 2019 and at November 30, 2018 , respectively. </t>
  </si>
  <si>
    <t>Continuous Unrealized Loss Position Twelve Months or Longer Related to Available-for-Sale-Securities</t>
  </si>
  <si>
    <t xml:space="preserve">The following table summarizes the fair value and gross unrealized losses related to available-for-sale securities, aggregated by investment category, that were in a continuous unrealized loss position for more than twelve months, as of August 30, 2019 and November 30, 2018 : (in thousands) 2019 2018 Fair Value Gross Unrealized Losses Fair Value Gross Unrealized Losses Corporate debt securities $ 255,175 $ (401 ) $ 969,701 $ (16,730 ) Asset-backed securities 15,912 (21 ) 34,812 (313 ) Municipal securities — — 11,532 (205 ) Foreign government securities 2,399 (1 ) 4,154 (24 ) Total $ 273,486 $ (423 ) $ 1,020,199 $ (17,272 ) There were 148 securities and 577 securities in an unrealized loss position for more than twelve months at August 30, 2019 and at November 30, 2018 , respectively. </t>
  </si>
  <si>
    <t>Cost and Estimated Fair Value of Debt Securities</t>
  </si>
  <si>
    <t>The following table summarizes the cost and estimated fair value of short-term fixed income securities classified as short-term investments based on stated effective maturities as of August 30, 2019 : (in thousands) Amortized Cost Estimated Fair Value Due within one year $ 790,327 $ 790,849 Due between one and two years 474,157 475,770 Due between two and three years 138,478 139,776 Due after three years 34,772 35,346 Total $ 1,437,734 $ 1,441,741</t>
  </si>
  <si>
    <t>Fair Value Measurements (Tables)</t>
  </si>
  <si>
    <t>Financial assets and liabilities at fair value on a recurring basis</t>
  </si>
  <si>
    <t>The fair value of our financial assets and liabilities at August 30, 2019 was determined using the following inputs: (in thousands) Fair Value Measurements at Reporting Date Using Quoted Prices in Active Markets for Identical Assets Significant Other Observable Inputs Significant Unobservable Inputs Total (Level 1) (Level 2) (Level 3) Assets: Cash equivalents: Corporate debt securities $ 113,191 $ — $ 113,191 $ — Money market mutual funds 1,595,310 1,595,310 — — Time deposits 61,600 61,600 — — U.S. agency securities 1,700 — 1,700 — Short-term investments: Asset-backed securities 75,868 — 75,868 — Corporate debt securities 1,312,619 — 1,312,619 — Foreign government securities 2,399 — 2,399 — Municipal securities 20,895 — 20,895 — U.S. agency securities 22,005 — 22,005 — U.S. Treasury securities 7,955 — 7,955 — Prepaid expenses and other current assets: Foreign currency derivatives 47,647 — 47,647 — Other assets: Deferred compensation plan assets 87,010 3,812 83,198 — Total assets $ 3,348,199 $ 1,660,722 $ 1,687,477 $ — Liabilities: Accrued expenses: Treasury lock derivatives $ 56,910 $ — $ 56,910 $ — Foreign currency derivatives 3,882 — 3,882 — Interest rate swap derivatives 471 — 471 — Total liabilities $ 61,263 $ — $ 61,263 $ — The fair value of our financial assets and liabilities at November 30, 2018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1,234,188 $ 1,234,188 $ — $ — Time deposits 40,023 40,023 — — Short-term investments: Asset-backed securities 41,508 — 41,508 — Corporate debt securities 1,522,208 — 1,522,208 — Foreign government securities 4,155 — 4,155 — Municipal securities 18,316 — 18,316 — Prepaid expenses and other current assets: Foreign currency derivatives 44,259 — 44,259 — Other assets: Deferred compensation plan assets 68,988 3,895 65,093 — Total assets $ 2,973,645 $ 1,278,106 $ 1,695,539 $ — Liabilities: Accrued expenses: Foreign currency derivatives $ 816 $ — $ 816 $ — Other liabilities: Interest rate swap derivatives 9,744 — 9,744 — Total liabilities $ 10,560 $ — $ 10,560 $ —</t>
  </si>
  <si>
    <t>Derivatives and Hedging Activities (Tables)</t>
  </si>
  <si>
    <t>Fair Value of Derivative Instruments</t>
  </si>
  <si>
    <t xml:space="preserve">The fair value of derivative instruments on our condensed consolidated balance sheets as of August 30, 2019 and November 30, 2018 were as follows: (in thousands) 2019 2018 Fair Value Asset Derivatives Fair Value Liability Derivatives Fair Value Asset Derivatives Fair Value Liability Derivatives Derivatives designated as hedging instruments: Foreign exchange option contracts (1) (2) $ 44,209 $ — $ 40,191 $ — Treasury lock (1) — 56,910 — — Interest rate swap (3) — 471 — 9,744 Derivatives not designated as hedging instruments: Foreign exchange forward contracts (1) 3,438 3,882 4,068 816 Total derivatives $ 47,647 $ 61,263 $ 44,259 $ 10,560 _________________________________________ (1) Fair value asset derivatives included in prepaid expenses and other current assets and fair value liability derivatives included in accrued expenses on our consolidated balance sheets. (2) Hedging effectiveness expected to be recognized into income within the next 18 months , of which $34.9 million is expected within the next 12 months. (3) Included in accrued expenses and other liabilities on our condensed consolidated balance sheets as of August 30, 2019 and November 30, 2018 , respectively. </t>
  </si>
  <si>
    <t>Effect of Derivative Instruments as Designated Cash Flow Hedges and Not Designated as Hedges</t>
  </si>
  <si>
    <t>The effect of foreign currency and interest rate derivative instruments designated as cash flow hedges and of foreign currency derivative instruments not designated as hedges in our condensed consolidated statements of income for the three months ended August 30, 2019 and August 31, 2018 was as follows: (in thousands) 2019 2018 Foreign Foreign Treasury Lock Foreign Foreign Derivatives in cash flow hedging relationships: Net gain (loss) recognized in OCI, net of tax (1) $ 15,040 $ — $ (43,394 ) $ 17,523 $ — Net gain (loss) reclassified from accumulated OCI into income, net of tax (2) (4) $ 10,015 $ — $ (305 ) $ 16,797 $ — Net gain (loss) recognized in income (3) (4) $ — $ — $ — $ (9,281 ) $ — Derivatives not designated as hedging relationships: Net gain (loss) recognized in revenue $ 761 $ — $ — $ — $ — Net gain (loss) recognized in interest and other income (expense), net $ — $ (1,184 ) $ — $ — $ (1,695 ) The effect of foreign currency and interest rate derivative instruments designated as cash flow hedges and of foreign currency derivative instruments not designated as hedges in our condensed consolidated statements of income for the nine months ended August 30, 2019 and August 31, 2018 was as follows: (in thousands) 2019 2018 Foreign Foreign Treasury Lock Foreign Foreign Derivatives in cash flow hedging relationships: Net gain (loss) recognized in OCI, net of tax (1) $ 23,348 $ — $ (43,394 ) $ 47,290 $ — Net gain (loss) reclassified from accumulated OCI into income, net of tax (2) (4) $ 27,507 $ — $ (924 ) $ 18,156 $ — Net gain (loss) recognized in income (3) (4) $ (24,269 ) $ — $ — $ (31,690 ) $ — Derivatives not designated as hedging relationships: Net gain (loss) recognized in revenue $ 761 $ — $ — $ — $ — Net gain (loss) recognized in interest and other income (expense), net $ — $ 184 $ — $ — $ (2,572 ) _________________________________________ (1) Net change in the fair value of the effective portion classified in other comprehensive income (“OCI”). (2) Effective portion of the foreign currency and Treasury lock cash flow hedges classified as revenue and interest expense, respectively. (3) Ineffective portion and amount excluded from effectiveness testing classified in interest and other income (expense), net. (4) Starting the third quarter of fiscal 2019, all changes in fair value of our foreign currency cash flow hedges are recorded in accumulated other comprehensive income.</t>
  </si>
  <si>
    <t>Goodwill and Purchased and Other Intangibles (Tables)</t>
  </si>
  <si>
    <t>Purchased and other intangible assets</t>
  </si>
  <si>
    <t>Purchased and other intangible assets subject to amortization as of August 30, 2019 and November 30, 2018 were as follows : (in thousands) 2019 2018 Cost Accumulated Amortization Net Cost Accumulated Amortization Net Purchased technology $ 773,575 $ (206,104 ) $ 567,471 $ 750,286 $ (118,812 ) $ 631,474 Customer contracts and relationships $ 1,246,260 $ (430,499 ) $ 815,761 $ 1,329,432 $ (416,176 ) $ 913,256 Trademarks 384,855 (62,075 ) 322,780 384,855 (25,968 ) 358,887 Acquired rights to use technology 60,706 (48,310 ) 12,396 58,966 (48,770 ) 10,196 Backlog 147,000 (62,824 ) 84,176 147,300 (13,299 ) 134,001 Other intangibles 23,870 (10,829 ) 13,041 51,096 (29,909 ) 21,187 Total other intangible assets $ 1,862,691 $ (614,537 ) $ 1,248,154 $ 1,971,649 $ (534,122 ) $ 1,437,527 Purchased and other intangible assets, net $ 2,636,266 $ (820,641 ) $ 1,815,625 $ 2,721,935 $ (652,934 ) $ 2,069,001</t>
  </si>
  <si>
    <t>Amortization expense in future periods</t>
  </si>
  <si>
    <t>As of August 30, 2019 , we expect amortization expense in future periods to be as follows: (in thousands) Fiscal Year Purchased Technology Other Intangible Assets Remainder of 2019 $ 31,532 $ 65,793 2020 125,403 237,147 2021 103,288 149,809 2022 86,522 134,627 2023 78,085 134,272 Thereafter 142,641 526,506 Total expected amortization expense $ 567,471 $ 1,248,154</t>
  </si>
  <si>
    <t>Accrued Expenses (Tables)</t>
  </si>
  <si>
    <t>Accrued expenses as of August 30, 2019 and November 30, 2018 consisted of the following: (in thousands) 2019 2018 Accrued compensation and benefits $ 325,478 $ 313,874 Accrued bonuses 191,169 216,007 Accrued media costs 90,179 124,849 Sales and marketing allowances 61,339 44,968 Accrued corporate marketing 98,157 66,186 Accrued building rent 76,038 61,544 Taxes payable 71,479 57,525 Fair market value of derivatives 60,792 816 Royalties payable 59,563 51,529 Accrued interest expense 10,639 29,481 Other 257,920 196,406 Accrued expenses $ 1,302,753 $ 1,163,185</t>
  </si>
  <si>
    <t>Stock-Based Compensation (Tables)</t>
  </si>
  <si>
    <t>Restricted Stock Unit Activity</t>
  </si>
  <si>
    <t>Restricted stock unit activity for the nine months ended August 30, 2019 was as follows: (in thousands) 2019 Beginning outstanding balance 8,668 Awarded 4,148 Released (3,569 ) Forfeited (646 ) Ending outstanding balance 8,601</t>
  </si>
  <si>
    <t>Restricted Stock Units Outstanding</t>
  </si>
  <si>
    <t xml:space="preserve">Information regarding restricted stock units outstanding at August 30, 2019 and August 31, 2018 is summarized below: Number of Shares (thousands) Weighted Average Remaining Contractual Life (years) Aggregate Intrinsic Value (*) (millions) 2019 Restricted stock units outstanding 8,601 1.29 $ 2,446.9 Restricted stock units expected to vest 7,862 1.22 $ 2,236.7 2018 Restricted stock units outstanding 8,835 1.23 $ 2,328.1 Restricted stock units expected to vest 8,104 1.18 $ 2,135.7 _________________________________________ (*) The intrinsic value is calculated as the market value as of the end of the fiscal period. As reported by the NASDAQ Global Select Market, the market values as of August 30, 2019 and August 31, 2018 were $284.51 and $263.51 , respectively. </t>
  </si>
  <si>
    <t>Performance Share Activity</t>
  </si>
  <si>
    <t xml:space="preserve">The following table sets forth the summary of performance share activity for the nine months ended August 30, 2019 : (in thousands) 2019 Shares Granted Maximum Shares Eligible to Receive Beginning outstanding balance 1,148 2,296 Awarded 722 (1) 614 Achieved (830 ) (2) (830 ) Forfeited (73 ) (145 ) Ending outstanding balance 967 1,935 _________________________________________ (1) Included in the 0.7 million shares awarded during the nine months ended August 30, 2019 were 0.4 million shares awarded for the final achievement of the 2016 Performance Share program. The remaining awarded shares were for the 2019 Performance Share Program. (2) Shares achieved under our 2016 Performance Share Program resulted from 200% achievement of target. </t>
  </si>
  <si>
    <t>Schedule of Share-based Payment Award, Employee Stock Purchase Plan, Valuation Assumptions</t>
  </si>
  <si>
    <t>The assumptions used to value employee stock purchase rights during the three and nine months ended August 30, 2019 and August 31, 2018 were as follows: Three Months Nine Months 2019 2018 2019 2018 Expected life (in years) 0.5 - 2.0 0.5 - 2.0 0.5 - 2.0 0.5 - 2.0 Volatility 30% 29% 30% - 35% 26% - 29% Risk free interest rate 1.78% 2.09% - 2.52% 1.78% - 2.47% 1.54% - 2.52%</t>
  </si>
  <si>
    <t>Schedule of Employee Service Share-based Compensation, Allocation of Recognized Period Costs</t>
  </si>
  <si>
    <t>Total stock-based compensation costs included in our condensed consolidated statements of income for the three months ended August 30, 2019 and August 31, 2018 were as follows: (in thousands) 2019 2018 Income Statement Classifications Restricted Stock Units and Performance Share Awards Stock Purchase Rights and Options Grants Restricted Stock Units and Performance Share Awards Stock Cost of revenue—subscription $ 5,833 $ 1,742 $ 4,509 $ 934 Cost of revenue—services and support 4,446 1,491 2,789 1,930 Research and development 83,348 10,174 66,308 6,347 Sales and marketing 47,782 12,695 47,885 7,551 General and administrative 25,264 2,737 17,853 2,932 Total $ 166,673 $ 28,839 $ 139,344 $ 19,694 Total stock-based compensation costs included in our condensed consolidated statements of income for the nine months ended August 30, 2019 and August 31, 2018 were as follows: (in thousands) 2019 2018 Income Statement Classifications Restricted Stock Units and Performance Share Awards Stock Purchase Rights and Option Grants Restricted Stock Units and Performance Share Awards Stock Cost of revenue—subscription $ 17,506 $ 4,632 $ 12,979 $ 2,431 Cost of revenue—services and support 12,415 5,246 8,455 5,593 Research and development 245,291 27,390 183,989 16,997 Sales and marketing 158,554 33,135 129,480 18,314 General and administrative 72,124 8,207 55,941 5,762 Total $ 505,890 $ 78,610 $ 390,844 $ 49,097</t>
  </si>
  <si>
    <t>Accumulated Other Comprehensive Income (Loss) (Tables)</t>
  </si>
  <si>
    <t>Schedule of Accumulated Other Comprehensive Income (Loss)</t>
  </si>
  <si>
    <t>The components of accumulated other comprehensive income (loss) and activity, net of related taxes, as of August 30, 2019 were as follows: (in thousands) November 30, Increase / Decrease Reclassification Adjustments August 30, Net unrealized gains / losses on available-for-sale securities: Unrealized gains on available-for-sale securities $ 44 $ 4,581 $ (112 ) $ 4,513 Unrealized losses on available-for-sale securities (25,374 ) 24,597 269 (508 ) Total net unrealized gains / losses on available-for-sale securities (25,330 ) 29,178 157 (1) 4,005 Net unrealized gains / losses on derivative instruments designated as hedging instruments 21,732 (8,232 ) (38,397 ) (2) (24,897 ) Cumulative foreign currency translation adjustments (144,532 ) (28,525 ) — (173,057 ) Total accumulated other comprehensive income (loss), net of taxes $ (148,130 ) $ (7,579 ) $ (38,240 ) $ (193,949 ) _________________________________________ (1) Reclassification adjustments for gains / losses on available-for-sale securities are classified in interest and other income (expense), net. (2) Reclassification adjustments for gains / losses on foreign currency hedges are classified in deferred revenue and revenue, and Treasury lock hedges are classified in interest expense.</t>
  </si>
  <si>
    <t>Other Comprehensive Income, Tax</t>
  </si>
  <si>
    <t>The following table sets forth the taxes related to each component of other comprehensive income for the three and nine months ended August 30, 2019 and August 31, 2018 : (in thousands) Three Months Nine Months 2019 2018 2019 2018 Derivatives designated as hedging instruments: Unrealized gains / losses on derivative instruments $ 13,516 $ — $ 13,516 $ — Reclassification adjustments on derivative instruments (95 ) (101 ) (288 ) (1,726 ) Subtotal derivatives designated as hedging instruments 13,421 (101 ) 13,228 (1,726 ) Foreign currency translation adjustments — — — (1,742 ) Total taxes, other comprehensive income $ 13,421 $ (101 ) $ 13,228 $ (3,468 )</t>
  </si>
  <si>
    <t>Net Income Per Share (Tables)</t>
  </si>
  <si>
    <t>The following table sets forth the computation of basic and diluted net income per share for the three and nine months ended August 30, 2019 and August 31, 2018 : (in thousands, except per share data) Three Months Nine Months 2019 2018 2019 2018 Net income $ 792,763 $ 666,291 $ 2,099,597 $ 1,912,534 Shares used to compute basic net income per share 485,848 490,025 487,145 491,336 Dilutive potential common shares: Unvested restricted stock units and performance share awards 4,792 6,716 4,885 7,109 ESPP and stock options 402 125 450 142 Shares used to compute diluted net income per share 491,042 496,866 492,480 498,587 Basic net income per share $ 1.63 $ 1.36 $ 4.31 $ 3.89 Diluted net income per share $ 1.61 $ 1.34 $ 4.26 $ 3.84 Anti-dilutive potential common shares (1) 146 13 92 166 _________________________________________ (1) Potential common stock equivalents not included in the calculation of diluted net income per share as the effect would have been anti-dilutive.</t>
  </si>
  <si>
    <t>Non-Operating Income (Expense) (Tables)</t>
  </si>
  <si>
    <t>Non-operating income (expense) for the three and nine months ended August 30, 2019 and August 31, 2018 included the following: (in thousands) Three Months Nine Months 2019 2018 2019 2018 Interest and other income (expense), net: Interest income $ 17,760 $ 21,561 $ 50,109 $ 69,962 Foreign exchange gains (losses) (1,292 ) (10,349 ) (26,840 ) (30,460 ) Realized gains on fixed income investment 96 63 112 253 Realized losses on fixed income investment (60 ) (9,708 ) (269 ) (10,094 ) Other 48 41 264 218 Interest and other income (expense), net $ 16,552 $ 1,608 $ 23,376 $ 29,879 Interest expense $ (39,529 ) $ (21,107 ) $ (120,699 ) $ (61,369 ) Investment gains (losses), net: Realized investment gains $ 639 $ 836 $ 45,254 $ 5,333 Realized investment losses — — (130 ) — Unrealized investment gains 3,014 1,415 1,604 993 Investment gains (losses), net $ 3,653 $ 2,251 $ 46,728 $ 6,326 Non-operating income (expense), net $ (19,324 ) $ (17,248 ) $ (50,595 ) $ (25,164 )</t>
  </si>
  <si>
    <t>Basis of Presentation and Summary of Significant Accounting Policies (Details) - USD ($) $ in Thousands</t>
  </si>
  <si>
    <t>Dec. 01, 2018</t>
  </si>
  <si>
    <t>New Accounting Pronouncements or Change in Accounting Principle</t>
  </si>
  <si>
    <t>Trade receivables, net of allowances for doubtful accounts</t>
  </si>
  <si>
    <t>Calculated under Revenue Guidance in Effect before Topic 606</t>
  </si>
  <si>
    <t>Accounting Standards Update 2014-09 | Difference between Revenue Guidance in Effect before and after Topic 606</t>
  </si>
  <si>
    <t>Basis of Presentation and Summary of Significant Accounting Policies (Details 1) - USD ($) $ / shares in Units, $ in Thousands</t>
  </si>
  <si>
    <t>Condensed Income Statements, Captions</t>
  </si>
  <si>
    <t>Sales and marketing expense</t>
  </si>
  <si>
    <t>Basis of Presentation and Summary of Significant Accounting Policies (Details 2) - USD ($) $ in Thousands</t>
  </si>
  <si>
    <t>Condensed Balance Sheets, Captions</t>
  </si>
  <si>
    <t>Deferred revenue, current</t>
  </si>
  <si>
    <t>Deferred revenue, noncurrent</t>
  </si>
  <si>
    <t>Basis of Presentation and Summary of Significant Accounting Policies (Details Numeric) - USD ($) $ in Thousands</t>
  </si>
  <si>
    <t>Capitalized contract acquisition costs</t>
  </si>
  <si>
    <t>Unbilled receivables</t>
  </si>
  <si>
    <t>Contract assets</t>
  </si>
  <si>
    <t>Capitalized contract acquisition costs, Amortization period</t>
  </si>
  <si>
    <t>5 years</t>
  </si>
  <si>
    <t>Difference between Revenue Guidance in Effect before and after Topic 606 | Accounting Standards Update 2014-09</t>
  </si>
  <si>
    <t>Revenue (Details 1) - USD ($) $ in Thousands</t>
  </si>
  <si>
    <t>Segment Reporting Information</t>
  </si>
  <si>
    <t>Revenues</t>
  </si>
  <si>
    <t>Cost of revenue</t>
  </si>
  <si>
    <t>Gross profit as a percentage of revenue</t>
  </si>
  <si>
    <t>85.00%</t>
  </si>
  <si>
    <t>87.00%</t>
  </si>
  <si>
    <t>Digital Media</t>
  </si>
  <si>
    <t>96.00%</t>
  </si>
  <si>
    <t>Digital Experience</t>
  </si>
  <si>
    <t>59.00%</t>
  </si>
  <si>
    <t>63.00%</t>
  </si>
  <si>
    <t>58.00%</t>
  </si>
  <si>
    <t>Publishing</t>
  </si>
  <si>
    <t>90.00%</t>
  </si>
  <si>
    <t>91.00%</t>
  </si>
  <si>
    <t>92.00%</t>
  </si>
  <si>
    <t>Revenue (Details 2) - USD ($) $ in Thousands</t>
  </si>
  <si>
    <t>Americas</t>
  </si>
  <si>
    <t>EMEA</t>
  </si>
  <si>
    <t>APAC</t>
  </si>
  <si>
    <t>Revenue (Details 3) - USD ($) $ in Thousands</t>
  </si>
  <si>
    <t>Revenue from External Customer</t>
  </si>
  <si>
    <t>Creative Cloud</t>
  </si>
  <si>
    <t>Document Cloud</t>
  </si>
  <si>
    <t>Revenue (Details 4) - USD ($) $ in Thousands</t>
  </si>
  <si>
    <t>Revenue (Details Numeric) - USD ($) $ in Thousands</t>
  </si>
  <si>
    <t>Deferred revenue recognized that was included in the beginning balance</t>
  </si>
  <si>
    <t>Remaining performance obligations</t>
  </si>
  <si>
    <t>Percent of Remaining performance obligations expected to be recognized in next 12 months</t>
  </si>
  <si>
    <t>74.00%</t>
  </si>
  <si>
    <t>Capitalized contract acquisition costs, Non-current</t>
  </si>
  <si>
    <t>Refund liabilities</t>
  </si>
  <si>
    <t>Non-cancellable Committed Funds</t>
  </si>
  <si>
    <t>Refundable Customer Deposits</t>
  </si>
  <si>
    <t>Acquisitions (Details 1) - Marketo $ in Thousands</t>
  </si>
  <si>
    <t>Oct. 31, 2018USD ($)</t>
  </si>
  <si>
    <t>Customer contracts and relationships</t>
  </si>
  <si>
    <t>Purchased technology</t>
  </si>
  <si>
    <t>Backlog</t>
  </si>
  <si>
    <t>Non-competition agreements</t>
  </si>
  <si>
    <t>Trademarks</t>
  </si>
  <si>
    <t>Total identifiable intangible assets acquired</t>
  </si>
  <si>
    <t>Net assets acquired or liabilities assumed</t>
  </si>
  <si>
    <t>Goodwill, acquired during period</t>
  </si>
  <si>
    <t>Total estimated purchase price</t>
  </si>
  <si>
    <t>Acquired finite-lived intangible assets, weighted average useful life</t>
  </si>
  <si>
    <t>11 years</t>
  </si>
  <si>
    <t>7 years</t>
  </si>
  <si>
    <t>2 years</t>
  </si>
  <si>
    <t>9 years</t>
  </si>
  <si>
    <t>Non-deductible for tax purposes</t>
  </si>
  <si>
    <t>Acquisitions (Details 2) - Magento $ in Thousands</t>
  </si>
  <si>
    <t>Jun. 18, 2018USD ($)</t>
  </si>
  <si>
    <t>Business Acquisition</t>
  </si>
  <si>
    <t>In-process research and development</t>
  </si>
  <si>
    <t>Other intangibles</t>
  </si>
  <si>
    <t>8 years</t>
  </si>
  <si>
    <t>3 years</t>
  </si>
  <si>
    <t>Capitalized as purchased technology and are considered indefinite lived until the completion or abandonment of the associated research and development efforts. Subsequent to the acquisition, the associated in-process research and development efforts for certain projects were completed and the rest were abandoned. The respective related amortization and write-off were each immaterial.</t>
  </si>
  <si>
    <t>Acquisitions (Details Numeric) - USD ($) $ in Thousands</t>
  </si>
  <si>
    <t>Jan. 23, 2019</t>
  </si>
  <si>
    <t>Oct. 31, 2018</t>
  </si>
  <si>
    <t>Jun. 18, 2018</t>
  </si>
  <si>
    <t>Oct. 17, 2018</t>
  </si>
  <si>
    <t>Allegorithmic</t>
  </si>
  <si>
    <t>Business combination, purchase price for remaining interest</t>
  </si>
  <si>
    <t>Business combination, step acquisition, equity interest in acquiree, remeasurement gain (loss), net</t>
  </si>
  <si>
    <t>Business combination, step acquisition, equity interest in acquiree, fair value</t>
  </si>
  <si>
    <t>Cash and cash equivalents assumed</t>
  </si>
  <si>
    <t>Trade receivables acquired</t>
  </si>
  <si>
    <t>Accrued expenses assumed</t>
  </si>
  <si>
    <t>Deferred Revenue Assumed</t>
  </si>
  <si>
    <t>Deferred Tax Liabilities assumed, net</t>
  </si>
  <si>
    <t>Deferred Tax Liabilities assumed for future amortization of intangible assets</t>
  </si>
  <si>
    <t>Deferred Tax Assets acquired</t>
  </si>
  <si>
    <t>Term Loan | Marketo</t>
  </si>
  <si>
    <t>Term Loan, amount outstanding</t>
  </si>
  <si>
    <t>Cash, Cash Equivalents and Short-Term Investments (Details) - USD ($) $ in Thousands</t>
  </si>
  <si>
    <t>Schedule of Available-for-sale Securities</t>
  </si>
  <si>
    <t>Amortized Cost</t>
  </si>
  <si>
    <t>Unrealized Gains</t>
  </si>
  <si>
    <t>Unrealized Losses</t>
  </si>
  <si>
    <t>Estimated Fair Value, Total cash, cash equivalents and short-term investments</t>
  </si>
  <si>
    <t>Cash and Cash Equivalents, Fair Value Disclosure</t>
  </si>
  <si>
    <t>Cash</t>
  </si>
  <si>
    <t>Cash equivalents</t>
  </si>
  <si>
    <t>Cash equivalents | Corporate debt securities</t>
  </si>
  <si>
    <t>Cash equivalents | Money market mutual funds</t>
  </si>
  <si>
    <t>Cash equivalents | Time deposits</t>
  </si>
  <si>
    <t>Cash equivalents | U.S. agency securities</t>
  </si>
  <si>
    <t>Short-term fixed income securities</t>
  </si>
  <si>
    <t>Estimated Fair Value, short-term investments</t>
  </si>
  <si>
    <t>Short-term fixed income securities | Asset-backed securities</t>
  </si>
  <si>
    <t>Short-term fixed income securities | Corporate debt securities</t>
  </si>
  <si>
    <t>Short-term fixed income securities | Foreign government securities</t>
  </si>
  <si>
    <t>Short-term fixed income securities | Municipal securities</t>
  </si>
  <si>
    <t>Short-term fixed income securities | U.S. agency securities</t>
  </si>
  <si>
    <t>Short-term fixed income securities | U.S. Treasury securities</t>
  </si>
  <si>
    <t>Cash, Cash Equivalents and Short-Term Investments (Details 1) $ in Thousands</t>
  </si>
  <si>
    <t>Aug. 30, 2019USD ($)securities</t>
  </si>
  <si>
    <t>Nov. 30, 2018USD ($)securities</t>
  </si>
  <si>
    <t>Available-for-sale securities, continuous unrealized loss position, less than twelve months, fair value</t>
  </si>
  <si>
    <t>Available-for-sale securities in a continuous unrealized loss position for more than twelve months, fair value</t>
  </si>
  <si>
    <t>Available-for-sale securities, continuous unrealized loss position, less than 12 months, accumulated loss</t>
  </si>
  <si>
    <t>Available-for-sale securities, continuous unrealized loss position, 12 months or longer, accumulated loss</t>
  </si>
  <si>
    <t>Fair Value and Gross Unrealized Losses Related to Available-For-Sale Securities</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Corporate debt securities</t>
  </si>
  <si>
    <t>Asset-backed securities</t>
  </si>
  <si>
    <t>Municipal securities</t>
  </si>
  <si>
    <t>Foreign government securities</t>
  </si>
  <si>
    <t>Cash, Cash Equivalents and Short-Term Investments (Details 2) $ in Thousands</t>
  </si>
  <si>
    <t>Aug. 30, 2019USD ($)</t>
  </si>
  <si>
    <t>Amortized cost of short-term fixed income securities</t>
  </si>
  <si>
    <t>Due within one year, Amortized Cost</t>
  </si>
  <si>
    <t>Due between one and two years, Amortized Cost</t>
  </si>
  <si>
    <t>Due between two and three years, Amortized Cost</t>
  </si>
  <si>
    <t>Due after three years, Amortized Cost</t>
  </si>
  <si>
    <t>Total, Amortized Cost</t>
  </si>
  <si>
    <t>Estimated fair value of short-term fixed income securities</t>
  </si>
  <si>
    <t>Due within one year, Estimated Fair value</t>
  </si>
  <si>
    <t>Due between one and two years, Estimated Fair value</t>
  </si>
  <si>
    <t>Due between two and three years, Estimated Fair value</t>
  </si>
  <si>
    <t>Due after three years, Estimated Fair value</t>
  </si>
  <si>
    <t>Total, Estimated Fair value</t>
  </si>
  <si>
    <t>Fair Value Measurements (Details) $ in Millions</t>
  </si>
  <si>
    <t>Notes 2020 and 2025</t>
  </si>
  <si>
    <t>Fair Value, Balance Sheet Grouping, Financial Statement Captions</t>
  </si>
  <si>
    <t>Debt Instrument, Fair Value Disclosure</t>
  </si>
  <si>
    <t>Fair Value Measurements (Details 1) - Fair Value, Measurements, Recurring - USD ($) $ in Thousands</t>
  </si>
  <si>
    <t>Foreign Currency Contracts, Asset, Fair Value Disclosure</t>
  </si>
  <si>
    <t>Deferred Compensation Plan Assets</t>
  </si>
  <si>
    <t>Assets, Fair Value Disclosure</t>
  </si>
  <si>
    <t>Treasury Lock Derivative, at Fair Value, Net</t>
  </si>
  <si>
    <t>Foreign Currency Contracts, Liability, Fair Value Disclosure</t>
  </si>
  <si>
    <t>Interest Rate Derivative Liabilities, at Fair Value</t>
  </si>
  <si>
    <t>Financial and Nonfinancial Liabilities, Fair Value Disclosure</t>
  </si>
  <si>
    <t>Money market mutual funds</t>
  </si>
  <si>
    <t>Time deposits</t>
  </si>
  <si>
    <t>U.S. agency securities</t>
  </si>
  <si>
    <t>U.S. Treasury securities</t>
  </si>
  <si>
    <t>Fair Value, Inputs, Level 1</t>
  </si>
  <si>
    <t>Fair Value, Inputs, Level 1 | Asset-backed securities</t>
  </si>
  <si>
    <t>Fair Value, Inputs, Level 1 | Corporate debt securities</t>
  </si>
  <si>
    <t>Fair Value, Inputs, Level 1 | Foreign government securities</t>
  </si>
  <si>
    <t>Fair Value, Inputs, Level 1 | Money market mutual funds</t>
  </si>
  <si>
    <t>Fair Value, Inputs, Level 1 | Municipal securities</t>
  </si>
  <si>
    <t>Fair Value, Inputs, Level 1 | Time deposits</t>
  </si>
  <si>
    <t>Fair Value, Inputs, Level 1 | U.S. agency securities</t>
  </si>
  <si>
    <t>Fair Value, Inputs, Level 1 | U.S. Treasury securities</t>
  </si>
  <si>
    <t>Fair Value, Inputs, Level 2</t>
  </si>
  <si>
    <t>Fair Value, Inputs, Level 2 | Asset-backed securities</t>
  </si>
  <si>
    <t>Fair Value, Inputs, Level 2 | Corporate debt securities</t>
  </si>
  <si>
    <t>Fair Value, Inputs, Level 2 | Foreign government securities</t>
  </si>
  <si>
    <t>Fair Value, Inputs, Level 2 | Money market mutual funds</t>
  </si>
  <si>
    <t>Fair Value, Inputs, Level 2 | Municipal securities</t>
  </si>
  <si>
    <t>Fair Value, Inputs, Level 2 | Time deposits</t>
  </si>
  <si>
    <t>Fair Value, Inputs, Level 2 | U.S. agency securities</t>
  </si>
  <si>
    <t>Fair Value, Inputs, Level 2 | U.S. Treasury securities</t>
  </si>
  <si>
    <t>Fair Value, Inputs, Level 3</t>
  </si>
  <si>
    <t>Fair Value, Inputs, Level 3 | Asset-backed securities</t>
  </si>
  <si>
    <t>Fair Value, Inputs, Level 3 | Corporate debt securities</t>
  </si>
  <si>
    <t>Fair Value, Inputs, Level 3 | Foreign government securities</t>
  </si>
  <si>
    <t>Fair Value, Inputs, Level 3 | Money market mutual funds</t>
  </si>
  <si>
    <t>Fair Value, Inputs, Level 3 | Municipal securities</t>
  </si>
  <si>
    <t>Fair Value, Inputs, Level 3 | Time deposits</t>
  </si>
  <si>
    <t>Fair Value, Inputs, Level 3 | U.S. agency securities</t>
  </si>
  <si>
    <t>Fair Value, Inputs, Level 3 | U.S. Treasury securities</t>
  </si>
  <si>
    <t>Derivatives and Hedging Activities (Details) - USD ($) $ in Thousands</t>
  </si>
  <si>
    <t>Derivative, Fair Value, Net</t>
  </si>
  <si>
    <t>Fair value asset derivatives</t>
  </si>
  <si>
    <t>Fair value liability derivatives</t>
  </si>
  <si>
    <t>Derivatives designated as hedging instruments | Foreign Exchange Option Contracts</t>
  </si>
  <si>
    <t>[1],[2]</t>
  </si>
  <si>
    <t>Maximum Length of Time, Foreign Currency Cash Flow Hedge</t>
  </si>
  <si>
    <t>18 months</t>
  </si>
  <si>
    <t>Foreign Currency Cash Flow Hedge Gain (Loss) to be Reclassified During Next 12 Months</t>
  </si>
  <si>
    <t>Derivatives designated as hedging instruments | Treasury Lock</t>
  </si>
  <si>
    <t>Derivatives designated as hedging instruments | Interest Rate Swap</t>
  </si>
  <si>
    <t>[3]</t>
  </si>
  <si>
    <t>Derivatives not designated as hedging instruments | Foreign Exchange Forward Contracts</t>
  </si>
  <si>
    <t>Fair value asset derivatives included in prepaid expenses and other current assets and fair value liability derivatives included in accrued expenses on our consolidated balance sheets.</t>
  </si>
  <si>
    <t>Hedging effectiveness expected to be recognized into income within the next 18 months , of which $34.9 million is expected within the next 12 months.</t>
  </si>
  <si>
    <t>Included in accrued expenses and other liabilities on our condensed consolidated balance sheets as of August 30, 2019 and November 30, 2018</t>
  </si>
  <si>
    <t>Derivatives and Hedging Activities (Details 1) - USD ($) $ in Thousands</t>
  </si>
  <si>
    <t>Foreign Exchange Option Contracts</t>
  </si>
  <si>
    <t>Derivative Instruments, Gain (Loss)</t>
  </si>
  <si>
    <t>Net gain(loss) recognized in revenue</t>
  </si>
  <si>
    <t>Net gain (loss) recognized in interest and other income (expense), net</t>
  </si>
  <si>
    <t>Foreign Exchange Forward Contracts</t>
  </si>
  <si>
    <t>Other Comprehensive Income (Loss), Unrealized Gain (Loss) on Derivatives Arising During Period, before Tax</t>
  </si>
  <si>
    <t>Derivative Instruments, Gain (Loss) Reclassified from Accumulated OCI into Income, Effective Portion, Net</t>
  </si>
  <si>
    <t>[2],[3]</t>
  </si>
  <si>
    <t>Derivative Instruments, Gain (Loss) Recognized in Income, Ineffective Portion and Amount Excluded from Effectiveness Testing, Net</t>
  </si>
  <si>
    <t>[2],[4]</t>
  </si>
  <si>
    <t>Treasury Lock</t>
  </si>
  <si>
    <t>Cash Flow Hedging | Foreign Exchange Option Contracts</t>
  </si>
  <si>
    <t>Cash Flow Hedging | Treasury Lock</t>
  </si>
  <si>
    <t>Net change in the fair value of the effective portion classified in other comprehensive income (“OCI”).</t>
  </si>
  <si>
    <t>Starting the third quarter of fiscal 2019, all changes in fair value of our foreign currency cash flow hedges are recorded in accumulated other comprehensive income.</t>
  </si>
  <si>
    <t>Effective portion of the foreign currency and Treasury lock cash flow hedges classified as revenue and interest expense, respectively.</t>
  </si>
  <si>
    <t>[4]</t>
  </si>
  <si>
    <t>Ineffective portion and amount excluded from effectiveness testing classified in interest and other income (expense), net.</t>
  </si>
  <si>
    <t>Derivatives and Hedging Activities (Details Numeric) - USD ($) $ in Millions</t>
  </si>
  <si>
    <t>Jun. 13, 2014</t>
  </si>
  <si>
    <t>Feb. 28, 2010</t>
  </si>
  <si>
    <t>Notes 2020</t>
  </si>
  <si>
    <t>Derivatives and Hedging</t>
  </si>
  <si>
    <t>Debt Instrument, Face Amount</t>
  </si>
  <si>
    <t>Debt Instrument, Interest Rate, Stated Percentage</t>
  </si>
  <si>
    <t>4.75%</t>
  </si>
  <si>
    <t>Marketo | Term Loan</t>
  </si>
  <si>
    <t>Fair Value Hedging</t>
  </si>
  <si>
    <t>Derivative, Notional Amount</t>
  </si>
  <si>
    <t>Derivative, Fixed Interest Rate</t>
  </si>
  <si>
    <t>Foreign Exchange Contract | Cash Flow Hedging</t>
  </si>
  <si>
    <t>Maximum Remaining Maturity of Foreign Currency Derivatives</t>
  </si>
  <si>
    <t>12 months</t>
  </si>
  <si>
    <t>Goodwill and Purchased and Other Intangibles (Details) - USD ($) $ in Thousands</t>
  </si>
  <si>
    <t>Finite-Lived Intangible Assets</t>
  </si>
  <si>
    <t>Cost</t>
  </si>
  <si>
    <t>Accumulated Amortization</t>
  </si>
  <si>
    <t>Net</t>
  </si>
  <si>
    <t>Total other intangible assets</t>
  </si>
  <si>
    <t>Acquired rights to use technology</t>
  </si>
  <si>
    <t>Goodwill and Purchased and Other Intangibles (Details 1) $ in Thousands</t>
  </si>
  <si>
    <t>Amortization Expense in Future Periods</t>
  </si>
  <si>
    <t>Remainder of 2019</t>
  </si>
  <si>
    <t>2020</t>
  </si>
  <si>
    <t>2021</t>
  </si>
  <si>
    <t>2022</t>
  </si>
  <si>
    <t>2023</t>
  </si>
  <si>
    <t>Thereafter</t>
  </si>
  <si>
    <t>Total expected amortization expense</t>
  </si>
  <si>
    <t>Total other intangible assets [Member]</t>
  </si>
  <si>
    <t>Goodwill and Purchased and Other Intangibles (Details Numeric) - USD ($) $ in Thousands</t>
  </si>
  <si>
    <t>Amortization of purchased and other intangible assets</t>
  </si>
  <si>
    <t>Amortization included in cost of sales</t>
  </si>
  <si>
    <t>Accrued Expenses (Details) - USD ($) $ in Thousands</t>
  </si>
  <si>
    <t>Accrued Expense</t>
  </si>
  <si>
    <t>Accrued compensation and benefits</t>
  </si>
  <si>
    <t>Accrued bonuses</t>
  </si>
  <si>
    <t>Accrued media costs</t>
  </si>
  <si>
    <t>Sales and marketing allowances</t>
  </si>
  <si>
    <t>Accrued corporate marketing</t>
  </si>
  <si>
    <t>Accrued building rent</t>
  </si>
  <si>
    <t>Taxes payable</t>
  </si>
  <si>
    <t>Fair market value of derivatives</t>
  </si>
  <si>
    <t>Royalties payable</t>
  </si>
  <si>
    <t>Accrued interest expense</t>
  </si>
  <si>
    <t>Other</t>
  </si>
  <si>
    <t>Stock-Based Compensation (Details) - Restricted Stock Units (RSUs) - USD ($) shares in Thousands, $ in Millions</t>
  </si>
  <si>
    <t>Share-based Compensation Arrangement by Share-based Payment Award</t>
  </si>
  <si>
    <t>Outstanding weighted average remaining contractual life (in years)</t>
  </si>
  <si>
    <t>1 year 3 months 14 days</t>
  </si>
  <si>
    <t>1 year 2 months 23 days</t>
  </si>
  <si>
    <t>Shares outstanding aggregate intrinsic value</t>
  </si>
  <si>
    <t>Restricted Stock Units Expected To Vest Shares</t>
  </si>
  <si>
    <t>Weighted Average Remaining Contractual Life Restricted Stock Units Expected To Vest</t>
  </si>
  <si>
    <t>1 year 2 months 19 days</t>
  </si>
  <si>
    <t>1 year 2 months 4 days</t>
  </si>
  <si>
    <t>Restricted Stock Units Expected To Vest Intrinsic Value</t>
  </si>
  <si>
    <t>Shares Activity</t>
  </si>
  <si>
    <t>Beginning outstanding balance</t>
  </si>
  <si>
    <t>Awarded, Shares</t>
  </si>
  <si>
    <t>Released, Shares</t>
  </si>
  <si>
    <t>Forfeited, Shares</t>
  </si>
  <si>
    <t>Ending outstanding balance</t>
  </si>
  <si>
    <t>The intrinsic value is calculated as the market value as of the end of the fiscal period. As reported by the NASDAQ Global Select Market, the market values as of August 30, 2019 and August 31, 2018 were $284.51 and $263.51</t>
  </si>
  <si>
    <t>Stock-Based Compensation (Details 1) - Performance Shares shares in Thousands</t>
  </si>
  <si>
    <t>Aug. 30, 2019shares</t>
  </si>
  <si>
    <t>Shares Granted</t>
  </si>
  <si>
    <t>Achieved</t>
  </si>
  <si>
    <t>Maximum Shares Eligible to Receive</t>
  </si>
  <si>
    <t>Program 2016</t>
  </si>
  <si>
    <t>Actual Percentage Achieved</t>
  </si>
  <si>
    <t>200.00%</t>
  </si>
  <si>
    <t>Actual Shares Achieved</t>
  </si>
  <si>
    <t>Included in the 0.7 million shares awarded during the nine months ended August 30, 2019 were 0.4 million shares awarded for the final achievement of the 2016 Performance Share program. The remaining awarded shares were for the 2019 Performance Share Program.</t>
  </si>
  <si>
    <t>Shares achieved under our 2016 Performance Share Program resulted from 200%</t>
  </si>
  <si>
    <t>Stock-Based Compensation (Details 2) - Employee Stock Purchase Plan</t>
  </si>
  <si>
    <t>Valuation Assumptions Volatility Range</t>
  </si>
  <si>
    <t>From</t>
  </si>
  <si>
    <t>30.00%</t>
  </si>
  <si>
    <t>29.00%</t>
  </si>
  <si>
    <t>26.00%</t>
  </si>
  <si>
    <t>To</t>
  </si>
  <si>
    <t>35.00%</t>
  </si>
  <si>
    <t>Valuation Assumptions Risk Free Interest Rate Range</t>
  </si>
  <si>
    <t>1.78%</t>
  </si>
  <si>
    <t>2.09%</t>
  </si>
  <si>
    <t>1.54%</t>
  </si>
  <si>
    <t>2.52%</t>
  </si>
  <si>
    <t>2.47%</t>
  </si>
  <si>
    <t>Valuation Assumptions Expected Life (In Years)</t>
  </si>
  <si>
    <t>Expected life (in years)</t>
  </si>
  <si>
    <t>6 months</t>
  </si>
  <si>
    <t>Stock-Based Compensation (Details 3) - USD ($) $ in Thousands</t>
  </si>
  <si>
    <t>Option Grants and Stock Purchase Rights</t>
  </si>
  <si>
    <t>Total stock-based compensation costs</t>
  </si>
  <si>
    <t>Stock-based compensation costs</t>
  </si>
  <si>
    <t>Restricted Stock Units and Performance Share Awards</t>
  </si>
  <si>
    <t>Cost of Subscription Revenue | Option Grants and Stock Purchase Rights</t>
  </si>
  <si>
    <t>Cost of Subscription Revenue | Restricted Stock Units and Performance Share Awards</t>
  </si>
  <si>
    <t>Cost of Service and Support Revenue | Option Grants and Stock Purchase Rights</t>
  </si>
  <si>
    <t>Cost of Service and Support Revenue | Restricted Stock Units and Performance Share Awards</t>
  </si>
  <si>
    <t>Research and Development Expense | Option Grants and Stock Purchase Rights</t>
  </si>
  <si>
    <t>Research and Development Expense | Restricted Stock Units and Performance Share Awards</t>
  </si>
  <si>
    <t>Sales and Marketing | Option Grants and Stock Purchase Rights</t>
  </si>
  <si>
    <t>Sales and Marketing | Restricted Stock Units and Performance Share Awards</t>
  </si>
  <si>
    <t>General and Administrative | Option Grants and Stock Purchase Rights</t>
  </si>
  <si>
    <t>General and Administrative | Restricted Stock Units and Performance Share Awards</t>
  </si>
  <si>
    <t>Stock-Based Compensation (Details Numeric) - USD ($) $ / shares in Units, shares in Millions, $ in Millions</t>
  </si>
  <si>
    <t>Share Price</t>
  </si>
  <si>
    <t>Stock Based Compensation (Numeric)</t>
  </si>
  <si>
    <t>Unrecognized compensation cost, non-vested awards</t>
  </si>
  <si>
    <t>Period for recognition, unrecognized compensation cost</t>
  </si>
  <si>
    <t>2 years 1 month 6 days</t>
  </si>
  <si>
    <t>Stock Options</t>
  </si>
  <si>
    <t>Share-based Compensation Arrangement by Share-based Payment Award, Options, Outstanding, Number</t>
  </si>
  <si>
    <t>Employee Stock Purchase Plan</t>
  </si>
  <si>
    <t>Shares Purchased, ESPP</t>
  </si>
  <si>
    <t>Average purchase price of shares, ESPP</t>
  </si>
  <si>
    <t>Total Intrinsic Value Of Shares Purchased</t>
  </si>
  <si>
    <t>Program 2016 | Performance Shares</t>
  </si>
  <si>
    <t>Accumulated Other Comprehensive Income (Loss) (Details 1) - USD ($) $ in Thousands</t>
  </si>
  <si>
    <t>Gross unrealized gains, available-for-sale securities</t>
  </si>
  <si>
    <t>Beginning balance, unrealized gains on available-for-sale securities</t>
  </si>
  <si>
    <t>Gross unrealized gains on available for sale securities, increase or decrease</t>
  </si>
  <si>
    <t>Gross unrealized gains on available for sale securities, reclassification adjustments, Net of Tax</t>
  </si>
  <si>
    <t>Ending balance, unrealized gains on available-for-sale securities</t>
  </si>
  <si>
    <t>Beginning balance, unrealized losses on available-for-sale securities</t>
  </si>
  <si>
    <t>Gross unrealized losses on available for sale securities increase or decrease, Net of Tax</t>
  </si>
  <si>
    <t>Gross unrealized losses on available for sale securities, reclassification adjustments, Net of Tax</t>
  </si>
  <si>
    <t>Ending balance, unrealized losses on available-for-sale securities</t>
  </si>
  <si>
    <t>Net unrealized gains on available-for-sale securities</t>
  </si>
  <si>
    <t>Beginning balance, net unrealized gains on available-for-sale securities</t>
  </si>
  <si>
    <t>Net unrealized gains on available for sale securities, increase or decrease</t>
  </si>
  <si>
    <t>Net unrealized gains on available for sale securities, reclassification adjustments</t>
  </si>
  <si>
    <t>Ending balance, net unrealized gains on available-for-sale securities</t>
  </si>
  <si>
    <t>Net unrealized gains on derivatives designated as hedging instruments</t>
  </si>
  <si>
    <t>Beginning balance, net unrealized gains on derivative instruments designated as hedging instruments</t>
  </si>
  <si>
    <t>Net unrealized gains on derivative instruments designated as hedging instruments, increase or decrease</t>
  </si>
  <si>
    <t>Net unrealized gains on derivative instruments designated as hedging instruments, reclassification adjustments</t>
  </si>
  <si>
    <t>Ending balance, net unrealized gains on derivative instruments designated as hedging instruments</t>
  </si>
  <si>
    <t>Cumulative foreign currency translation adjustments</t>
  </si>
  <si>
    <t>Beginning balance, cumulative foreign currency translation adjustments</t>
  </si>
  <si>
    <t>Cumulative foreign currency translation adjustment, increase or decrease</t>
  </si>
  <si>
    <t>Cumulative foreign currency translation adjustment, reclassification adjustments</t>
  </si>
  <si>
    <t>Ending balance, cumulative foreign currency translation adjustments</t>
  </si>
  <si>
    <t>Accumulated other comprehensive income totals</t>
  </si>
  <si>
    <t>Beginning balance, total accumulated other comprehensive income, net of taxes</t>
  </si>
  <si>
    <t>Accumulated other comprehensive income, increase or decrease</t>
  </si>
  <si>
    <t>Accumulated other comprehensive income, reclassification adjustments</t>
  </si>
  <si>
    <t>Ending balance, total accumulated other comprehensive income, net of taxes</t>
  </si>
  <si>
    <t>Accumulated Other Comprehensive Income (Loss) (Details 2) - USD ($) $ in Thousands</t>
  </si>
  <si>
    <t>Tax, Derivatives Designated as Hedging Instruments</t>
  </si>
  <si>
    <t>Reclassification adjustments on derivative instruments</t>
  </si>
  <si>
    <t>Subtotal derivatives designated as hedging instruments</t>
  </si>
  <si>
    <t>Total taxes, other comprehensive income</t>
  </si>
  <si>
    <t>Stock Repurchase Program (Details Numeric) - USD ($) $ / shares in Units, $ in Thousands, shares in Millions</t>
  </si>
  <si>
    <t>1 Months Ended</t>
  </si>
  <si>
    <t>Sep. 25, 2019</t>
  </si>
  <si>
    <t>May 21, 2018</t>
  </si>
  <si>
    <t>Stock Repurchase Program, Authorized Amount</t>
  </si>
  <si>
    <t>Payments for Repurchase of Common Stock</t>
  </si>
  <si>
    <t>Treasury Stock, Shares, Acquired</t>
  </si>
  <si>
    <t>Treasury Stock Acquired, Average Cost Per Share</t>
  </si>
  <si>
    <t>Up Front Payments Treasury Stock Remaining Balance</t>
  </si>
  <si>
    <t>Subsequent Event</t>
  </si>
  <si>
    <t>Stock Repurchase Program, Remaining Authorized Repurchase Amount</t>
  </si>
  <si>
    <t>Net Income Per Share (Details) - USD ($) $ / shares in Units, shares in Thousands, $ in Thousands</t>
  </si>
  <si>
    <t>Dilutive potential common shares:</t>
  </si>
  <si>
    <t>Unvested restricted stock and performance share awards</t>
  </si>
  <si>
    <t>ESPP and stock options</t>
  </si>
  <si>
    <t>Anti-dilutive potential common shares</t>
  </si>
  <si>
    <t>Potential common stock equivalents not included in the calculation of diluted net income per share as the effect would have been anti-dilutive.</t>
  </si>
  <si>
    <t>Debt (Details Numeric 1) - USD ($) $ in Millions</t>
  </si>
  <si>
    <t>Term Loan</t>
  </si>
  <si>
    <t>Debt Instrument</t>
  </si>
  <si>
    <t>Unamortized Debt Issuance Expense</t>
  </si>
  <si>
    <t>Debt Instrument, Periodic Payment, Interest</t>
  </si>
  <si>
    <t>Long-term Debt, Term</t>
  </si>
  <si>
    <t>Term Loan | Scenarioi | Minimum</t>
  </si>
  <si>
    <t>Margin Added to LIBOR to Determine Interest Rate</t>
  </si>
  <si>
    <t>0.50%</t>
  </si>
  <si>
    <t>Term Loan | Scenarioi | Maximum</t>
  </si>
  <si>
    <t>1.00%</t>
  </si>
  <si>
    <t>Term Loan | Scenarioii | Minimum</t>
  </si>
  <si>
    <t>Margin Added to Base Rate to Determine Interest Rate</t>
  </si>
  <si>
    <t>0.04%</t>
  </si>
  <si>
    <t>Term Loan | Scenarioii | Maximum</t>
  </si>
  <si>
    <t>0.11%</t>
  </si>
  <si>
    <t>Term Loan, Carrying Value</t>
  </si>
  <si>
    <t>Debt (Details Numeric 2) - USD ($) $ in Thousands</t>
  </si>
  <si>
    <t>Jan. 21, 2015</t>
  </si>
  <si>
    <t>Debt instrument, short-term debt carrying amount</t>
  </si>
  <si>
    <t>Debt Instrument, Unamortized Discount</t>
  </si>
  <si>
    <t>Debt Instrument, Interest Rate, Effective Percentage</t>
  </si>
  <si>
    <t>4.92%</t>
  </si>
  <si>
    <t>Notes 2025</t>
  </si>
  <si>
    <t>3.25%</t>
  </si>
  <si>
    <t>Proceeds from Issuance of Debt</t>
  </si>
  <si>
    <t>3.67%</t>
  </si>
  <si>
    <t>Senior Notes, Carrying Value</t>
  </si>
  <si>
    <t>Repurchase notes at price of their principal amount plus accrued and unpaid interest</t>
  </si>
  <si>
    <t>101.00%</t>
  </si>
  <si>
    <t>Interest Rate Lock, Notional Amount</t>
  </si>
  <si>
    <t>Debt (Details Numeric 3) - Revolving Credit Facility - USD ($) $ in Millions</t>
  </si>
  <si>
    <t>Mar. 02, 2012</t>
  </si>
  <si>
    <t>Revolving Credit Agreement, Borrowing Capacity</t>
  </si>
  <si>
    <t>Option To Request Additional Commitments On Credit Facility</t>
  </si>
  <si>
    <t>Revolving Credit Agreement, Maximum Borrowing Capacity</t>
  </si>
  <si>
    <t>Minimum</t>
  </si>
  <si>
    <t>Commitment Fee Percentage</t>
  </si>
  <si>
    <t>Maximum</t>
  </si>
  <si>
    <t>Scenarioi | Minimum</t>
  </si>
  <si>
    <t>0.585%</t>
  </si>
  <si>
    <t>Scenarioi | Maximum</t>
  </si>
  <si>
    <t>1.015%</t>
  </si>
  <si>
    <t>Scenarioii</t>
  </si>
  <si>
    <t>Percentage Added to Effective Funds Rate in Determining Interest Rate</t>
  </si>
  <si>
    <t>Percentage Added to LIBOR in Determining Interest Rate</t>
  </si>
  <si>
    <t>Scenarioii | Minimum</t>
  </si>
  <si>
    <t>0.00%</t>
  </si>
  <si>
    <t>Scenarioii | Maximum</t>
  </si>
  <si>
    <t>0.015%</t>
  </si>
  <si>
    <t>Non-Operating Income (Expense) (Details) - USD ($) $ in Thousands</t>
  </si>
  <si>
    <t>Interest and other income (expense), net:</t>
  </si>
  <si>
    <t>Interest income</t>
  </si>
  <si>
    <t>Foreign exchange gains (losses)</t>
  </si>
  <si>
    <t>Realized gains on fixed income investment</t>
  </si>
  <si>
    <t>Realized losses on fixed income investment</t>
  </si>
  <si>
    <t>Investment gains (losses), net:</t>
  </si>
  <si>
    <t>Realized investment gains</t>
  </si>
  <si>
    <t>Realized investment losses</t>
  </si>
  <si>
    <t>Unrealized investment gains</t>
  </si>
  <si>
    <t>Non-operating income (expense), ne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48</v>
      </c>
    </row>
    <row r="27" spans="1:3">
      <c r="A27" s="4" t="s">
        <v>50</v>
      </c>
      <c r="B27" s="4" t="s">
        <v>12</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484078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58</v>
      </c>
      <c r="D1" s="2" t="s">
        <v>59</v>
      </c>
    </row>
    <row r="2" spans="1:4">
      <c r="A2" s="3" t="s">
        <v>60</v>
      </c>
    </row>
    <row r="3" spans="1:4">
      <c r="A3" s="4" t="s">
        <v>61</v>
      </c>
      <c r="B3" s="6" t="n">
        <v>2209047</v>
      </c>
      <c r="C3" s="6" t="n">
        <v>1642775</v>
      </c>
    </row>
    <row r="4" spans="1:4">
      <c r="A4" s="4" t="s">
        <v>62</v>
      </c>
      <c r="B4" s="5" t="n">
        <v>1441741</v>
      </c>
      <c r="C4" s="5" t="n">
        <v>1586187</v>
      </c>
    </row>
    <row r="5" spans="1:4">
      <c r="A5" s="4" t="s">
        <v>63</v>
      </c>
      <c r="B5" s="5" t="n">
        <v>1371697</v>
      </c>
      <c r="C5" s="5" t="n">
        <v>1315578</v>
      </c>
    </row>
    <row r="6" spans="1:4">
      <c r="A6" s="4" t="s">
        <v>64</v>
      </c>
      <c r="B6" s="5" t="n">
        <v>727611</v>
      </c>
      <c r="C6" s="5" t="n">
        <v>312499</v>
      </c>
    </row>
    <row r="7" spans="1:4">
      <c r="A7" s="4" t="s">
        <v>65</v>
      </c>
      <c r="B7" s="5" t="n">
        <v>5750096</v>
      </c>
      <c r="C7" s="5" t="n">
        <v>4857039</v>
      </c>
    </row>
    <row r="8" spans="1:4">
      <c r="A8" s="4" t="s">
        <v>66</v>
      </c>
      <c r="B8" s="5" t="n">
        <v>1244011</v>
      </c>
      <c r="C8" s="5" t="n">
        <v>1075072</v>
      </c>
    </row>
    <row r="9" spans="1:4">
      <c r="A9" s="4" t="s">
        <v>67</v>
      </c>
      <c r="B9" s="5" t="n">
        <v>10688068</v>
      </c>
      <c r="C9" s="5" t="n">
        <v>10581048</v>
      </c>
    </row>
    <row r="10" spans="1:4">
      <c r="A10" s="4" t="s">
        <v>68</v>
      </c>
      <c r="B10" s="5" t="n">
        <v>1815625</v>
      </c>
      <c r="C10" s="5" t="n">
        <v>2069001</v>
      </c>
    </row>
    <row r="11" spans="1:4">
      <c r="A11" s="4" t="s">
        <v>69</v>
      </c>
      <c r="B11" s="5" t="n">
        <v>557080</v>
      </c>
      <c r="C11" s="5" t="n">
        <v>186522</v>
      </c>
    </row>
    <row r="12" spans="1:4">
      <c r="A12" s="4" t="s">
        <v>70</v>
      </c>
      <c r="B12" s="5" t="n">
        <v>20054880</v>
      </c>
      <c r="C12" s="5" t="n">
        <v>18768682</v>
      </c>
    </row>
    <row r="13" spans="1:4">
      <c r="A13" s="3" t="s">
        <v>71</v>
      </c>
    </row>
    <row r="14" spans="1:4">
      <c r="A14" s="4" t="s">
        <v>72</v>
      </c>
      <c r="B14" s="5" t="n">
        <v>186999</v>
      </c>
      <c r="C14" s="5" t="n">
        <v>186258</v>
      </c>
    </row>
    <row r="15" spans="1:4">
      <c r="A15" s="4" t="s">
        <v>73</v>
      </c>
      <c r="B15" s="5" t="n">
        <v>1302753</v>
      </c>
      <c r="C15" s="5" t="n">
        <v>1163185</v>
      </c>
    </row>
    <row r="16" spans="1:4">
      <c r="A16" s="4" t="s">
        <v>74</v>
      </c>
      <c r="B16" s="5" t="n">
        <v>3148587</v>
      </c>
      <c r="C16" s="5" t="n">
        <v>0</v>
      </c>
    </row>
    <row r="17" spans="1:4">
      <c r="A17" s="4" t="s">
        <v>75</v>
      </c>
      <c r="B17" s="5" t="n">
        <v>3120186</v>
      </c>
      <c r="C17" s="5" t="n">
        <v>2915974</v>
      </c>
    </row>
    <row r="18" spans="1:4">
      <c r="A18" s="4" t="s">
        <v>76</v>
      </c>
      <c r="B18" s="5" t="n">
        <v>44441</v>
      </c>
      <c r="C18" s="5" t="n">
        <v>35709</v>
      </c>
    </row>
    <row r="19" spans="1:4">
      <c r="A19" s="4" t="s">
        <v>77</v>
      </c>
      <c r="B19" s="5" t="n">
        <v>7802966</v>
      </c>
      <c r="C19" s="5" t="n">
        <v>4301126</v>
      </c>
    </row>
    <row r="20" spans="1:4">
      <c r="A20" s="3" t="s">
        <v>78</v>
      </c>
    </row>
    <row r="21" spans="1:4">
      <c r="A21" s="4" t="s">
        <v>74</v>
      </c>
      <c r="B21" s="5" t="n">
        <v>988429</v>
      </c>
      <c r="C21" s="5" t="n">
        <v>4124800</v>
      </c>
    </row>
    <row r="22" spans="1:4">
      <c r="A22" s="4" t="s">
        <v>75</v>
      </c>
      <c r="B22" s="5" t="n">
        <v>135750</v>
      </c>
      <c r="C22" s="5" t="n">
        <v>137630</v>
      </c>
    </row>
    <row r="23" spans="1:4">
      <c r="A23" s="4" t="s">
        <v>76</v>
      </c>
      <c r="B23" s="5" t="n">
        <v>585774</v>
      </c>
      <c r="C23" s="5" t="n">
        <v>644101</v>
      </c>
    </row>
    <row r="24" spans="1:4">
      <c r="A24" s="4" t="s">
        <v>79</v>
      </c>
      <c r="B24" s="5" t="n">
        <v>129401</v>
      </c>
      <c r="C24" s="5" t="n">
        <v>46702</v>
      </c>
    </row>
    <row r="25" spans="1:4">
      <c r="A25" s="4" t="s">
        <v>80</v>
      </c>
      <c r="B25" s="5" t="n">
        <v>169787</v>
      </c>
      <c r="C25" s="5" t="n">
        <v>152209</v>
      </c>
    </row>
    <row r="26" spans="1:4">
      <c r="A26" s="4" t="s">
        <v>81</v>
      </c>
      <c r="B26" s="5" t="n">
        <v>9812107</v>
      </c>
      <c r="C26" s="5" t="n">
        <v>9406568</v>
      </c>
    </row>
    <row r="27" spans="1:4">
      <c r="A27" s="3" t="s">
        <v>82</v>
      </c>
    </row>
    <row r="28" spans="1:4">
      <c r="A28" s="4" t="s">
        <v>83</v>
      </c>
      <c r="B28" s="5" t="n">
        <v>0</v>
      </c>
      <c r="C28" s="5" t="n">
        <v>0</v>
      </c>
    </row>
    <row r="29" spans="1:4">
      <c r="A29" s="4" t="s">
        <v>84</v>
      </c>
      <c r="B29" s="5" t="n">
        <v>61</v>
      </c>
      <c r="C29" s="5" t="n">
        <v>61</v>
      </c>
    </row>
    <row r="30" spans="1:4">
      <c r="A30" s="4" t="s">
        <v>85</v>
      </c>
      <c r="B30" s="5" t="n">
        <v>6334612</v>
      </c>
      <c r="C30" s="5" t="n">
        <v>5685337</v>
      </c>
    </row>
    <row r="31" spans="1:4">
      <c r="A31" s="4" t="s">
        <v>86</v>
      </c>
      <c r="B31" s="5" t="n">
        <v>13976701</v>
      </c>
      <c r="C31" s="5" t="n">
        <v>11815597</v>
      </c>
    </row>
    <row r="32" spans="1:4">
      <c r="A32" s="4" t="s">
        <v>87</v>
      </c>
      <c r="B32" s="5" t="n">
        <v>-193949</v>
      </c>
      <c r="C32" s="5" t="n">
        <v>-148130</v>
      </c>
    </row>
    <row r="33" spans="1:4">
      <c r="A33" s="4" t="s">
        <v>88</v>
      </c>
      <c r="B33" s="5" t="n">
        <v>-9874652</v>
      </c>
      <c r="C33" s="5" t="n">
        <v>-7990751</v>
      </c>
    </row>
    <row r="34" spans="1:4">
      <c r="A34" s="4" t="s">
        <v>89</v>
      </c>
      <c r="B34" s="5" t="n">
        <v>10242773</v>
      </c>
      <c r="C34" s="5" t="n">
        <v>9362114</v>
      </c>
    </row>
    <row r="35" spans="1:4">
      <c r="A35" s="4" t="s">
        <v>90</v>
      </c>
      <c r="B35" s="6" t="n">
        <v>20054880</v>
      </c>
      <c r="C35" s="6" t="n">
        <v>18768682</v>
      </c>
    </row>
    <row r="36" spans="1:4"/>
    <row r="37" spans="1:4">
      <c r="A37" s="4" t="s">
        <v>59</v>
      </c>
      <c r="B37" s="4" t="s">
        <v>91</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4</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4" t="s">
        <v>291</v>
      </c>
      <c r="B3" s="4" t="s">
        <v>292</v>
      </c>
    </row>
    <row r="4" spans="1:2">
      <c r="A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4" t="s">
        <v>302</v>
      </c>
    </row>
    <row r="4" spans="1:2">
      <c r="A4" s="3" t="s">
        <v>303</v>
      </c>
    </row>
    <row r="5" spans="1:2">
      <c r="A5" s="4" t="s">
        <v>303</v>
      </c>
      <c r="B5" s="4" t="s">
        <v>304</v>
      </c>
    </row>
    <row r="6" spans="1:2">
      <c r="A6" s="4" t="s">
        <v>305</v>
      </c>
    </row>
    <row r="7" spans="1:2">
      <c r="A7" s="3" t="s">
        <v>303</v>
      </c>
    </row>
    <row r="8" spans="1:2">
      <c r="A8" s="4" t="s">
        <v>303</v>
      </c>
      <c r="B8"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34</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93</v>
      </c>
    </row>
    <row r="3" spans="1:3">
      <c r="A3" s="4" t="s">
        <v>94</v>
      </c>
      <c r="B3" s="6" t="n">
        <v>11778</v>
      </c>
      <c r="C3" s="6" t="n">
        <v>14981</v>
      </c>
    </row>
    <row r="4" spans="1:3">
      <c r="A4" s="3" t="s">
        <v>82</v>
      </c>
    </row>
    <row r="5" spans="1:3">
      <c r="A5" s="4" t="s">
        <v>95</v>
      </c>
      <c r="B5" s="7" t="n">
        <v>0.0001</v>
      </c>
      <c r="C5" s="7" t="n">
        <v>0.0001</v>
      </c>
    </row>
    <row r="6" spans="1:3">
      <c r="A6" s="4" t="s">
        <v>96</v>
      </c>
      <c r="B6" s="5" t="n">
        <v>2000</v>
      </c>
      <c r="C6" s="5" t="n">
        <v>2000</v>
      </c>
    </row>
    <row r="7" spans="1:3">
      <c r="A7" s="4" t="s">
        <v>97</v>
      </c>
      <c r="B7" s="5" t="n">
        <v>0</v>
      </c>
      <c r="C7" s="5" t="n">
        <v>0</v>
      </c>
    </row>
    <row r="8" spans="1:3">
      <c r="A8" s="4" t="s">
        <v>98</v>
      </c>
      <c r="B8" s="7" t="n">
        <v>0.0001</v>
      </c>
      <c r="C8" s="7" t="n">
        <v>0.0001</v>
      </c>
    </row>
    <row r="9" spans="1:3">
      <c r="A9" s="4" t="s">
        <v>99</v>
      </c>
      <c r="B9" s="5" t="n">
        <v>900000</v>
      </c>
      <c r="C9" s="5" t="n">
        <v>900000</v>
      </c>
    </row>
    <row r="10" spans="1:3">
      <c r="A10" s="4" t="s">
        <v>100</v>
      </c>
      <c r="B10" s="5" t="n">
        <v>600834</v>
      </c>
      <c r="C10" s="5" t="n">
        <v>600834</v>
      </c>
    </row>
    <row r="11" spans="1:3">
      <c r="A11" s="4" t="s">
        <v>101</v>
      </c>
      <c r="B11" s="5" t="n">
        <v>484903</v>
      </c>
      <c r="C11" s="5" t="n">
        <v>487663</v>
      </c>
    </row>
    <row r="12" spans="1:3">
      <c r="A12" s="4" t="s">
        <v>102</v>
      </c>
      <c r="B12" s="5" t="n">
        <v>115931</v>
      </c>
      <c r="C12" s="5" t="n">
        <v>113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246</v>
      </c>
    </row>
    <row r="4" spans="1:2">
      <c r="A4" s="4" t="s">
        <v>245</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5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2</v>
      </c>
    </row>
    <row r="3" spans="1:2">
      <c r="A3" s="3" t="s">
        <v>261</v>
      </c>
    </row>
    <row r="4" spans="1:2">
      <c r="A4" s="4" t="s">
        <v>260</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272</v>
      </c>
    </row>
    <row r="4" spans="1:2">
      <c r="A4" s="4" t="s">
        <v>271</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51</v>
      </c>
      <c r="B1" s="2" t="s">
        <v>2</v>
      </c>
      <c r="C1" s="2" t="s">
        <v>352</v>
      </c>
      <c r="D1" s="2" t="s">
        <v>58</v>
      </c>
    </row>
    <row r="2" spans="1:5">
      <c r="A2" s="3" t="s">
        <v>353</v>
      </c>
    </row>
    <row r="3" spans="1:5">
      <c r="A3" s="4" t="s">
        <v>354</v>
      </c>
      <c r="B3" s="6" t="n">
        <v>1371697</v>
      </c>
      <c r="C3" s="6" t="n">
        <v>1358606</v>
      </c>
      <c r="D3" s="6" t="n">
        <v>1315578</v>
      </c>
      <c r="E3" s="4" t="s">
        <v>59</v>
      </c>
    </row>
    <row r="4" spans="1:5">
      <c r="A4" s="4" t="s">
        <v>64</v>
      </c>
      <c r="B4" s="5" t="n">
        <v>727611</v>
      </c>
      <c r="C4" s="5" t="n">
        <v>498719</v>
      </c>
      <c r="D4" s="5" t="n">
        <v>312499</v>
      </c>
      <c r="E4" s="4" t="s">
        <v>59</v>
      </c>
    </row>
    <row r="5" spans="1:5">
      <c r="A5" s="4" t="s">
        <v>69</v>
      </c>
      <c r="B5" s="5" t="n">
        <v>557080</v>
      </c>
      <c r="C5" s="5" t="n">
        <v>459943</v>
      </c>
      <c r="D5" s="5" t="n">
        <v>186522</v>
      </c>
      <c r="E5" s="4" t="s">
        <v>59</v>
      </c>
    </row>
    <row r="6" spans="1:5">
      <c r="A6" s="4" t="s">
        <v>73</v>
      </c>
      <c r="B6" s="5" t="n">
        <v>1302753</v>
      </c>
      <c r="C6" s="5" t="n">
        <v>1193543</v>
      </c>
      <c r="D6" s="5" t="n">
        <v>1163185</v>
      </c>
      <c r="E6" s="4" t="s">
        <v>59</v>
      </c>
    </row>
    <row r="7" spans="1:5">
      <c r="A7" s="4" t="s">
        <v>75</v>
      </c>
      <c r="B7" s="5" t="n">
        <v>3120186</v>
      </c>
      <c r="C7" s="5" t="n">
        <v>2863132</v>
      </c>
      <c r="D7" s="5" t="n">
        <v>2915974</v>
      </c>
      <c r="E7" s="4" t="s">
        <v>59</v>
      </c>
    </row>
    <row r="8" spans="1:5">
      <c r="A8" s="4" t="s">
        <v>79</v>
      </c>
      <c r="B8" s="5" t="n">
        <v>129401</v>
      </c>
      <c r="C8" s="5" t="n">
        <v>129536</v>
      </c>
      <c r="D8" s="5" t="n">
        <v>46702</v>
      </c>
      <c r="E8" s="4" t="s">
        <v>59</v>
      </c>
    </row>
    <row r="9" spans="1:5">
      <c r="A9" s="4" t="s">
        <v>86</v>
      </c>
      <c r="B9" s="5" t="n">
        <v>13976701</v>
      </c>
      <c r="C9" s="5" t="n">
        <v>12257916</v>
      </c>
      <c r="D9" s="5" t="n">
        <v>11815597</v>
      </c>
      <c r="E9" s="4" t="s">
        <v>59</v>
      </c>
    </row>
    <row r="10" spans="1:5">
      <c r="A10" s="4" t="s">
        <v>355</v>
      </c>
    </row>
    <row r="11" spans="1:5">
      <c r="A11" s="3" t="s">
        <v>353</v>
      </c>
    </row>
    <row r="12" spans="1:5">
      <c r="A12" s="4" t="s">
        <v>354</v>
      </c>
      <c r="B12" s="5" t="n">
        <v>1320183</v>
      </c>
      <c r="D12" s="5" t="n">
        <v>1315578</v>
      </c>
    </row>
    <row r="13" spans="1:5">
      <c r="A13" s="4" t="s">
        <v>64</v>
      </c>
      <c r="B13" s="5" t="n">
        <v>518555</v>
      </c>
      <c r="D13" s="5" t="n">
        <v>312499</v>
      </c>
    </row>
    <row r="14" spans="1:5">
      <c r="A14" s="4" t="s">
        <v>69</v>
      </c>
      <c r="B14" s="5" t="n">
        <v>214629</v>
      </c>
      <c r="D14" s="5" t="n">
        <v>186522</v>
      </c>
    </row>
    <row r="15" spans="1:5">
      <c r="A15" s="4" t="s">
        <v>73</v>
      </c>
      <c r="B15" s="5" t="n">
        <v>1261624</v>
      </c>
      <c r="D15" s="5" t="n">
        <v>1163185</v>
      </c>
    </row>
    <row r="16" spans="1:5">
      <c r="A16" s="4" t="s">
        <v>75</v>
      </c>
      <c r="B16" s="5" t="n">
        <v>3200618</v>
      </c>
      <c r="D16" s="5" t="n">
        <v>2915974</v>
      </c>
    </row>
    <row r="17" spans="1:5">
      <c r="A17" s="4" t="s">
        <v>79</v>
      </c>
      <c r="B17" s="5" t="n">
        <v>39470</v>
      </c>
      <c r="D17" s="5" t="n">
        <v>46702</v>
      </c>
    </row>
    <row r="18" spans="1:5">
      <c r="A18" s="4" t="s">
        <v>86</v>
      </c>
      <c r="B18" s="5" t="n">
        <v>13434306</v>
      </c>
      <c r="D18" s="6" t="n">
        <v>11815597</v>
      </c>
    </row>
    <row r="19" spans="1:5">
      <c r="A19" s="4" t="s">
        <v>356</v>
      </c>
    </row>
    <row r="20" spans="1:5">
      <c r="A20" s="3" t="s">
        <v>353</v>
      </c>
    </row>
    <row r="21" spans="1:5">
      <c r="A21" s="4" t="s">
        <v>354</v>
      </c>
      <c r="B21" s="5" t="n">
        <v>-51514</v>
      </c>
      <c r="C21" s="5" t="n">
        <v>43028</v>
      </c>
    </row>
    <row r="22" spans="1:5">
      <c r="A22" s="4" t="s">
        <v>64</v>
      </c>
      <c r="B22" s="5" t="n">
        <v>-209056</v>
      </c>
      <c r="C22" s="5" t="n">
        <v>186220</v>
      </c>
    </row>
    <row r="23" spans="1:5">
      <c r="A23" s="4" t="s">
        <v>69</v>
      </c>
      <c r="B23" s="5" t="n">
        <v>-342451</v>
      </c>
      <c r="C23" s="5" t="n">
        <v>273421</v>
      </c>
    </row>
    <row r="24" spans="1:5">
      <c r="A24" s="4" t="s">
        <v>73</v>
      </c>
      <c r="B24" s="5" t="n">
        <v>-41129</v>
      </c>
      <c r="C24" s="5" t="n">
        <v>30358</v>
      </c>
    </row>
    <row r="25" spans="1:5">
      <c r="A25" s="4" t="s">
        <v>75</v>
      </c>
      <c r="B25" s="5" t="n">
        <v>80432</v>
      </c>
      <c r="C25" s="5" t="n">
        <v>-52842</v>
      </c>
    </row>
    <row r="26" spans="1:5">
      <c r="A26" s="4" t="s">
        <v>79</v>
      </c>
      <c r="B26" s="5" t="n">
        <v>-89931</v>
      </c>
      <c r="C26" s="5" t="n">
        <v>82834</v>
      </c>
    </row>
    <row r="27" spans="1:5">
      <c r="A27" s="4" t="s">
        <v>86</v>
      </c>
      <c r="B27" s="6" t="n">
        <v>-542395</v>
      </c>
      <c r="C27" s="6" t="n">
        <v>442319</v>
      </c>
    </row>
    <row r="28" spans="1:5"/>
    <row r="29" spans="1:5">
      <c r="A29" s="4" t="s">
        <v>59</v>
      </c>
      <c r="B29" s="4" t="s">
        <v>91</v>
      </c>
    </row>
  </sheetData>
  <mergeCells count="3">
    <mergeCell ref="D1:E1"/>
    <mergeCell ref="A28:E28"/>
    <mergeCell ref="B29:E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04</v>
      </c>
      <c r="D1" s="2" t="s">
        <v>1</v>
      </c>
    </row>
    <row r="2" spans="1:5">
      <c r="B2" s="2" t="s">
        <v>2</v>
      </c>
      <c r="C2" s="2" t="s">
        <v>105</v>
      </c>
      <c r="D2" s="2" t="s">
        <v>2</v>
      </c>
      <c r="E2" s="2" t="s">
        <v>105</v>
      </c>
    </row>
    <row r="3" spans="1:5">
      <c r="A3" s="3" t="s">
        <v>358</v>
      </c>
    </row>
    <row r="4" spans="1:5">
      <c r="A4" s="4" t="s">
        <v>107</v>
      </c>
      <c r="B4" s="6" t="n">
        <v>2546571</v>
      </c>
      <c r="C4" s="6" t="n">
        <v>2021505</v>
      </c>
      <c r="D4" s="6" t="n">
        <v>7307635</v>
      </c>
      <c r="E4" s="6" t="n">
        <v>5737994</v>
      </c>
    </row>
    <row r="5" spans="1:5">
      <c r="A5" s="4" t="s">
        <v>108</v>
      </c>
      <c r="B5" s="5" t="n">
        <v>157321</v>
      </c>
      <c r="C5" s="5" t="n">
        <v>149127</v>
      </c>
      <c r="D5" s="5" t="n">
        <v>480691</v>
      </c>
      <c r="E5" s="5" t="n">
        <v>471728</v>
      </c>
    </row>
    <row r="6" spans="1:5">
      <c r="A6" s="4" t="s">
        <v>109</v>
      </c>
      <c r="B6" s="5" t="n">
        <v>130234</v>
      </c>
      <c r="C6" s="5" t="n">
        <v>120444</v>
      </c>
      <c r="D6" s="5" t="n">
        <v>391026</v>
      </c>
      <c r="E6" s="5" t="n">
        <v>355661</v>
      </c>
    </row>
    <row r="7" spans="1:5">
      <c r="A7" s="4" t="s">
        <v>110</v>
      </c>
      <c r="B7" s="5" t="n">
        <v>2834126</v>
      </c>
      <c r="C7" s="5" t="n">
        <v>2291076</v>
      </c>
      <c r="D7" s="5" t="n">
        <v>8179352</v>
      </c>
      <c r="E7" s="5" t="n">
        <v>6565383</v>
      </c>
    </row>
    <row r="8" spans="1:5">
      <c r="A8" s="4" t="s">
        <v>359</v>
      </c>
      <c r="B8" s="5" t="n">
        <v>812314</v>
      </c>
      <c r="C8" s="5" t="n">
        <v>670084</v>
      </c>
      <c r="D8" s="5" t="n">
        <v>2442759</v>
      </c>
      <c r="E8" s="5" t="n">
        <v>1897256</v>
      </c>
    </row>
    <row r="9" spans="1:5">
      <c r="A9" s="4" t="s">
        <v>127</v>
      </c>
      <c r="B9" s="5" t="n">
        <v>41725</v>
      </c>
      <c r="C9" s="5" t="n">
        <v>35067</v>
      </c>
      <c r="D9" s="5" t="n">
        <v>147997</v>
      </c>
      <c r="E9" s="5" t="n">
        <v>182125</v>
      </c>
    </row>
    <row r="10" spans="1:5">
      <c r="A10" s="4" t="s">
        <v>128</v>
      </c>
      <c r="B10" s="6" t="n">
        <v>792763</v>
      </c>
      <c r="C10" s="6" t="n">
        <v>666291</v>
      </c>
      <c r="D10" s="6" t="n">
        <v>2099597</v>
      </c>
      <c r="E10" s="6" t="n">
        <v>1912534</v>
      </c>
    </row>
    <row r="11" spans="1:5">
      <c r="A11" s="4" t="s">
        <v>129</v>
      </c>
      <c r="B11" s="8" t="n">
        <v>1.63</v>
      </c>
      <c r="C11" s="8" t="n">
        <v>1.36</v>
      </c>
      <c r="D11" s="8" t="n">
        <v>4.31</v>
      </c>
      <c r="E11" s="8" t="n">
        <v>3.89</v>
      </c>
    </row>
    <row r="12" spans="1:5">
      <c r="A12" s="4" t="s">
        <v>131</v>
      </c>
      <c r="B12" s="8" t="n">
        <v>1.61</v>
      </c>
      <c r="C12" s="8" t="n">
        <v>1.34</v>
      </c>
      <c r="D12" s="8" t="n">
        <v>4.26</v>
      </c>
      <c r="E12" s="8" t="n">
        <v>3.84</v>
      </c>
    </row>
    <row r="13" spans="1:5">
      <c r="A13" s="4" t="s">
        <v>355</v>
      </c>
    </row>
    <row r="14" spans="1:5">
      <c r="A14" s="3" t="s">
        <v>358</v>
      </c>
    </row>
    <row r="15" spans="1:5">
      <c r="A15" s="4" t="s">
        <v>107</v>
      </c>
      <c r="B15" s="6" t="n">
        <v>2547396</v>
      </c>
      <c r="D15" s="6" t="n">
        <v>7304223</v>
      </c>
    </row>
    <row r="16" spans="1:5">
      <c r="A16" s="4" t="s">
        <v>108</v>
      </c>
      <c r="B16" s="5" t="n">
        <v>124413</v>
      </c>
      <c r="D16" s="5" t="n">
        <v>405755</v>
      </c>
    </row>
    <row r="17" spans="1:5">
      <c r="A17" s="4" t="s">
        <v>109</v>
      </c>
      <c r="B17" s="5" t="n">
        <v>126735</v>
      </c>
      <c r="D17" s="5" t="n">
        <v>386452</v>
      </c>
    </row>
    <row r="18" spans="1:5">
      <c r="A18" s="4" t="s">
        <v>110</v>
      </c>
      <c r="B18" s="5" t="n">
        <v>2798544</v>
      </c>
      <c r="D18" s="5" t="n">
        <v>8096430</v>
      </c>
    </row>
    <row r="19" spans="1:5">
      <c r="A19" s="4" t="s">
        <v>359</v>
      </c>
      <c r="B19" s="5" t="n">
        <v>819525</v>
      </c>
      <c r="D19" s="5" t="n">
        <v>2466906</v>
      </c>
    </row>
    <row r="20" spans="1:5">
      <c r="A20" s="4" t="s">
        <v>127</v>
      </c>
      <c r="B20" s="5" t="n">
        <v>39585</v>
      </c>
      <c r="D20" s="5" t="n">
        <v>140900</v>
      </c>
    </row>
    <row r="21" spans="1:5">
      <c r="A21" s="4" t="s">
        <v>128</v>
      </c>
      <c r="B21" s="6" t="n">
        <v>752110</v>
      </c>
      <c r="D21" s="6" t="n">
        <v>1999521</v>
      </c>
    </row>
    <row r="22" spans="1:5">
      <c r="A22" s="4" t="s">
        <v>129</v>
      </c>
      <c r="B22" s="8" t="n">
        <v>1.55</v>
      </c>
      <c r="D22" s="8" t="n">
        <v>4.1</v>
      </c>
    </row>
    <row r="23" spans="1:5">
      <c r="A23" s="4" t="s">
        <v>131</v>
      </c>
      <c r="B23" s="8" t="n">
        <v>1.53</v>
      </c>
      <c r="D23" s="8" t="n">
        <v>4.06</v>
      </c>
    </row>
    <row r="24" spans="1:5">
      <c r="A24" s="4" t="s">
        <v>356</v>
      </c>
    </row>
    <row r="25" spans="1:5">
      <c r="A25" s="3" t="s">
        <v>358</v>
      </c>
    </row>
    <row r="26" spans="1:5">
      <c r="A26" s="4" t="s">
        <v>107</v>
      </c>
      <c r="B26" s="6" t="n">
        <v>825</v>
      </c>
      <c r="D26" s="6" t="n">
        <v>-3412</v>
      </c>
    </row>
    <row r="27" spans="1:5">
      <c r="A27" s="4" t="s">
        <v>108</v>
      </c>
      <c r="B27" s="5" t="n">
        <v>-32908</v>
      </c>
      <c r="D27" s="5" t="n">
        <v>-74936</v>
      </c>
    </row>
    <row r="28" spans="1:5">
      <c r="A28" s="4" t="s">
        <v>109</v>
      </c>
      <c r="B28" s="5" t="n">
        <v>-3499</v>
      </c>
      <c r="D28" s="5" t="n">
        <v>-4574</v>
      </c>
    </row>
    <row r="29" spans="1:5">
      <c r="A29" s="4" t="s">
        <v>110</v>
      </c>
      <c r="B29" s="5" t="n">
        <v>-35582</v>
      </c>
      <c r="D29" s="5" t="n">
        <v>-82922</v>
      </c>
    </row>
    <row r="30" spans="1:5">
      <c r="A30" s="4" t="s">
        <v>359</v>
      </c>
      <c r="B30" s="5" t="n">
        <v>7211</v>
      </c>
      <c r="D30" s="5" t="n">
        <v>24147</v>
      </c>
    </row>
    <row r="31" spans="1:5">
      <c r="A31" s="4" t="s">
        <v>127</v>
      </c>
      <c r="B31" s="5" t="n">
        <v>-2140</v>
      </c>
      <c r="D31" s="5" t="n">
        <v>-7097</v>
      </c>
    </row>
    <row r="32" spans="1:5">
      <c r="A32" s="4" t="s">
        <v>128</v>
      </c>
      <c r="B32" s="6" t="n">
        <v>-40653</v>
      </c>
      <c r="D32" s="6" t="n">
        <v>-100076</v>
      </c>
    </row>
    <row r="33" spans="1:5">
      <c r="A33" s="4" t="s">
        <v>129</v>
      </c>
      <c r="B33" s="8" t="n">
        <v>-0.08</v>
      </c>
      <c r="D33" s="8" t="n">
        <v>-0.21</v>
      </c>
    </row>
    <row r="34" spans="1:5">
      <c r="A34" s="4" t="s">
        <v>131</v>
      </c>
      <c r="B34" s="8" t="n">
        <v>-0.08</v>
      </c>
      <c r="D34" s="8" t="n">
        <v>-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0</v>
      </c>
      <c r="B1" s="2" t="s">
        <v>2</v>
      </c>
      <c r="C1" s="2" t="s">
        <v>352</v>
      </c>
      <c r="D1" s="2" t="s">
        <v>58</v>
      </c>
    </row>
    <row r="2" spans="1:5">
      <c r="A2" s="3" t="s">
        <v>361</v>
      </c>
    </row>
    <row r="3" spans="1:5">
      <c r="A3" s="4" t="s">
        <v>354</v>
      </c>
      <c r="B3" s="6" t="n">
        <v>1371697</v>
      </c>
      <c r="C3" s="6" t="n">
        <v>1358606</v>
      </c>
      <c r="D3" s="6" t="n">
        <v>1315578</v>
      </c>
      <c r="E3" s="4" t="s">
        <v>59</v>
      </c>
    </row>
    <row r="4" spans="1:5">
      <c r="A4" s="4" t="s">
        <v>64</v>
      </c>
      <c r="B4" s="5" t="n">
        <v>727611</v>
      </c>
      <c r="C4" s="5" t="n">
        <v>498719</v>
      </c>
      <c r="D4" s="5" t="n">
        <v>312499</v>
      </c>
      <c r="E4" s="4" t="s">
        <v>59</v>
      </c>
    </row>
    <row r="5" spans="1:5">
      <c r="A5" s="4" t="s">
        <v>69</v>
      </c>
      <c r="B5" s="5" t="n">
        <v>557080</v>
      </c>
      <c r="C5" s="5" t="n">
        <v>459943</v>
      </c>
      <c r="D5" s="5" t="n">
        <v>186522</v>
      </c>
      <c r="E5" s="4" t="s">
        <v>59</v>
      </c>
    </row>
    <row r="6" spans="1:5">
      <c r="A6" s="4" t="s">
        <v>73</v>
      </c>
      <c r="B6" s="5" t="n">
        <v>1302753</v>
      </c>
      <c r="C6" s="5" t="n">
        <v>1193543</v>
      </c>
      <c r="D6" s="5" t="n">
        <v>1163185</v>
      </c>
      <c r="E6" s="4" t="s">
        <v>59</v>
      </c>
    </row>
    <row r="7" spans="1:5">
      <c r="A7" s="4" t="s">
        <v>362</v>
      </c>
      <c r="B7" s="5" t="n">
        <v>3120186</v>
      </c>
      <c r="C7" s="5" t="n">
        <v>2863132</v>
      </c>
      <c r="D7" s="5" t="n">
        <v>2915974</v>
      </c>
      <c r="E7" s="4" t="s">
        <v>59</v>
      </c>
    </row>
    <row r="8" spans="1:5">
      <c r="A8" s="4" t="s">
        <v>363</v>
      </c>
      <c r="B8" s="5" t="n">
        <v>135750</v>
      </c>
      <c r="D8" s="5" t="n">
        <v>137630</v>
      </c>
      <c r="E8" s="4" t="s">
        <v>59</v>
      </c>
    </row>
    <row r="9" spans="1:5">
      <c r="A9" s="4" t="s">
        <v>79</v>
      </c>
      <c r="B9" s="5" t="n">
        <v>129401</v>
      </c>
      <c r="C9" s="5" t="n">
        <v>129536</v>
      </c>
      <c r="D9" s="5" t="n">
        <v>46702</v>
      </c>
      <c r="E9" s="4" t="s">
        <v>59</v>
      </c>
    </row>
    <row r="10" spans="1:5">
      <c r="A10" s="4" t="s">
        <v>86</v>
      </c>
      <c r="B10" s="5" t="n">
        <v>13976701</v>
      </c>
      <c r="C10" s="5" t="n">
        <v>12257916</v>
      </c>
      <c r="D10" s="5" t="n">
        <v>11815597</v>
      </c>
      <c r="E10" s="4" t="s">
        <v>59</v>
      </c>
    </row>
    <row r="11" spans="1:5">
      <c r="A11" s="4" t="s">
        <v>355</v>
      </c>
    </row>
    <row r="12" spans="1:5">
      <c r="A12" s="3" t="s">
        <v>361</v>
      </c>
    </row>
    <row r="13" spans="1:5">
      <c r="A13" s="4" t="s">
        <v>354</v>
      </c>
      <c r="B13" s="5" t="n">
        <v>1320183</v>
      </c>
      <c r="D13" s="5" t="n">
        <v>1315578</v>
      </c>
    </row>
    <row r="14" spans="1:5">
      <c r="A14" s="4" t="s">
        <v>64</v>
      </c>
      <c r="B14" s="5" t="n">
        <v>518555</v>
      </c>
      <c r="D14" s="5" t="n">
        <v>312499</v>
      </c>
    </row>
    <row r="15" spans="1:5">
      <c r="A15" s="4" t="s">
        <v>69</v>
      </c>
      <c r="B15" s="5" t="n">
        <v>214629</v>
      </c>
      <c r="D15" s="5" t="n">
        <v>186522</v>
      </c>
    </row>
    <row r="16" spans="1:5">
      <c r="A16" s="4" t="s">
        <v>73</v>
      </c>
      <c r="B16" s="5" t="n">
        <v>1261624</v>
      </c>
      <c r="D16" s="5" t="n">
        <v>1163185</v>
      </c>
    </row>
    <row r="17" spans="1:5">
      <c r="A17" s="4" t="s">
        <v>362</v>
      </c>
      <c r="B17" s="5" t="n">
        <v>3200618</v>
      </c>
      <c r="D17" s="5" t="n">
        <v>2915974</v>
      </c>
    </row>
    <row r="18" spans="1:5">
      <c r="A18" s="4" t="s">
        <v>363</v>
      </c>
      <c r="B18" s="5" t="n">
        <v>125752</v>
      </c>
    </row>
    <row r="19" spans="1:5">
      <c r="A19" s="4" t="s">
        <v>79</v>
      </c>
      <c r="B19" s="5" t="n">
        <v>39470</v>
      </c>
      <c r="D19" s="5" t="n">
        <v>46702</v>
      </c>
    </row>
    <row r="20" spans="1:5">
      <c r="A20" s="4" t="s">
        <v>86</v>
      </c>
      <c r="B20" s="5" t="n">
        <v>13434306</v>
      </c>
      <c r="D20" s="6" t="n">
        <v>11815597</v>
      </c>
    </row>
    <row r="21" spans="1:5">
      <c r="A21" s="4" t="s">
        <v>356</v>
      </c>
    </row>
    <row r="22" spans="1:5">
      <c r="A22" s="3" t="s">
        <v>361</v>
      </c>
    </row>
    <row r="23" spans="1:5">
      <c r="A23" s="4" t="s">
        <v>354</v>
      </c>
      <c r="B23" s="5" t="n">
        <v>-51514</v>
      </c>
      <c r="C23" s="5" t="n">
        <v>43028</v>
      </c>
    </row>
    <row r="24" spans="1:5">
      <c r="A24" s="4" t="s">
        <v>64</v>
      </c>
      <c r="B24" s="5" t="n">
        <v>-209056</v>
      </c>
      <c r="C24" s="5" t="n">
        <v>186220</v>
      </c>
    </row>
    <row r="25" spans="1:5">
      <c r="A25" s="4" t="s">
        <v>69</v>
      </c>
      <c r="B25" s="5" t="n">
        <v>-342451</v>
      </c>
      <c r="C25" s="5" t="n">
        <v>273421</v>
      </c>
    </row>
    <row r="26" spans="1:5">
      <c r="A26" s="4" t="s">
        <v>73</v>
      </c>
      <c r="B26" s="5" t="n">
        <v>-41129</v>
      </c>
      <c r="C26" s="5" t="n">
        <v>30358</v>
      </c>
    </row>
    <row r="27" spans="1:5">
      <c r="A27" s="4" t="s">
        <v>362</v>
      </c>
      <c r="B27" s="5" t="n">
        <v>80432</v>
      </c>
      <c r="C27" s="5" t="n">
        <v>-52842</v>
      </c>
    </row>
    <row r="28" spans="1:5">
      <c r="A28" s="4" t="s">
        <v>363</v>
      </c>
      <c r="B28" s="5" t="n">
        <v>-9998</v>
      </c>
    </row>
    <row r="29" spans="1:5">
      <c r="A29" s="4" t="s">
        <v>79</v>
      </c>
      <c r="B29" s="5" t="n">
        <v>-89931</v>
      </c>
      <c r="C29" s="5" t="n">
        <v>82834</v>
      </c>
    </row>
    <row r="30" spans="1:5">
      <c r="A30" s="4" t="s">
        <v>86</v>
      </c>
      <c r="B30" s="6" t="n">
        <v>-542395</v>
      </c>
      <c r="C30" s="6" t="n">
        <v>442319</v>
      </c>
    </row>
    <row r="31" spans="1:5"/>
    <row r="32" spans="1:5">
      <c r="A32" s="4" t="s">
        <v>59</v>
      </c>
      <c r="B32" s="4" t="s">
        <v>91</v>
      </c>
    </row>
  </sheetData>
  <mergeCells count="3">
    <mergeCell ref="D1:E1"/>
    <mergeCell ref="A31:E31"/>
    <mergeCell ref="B32:E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2546571</v>
      </c>
      <c r="C4" s="6" t="n">
        <v>2021505</v>
      </c>
      <c r="D4" s="6" t="n">
        <v>7307635</v>
      </c>
      <c r="E4" s="6" t="n">
        <v>5737994</v>
      </c>
    </row>
    <row r="5" spans="1:5">
      <c r="A5" s="4" t="s">
        <v>108</v>
      </c>
      <c r="B5" s="5" t="n">
        <v>157321</v>
      </c>
      <c r="C5" s="5" t="n">
        <v>149127</v>
      </c>
      <c r="D5" s="5" t="n">
        <v>480691</v>
      </c>
      <c r="E5" s="5" t="n">
        <v>471728</v>
      </c>
    </row>
    <row r="6" spans="1:5">
      <c r="A6" s="4" t="s">
        <v>109</v>
      </c>
      <c r="B6" s="5" t="n">
        <v>130234</v>
      </c>
      <c r="C6" s="5" t="n">
        <v>120444</v>
      </c>
      <c r="D6" s="5" t="n">
        <v>391026</v>
      </c>
      <c r="E6" s="5" t="n">
        <v>355661</v>
      </c>
    </row>
    <row r="7" spans="1:5">
      <c r="A7" s="4" t="s">
        <v>110</v>
      </c>
      <c r="B7" s="5" t="n">
        <v>2834126</v>
      </c>
      <c r="C7" s="5" t="n">
        <v>2291076</v>
      </c>
      <c r="D7" s="5" t="n">
        <v>8179352</v>
      </c>
      <c r="E7" s="5" t="n">
        <v>6565383</v>
      </c>
    </row>
    <row r="8" spans="1:5">
      <c r="A8" s="3" t="s">
        <v>111</v>
      </c>
    </row>
    <row r="9" spans="1:5">
      <c r="A9" s="4" t="s">
        <v>107</v>
      </c>
      <c r="B9" s="5" t="n">
        <v>303885</v>
      </c>
      <c r="C9" s="5" t="n">
        <v>199157</v>
      </c>
      <c r="D9" s="5" t="n">
        <v>888392</v>
      </c>
      <c r="E9" s="5" t="n">
        <v>550197</v>
      </c>
    </row>
    <row r="10" spans="1:5">
      <c r="A10" s="4" t="s">
        <v>108</v>
      </c>
      <c r="B10" s="5" t="n">
        <v>9146</v>
      </c>
      <c r="C10" s="5" t="n">
        <v>11454</v>
      </c>
      <c r="D10" s="5" t="n">
        <v>30596</v>
      </c>
      <c r="E10" s="5" t="n">
        <v>35110</v>
      </c>
    </row>
    <row r="11" spans="1:5">
      <c r="A11" s="4" t="s">
        <v>109</v>
      </c>
      <c r="B11" s="5" t="n">
        <v>102932</v>
      </c>
      <c r="C11" s="5" t="n">
        <v>84881</v>
      </c>
      <c r="D11" s="5" t="n">
        <v>301749</v>
      </c>
      <c r="E11" s="5" t="n">
        <v>250431</v>
      </c>
    </row>
    <row r="12" spans="1:5">
      <c r="A12" s="4" t="s">
        <v>112</v>
      </c>
      <c r="B12" s="5" t="n">
        <v>415963</v>
      </c>
      <c r="C12" s="5" t="n">
        <v>295492</v>
      </c>
      <c r="D12" s="5" t="n">
        <v>1220737</v>
      </c>
      <c r="E12" s="5" t="n">
        <v>835738</v>
      </c>
    </row>
    <row r="13" spans="1:5">
      <c r="A13" s="4" t="s">
        <v>113</v>
      </c>
      <c r="B13" s="5" t="n">
        <v>2418163</v>
      </c>
      <c r="C13" s="5" t="n">
        <v>1995584</v>
      </c>
      <c r="D13" s="5" t="n">
        <v>6958615</v>
      </c>
      <c r="E13" s="5" t="n">
        <v>5729645</v>
      </c>
    </row>
    <row r="14" spans="1:5">
      <c r="A14" s="3" t="s">
        <v>114</v>
      </c>
    </row>
    <row r="15" spans="1:5">
      <c r="A15" s="4" t="s">
        <v>115</v>
      </c>
      <c r="B15" s="5" t="n">
        <v>489827</v>
      </c>
      <c r="C15" s="5" t="n">
        <v>398957</v>
      </c>
      <c r="D15" s="5" t="n">
        <v>1430422</v>
      </c>
      <c r="E15" s="5" t="n">
        <v>1121854</v>
      </c>
    </row>
    <row r="16" spans="1:5">
      <c r="A16" s="4" t="s">
        <v>116</v>
      </c>
      <c r="B16" s="5" t="n">
        <v>812314</v>
      </c>
      <c r="C16" s="5" t="n">
        <v>670084</v>
      </c>
      <c r="D16" s="5" t="n">
        <v>2442759</v>
      </c>
      <c r="E16" s="5" t="n">
        <v>1897256</v>
      </c>
    </row>
    <row r="17" spans="1:5">
      <c r="A17" s="4" t="s">
        <v>117</v>
      </c>
      <c r="B17" s="5" t="n">
        <v>219256</v>
      </c>
      <c r="C17" s="5" t="n">
        <v>184063</v>
      </c>
      <c r="D17" s="5" t="n">
        <v>654699</v>
      </c>
      <c r="E17" s="5" t="n">
        <v>532543</v>
      </c>
    </row>
    <row r="18" spans="1:5">
      <c r="A18" s="4" t="s">
        <v>118</v>
      </c>
      <c r="B18" s="5" t="n">
        <v>42954</v>
      </c>
      <c r="C18" s="5" t="n">
        <v>23874</v>
      </c>
      <c r="D18" s="5" t="n">
        <v>132546</v>
      </c>
      <c r="E18" s="5" t="n">
        <v>58169</v>
      </c>
    </row>
    <row r="19" spans="1:5">
      <c r="A19" s="4" t="s">
        <v>119</v>
      </c>
      <c r="B19" s="5" t="n">
        <v>1564351</v>
      </c>
      <c r="C19" s="5" t="n">
        <v>1276978</v>
      </c>
      <c r="D19" s="5" t="n">
        <v>4660426</v>
      </c>
      <c r="E19" s="5" t="n">
        <v>3609822</v>
      </c>
    </row>
    <row r="20" spans="1:5">
      <c r="A20" s="4" t="s">
        <v>120</v>
      </c>
      <c r="B20" s="5" t="n">
        <v>853812</v>
      </c>
      <c r="C20" s="5" t="n">
        <v>718606</v>
      </c>
      <c r="D20" s="5" t="n">
        <v>2298189</v>
      </c>
      <c r="E20" s="5" t="n">
        <v>2119823</v>
      </c>
    </row>
    <row r="21" spans="1:5">
      <c r="A21" s="3" t="s">
        <v>121</v>
      </c>
    </row>
    <row r="22" spans="1:5">
      <c r="A22" s="4" t="s">
        <v>122</v>
      </c>
      <c r="B22" s="5" t="n">
        <v>16552</v>
      </c>
      <c r="C22" s="5" t="n">
        <v>1608</v>
      </c>
      <c r="D22" s="5" t="n">
        <v>23376</v>
      </c>
      <c r="E22" s="5" t="n">
        <v>29879</v>
      </c>
    </row>
    <row r="23" spans="1:5">
      <c r="A23" s="4" t="s">
        <v>123</v>
      </c>
      <c r="B23" s="5" t="n">
        <v>-39529</v>
      </c>
      <c r="C23" s="5" t="n">
        <v>-21107</v>
      </c>
      <c r="D23" s="5" t="n">
        <v>-120699</v>
      </c>
      <c r="E23" s="5" t="n">
        <v>-61369</v>
      </c>
    </row>
    <row r="24" spans="1:5">
      <c r="A24" s="4" t="s">
        <v>124</v>
      </c>
      <c r="B24" s="5" t="n">
        <v>3653</v>
      </c>
      <c r="C24" s="5" t="n">
        <v>2251</v>
      </c>
      <c r="D24" s="5" t="n">
        <v>46728</v>
      </c>
      <c r="E24" s="5" t="n">
        <v>6326</v>
      </c>
    </row>
    <row r="25" spans="1:5">
      <c r="A25" s="4" t="s">
        <v>125</v>
      </c>
      <c r="B25" s="5" t="n">
        <v>-19324</v>
      </c>
      <c r="C25" s="5" t="n">
        <v>-17248</v>
      </c>
      <c r="D25" s="5" t="n">
        <v>-50595</v>
      </c>
      <c r="E25" s="5" t="n">
        <v>-25164</v>
      </c>
    </row>
    <row r="26" spans="1:5">
      <c r="A26" s="4" t="s">
        <v>126</v>
      </c>
      <c r="B26" s="5" t="n">
        <v>834488</v>
      </c>
      <c r="C26" s="5" t="n">
        <v>701358</v>
      </c>
      <c r="D26" s="5" t="n">
        <v>2247594</v>
      </c>
      <c r="E26" s="5" t="n">
        <v>2094659</v>
      </c>
    </row>
    <row r="27" spans="1:5">
      <c r="A27" s="4" t="s">
        <v>127</v>
      </c>
      <c r="B27" s="5" t="n">
        <v>41725</v>
      </c>
      <c r="C27" s="5" t="n">
        <v>35067</v>
      </c>
      <c r="D27" s="5" t="n">
        <v>147997</v>
      </c>
      <c r="E27" s="5" t="n">
        <v>182125</v>
      </c>
    </row>
    <row r="28" spans="1:5">
      <c r="A28" s="4" t="s">
        <v>128</v>
      </c>
      <c r="B28" s="6" t="n">
        <v>792763</v>
      </c>
      <c r="C28" s="6" t="n">
        <v>666291</v>
      </c>
      <c r="D28" s="6" t="n">
        <v>2099597</v>
      </c>
      <c r="E28" s="6" t="n">
        <v>1912534</v>
      </c>
    </row>
    <row r="29" spans="1:5">
      <c r="A29" s="4" t="s">
        <v>129</v>
      </c>
      <c r="B29" s="8" t="n">
        <v>1.63</v>
      </c>
      <c r="C29" s="8" t="n">
        <v>1.36</v>
      </c>
      <c r="D29" s="8" t="n">
        <v>4.31</v>
      </c>
      <c r="E29" s="8" t="n">
        <v>3.89</v>
      </c>
    </row>
    <row r="30" spans="1:5">
      <c r="A30" s="4" t="s">
        <v>130</v>
      </c>
      <c r="B30" s="5" t="n">
        <v>485848</v>
      </c>
      <c r="C30" s="5" t="n">
        <v>490025</v>
      </c>
      <c r="D30" s="5" t="n">
        <v>487145</v>
      </c>
      <c r="E30" s="5" t="n">
        <v>491336</v>
      </c>
    </row>
    <row r="31" spans="1:5">
      <c r="A31" s="4" t="s">
        <v>131</v>
      </c>
      <c r="B31" s="8" t="n">
        <v>1.61</v>
      </c>
      <c r="C31" s="8" t="n">
        <v>1.34</v>
      </c>
      <c r="D31" s="8" t="n">
        <v>4.26</v>
      </c>
      <c r="E31" s="8" t="n">
        <v>3.84</v>
      </c>
    </row>
    <row r="32" spans="1:5">
      <c r="A32" s="4" t="s">
        <v>132</v>
      </c>
      <c r="B32" s="5" t="n">
        <v>491042</v>
      </c>
      <c r="C32" s="5" t="n">
        <v>496866</v>
      </c>
      <c r="D32" s="5" t="n">
        <v>492480</v>
      </c>
      <c r="E32" s="5" t="n">
        <v>4985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4</v>
      </c>
      <c r="B1" s="2" t="s">
        <v>2</v>
      </c>
      <c r="C1" s="2" t="s">
        <v>352</v>
      </c>
      <c r="D1" s="2" t="s">
        <v>58</v>
      </c>
      <c r="E1" s="2" t="s">
        <v>59</v>
      </c>
    </row>
    <row r="2" spans="1:5">
      <c r="A2" s="4" t="s">
        <v>365</v>
      </c>
      <c r="B2" s="6" t="n">
        <v>473200</v>
      </c>
      <c r="C2" s="6" t="n">
        <v>413200</v>
      </c>
    </row>
    <row r="3" spans="1:5">
      <c r="A3" s="4" t="s">
        <v>366</v>
      </c>
      <c r="B3" s="5" t="n">
        <v>105900</v>
      </c>
      <c r="C3" s="5" t="n">
        <v>105800</v>
      </c>
    </row>
    <row r="4" spans="1:5">
      <c r="A4" s="4" t="s">
        <v>367</v>
      </c>
      <c r="B4" s="5" t="n">
        <v>76200</v>
      </c>
      <c r="C4" s="5" t="n">
        <v>46400</v>
      </c>
    </row>
    <row r="5" spans="1:5">
      <c r="A5" s="4" t="s">
        <v>362</v>
      </c>
      <c r="B5" s="5" t="n">
        <v>3120186</v>
      </c>
      <c r="C5" s="5" t="n">
        <v>2863132</v>
      </c>
      <c r="D5" s="6" t="n">
        <v>2915974</v>
      </c>
    </row>
    <row r="6" spans="1:5">
      <c r="A6" s="4" t="s">
        <v>79</v>
      </c>
      <c r="B6" s="6" t="n">
        <v>129401</v>
      </c>
      <c r="C6" s="5" t="n">
        <v>129536</v>
      </c>
      <c r="D6" s="6" t="n">
        <v>46702</v>
      </c>
    </row>
    <row r="7" spans="1:5">
      <c r="A7" s="4" t="s">
        <v>368</v>
      </c>
      <c r="B7" s="4" t="s">
        <v>369</v>
      </c>
    </row>
    <row r="8" spans="1:5">
      <c r="A8" s="4" t="s">
        <v>370</v>
      </c>
    </row>
    <row r="9" spans="1:5">
      <c r="A9" s="4" t="s">
        <v>365</v>
      </c>
      <c r="C9" s="5" t="n">
        <v>413200</v>
      </c>
    </row>
    <row r="10" spans="1:5">
      <c r="A10" s="4" t="s">
        <v>366</v>
      </c>
      <c r="C10" s="5" t="n">
        <v>24800</v>
      </c>
    </row>
    <row r="11" spans="1:5">
      <c r="A11" s="4" t="s">
        <v>367</v>
      </c>
      <c r="C11" s="5" t="n">
        <v>46400</v>
      </c>
    </row>
    <row r="12" spans="1:5">
      <c r="A12" s="4" t="s">
        <v>362</v>
      </c>
      <c r="B12" s="6" t="n">
        <v>80432</v>
      </c>
      <c r="C12" s="5" t="n">
        <v>-52842</v>
      </c>
    </row>
    <row r="13" spans="1:5">
      <c r="A13" s="4" t="s">
        <v>79</v>
      </c>
      <c r="B13" s="6" t="n">
        <v>-89931</v>
      </c>
      <c r="C13" s="6" t="n">
        <v>82834</v>
      </c>
    </row>
    <row r="14" spans="1:5"/>
    <row r="15" spans="1:5">
      <c r="A15" s="4" t="s">
        <v>59</v>
      </c>
      <c r="B15" s="4" t="s">
        <v>91</v>
      </c>
    </row>
  </sheetData>
  <mergeCells count="14">
    <mergeCell ref="D2:E2"/>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71</v>
      </c>
      <c r="B1" s="2" t="s">
        <v>104</v>
      </c>
      <c r="D1" s="2" t="s">
        <v>1</v>
      </c>
    </row>
    <row r="2" spans="1:5">
      <c r="B2" s="2" t="s">
        <v>2</v>
      </c>
      <c r="C2" s="2" t="s">
        <v>105</v>
      </c>
      <c r="D2" s="2" t="s">
        <v>2</v>
      </c>
      <c r="E2" s="2" t="s">
        <v>105</v>
      </c>
    </row>
    <row r="3" spans="1:5">
      <c r="A3" s="3" t="s">
        <v>372</v>
      </c>
    </row>
    <row r="4" spans="1:5">
      <c r="A4" s="4" t="s">
        <v>373</v>
      </c>
      <c r="B4" s="6" t="n">
        <v>2834126</v>
      </c>
      <c r="C4" s="6" t="n">
        <v>2291076</v>
      </c>
      <c r="D4" s="6" t="n">
        <v>8179352</v>
      </c>
      <c r="E4" s="6" t="n">
        <v>6565383</v>
      </c>
    </row>
    <row r="5" spans="1:5">
      <c r="A5" s="4" t="s">
        <v>374</v>
      </c>
      <c r="B5" s="5" t="n">
        <v>415963</v>
      </c>
      <c r="C5" s="5" t="n">
        <v>295492</v>
      </c>
      <c r="D5" s="5" t="n">
        <v>1220737</v>
      </c>
      <c r="E5" s="5" t="n">
        <v>835738</v>
      </c>
    </row>
    <row r="6" spans="1:5">
      <c r="A6" s="4" t="s">
        <v>113</v>
      </c>
      <c r="B6" s="6" t="n">
        <v>2418163</v>
      </c>
      <c r="C6" s="6" t="n">
        <v>1995584</v>
      </c>
      <c r="D6" s="6" t="n">
        <v>6958615</v>
      </c>
      <c r="E6" s="6" t="n">
        <v>5729645</v>
      </c>
    </row>
    <row r="7" spans="1:5">
      <c r="A7" s="4" t="s">
        <v>375</v>
      </c>
      <c r="B7" s="4" t="s">
        <v>376</v>
      </c>
      <c r="C7" s="4" t="s">
        <v>377</v>
      </c>
      <c r="D7" s="4" t="s">
        <v>376</v>
      </c>
      <c r="E7" s="4" t="s">
        <v>377</v>
      </c>
    </row>
    <row r="8" spans="1:5">
      <c r="A8" s="4" t="s">
        <v>378</v>
      </c>
    </row>
    <row r="9" spans="1:5">
      <c r="A9" s="3" t="s">
        <v>372</v>
      </c>
    </row>
    <row r="10" spans="1:5">
      <c r="A10" s="4" t="s">
        <v>373</v>
      </c>
      <c r="B10" s="6" t="n">
        <v>1962160</v>
      </c>
      <c r="C10" s="6" t="n">
        <v>1608875</v>
      </c>
      <c r="D10" s="6" t="n">
        <v>5628954</v>
      </c>
      <c r="E10" s="6" t="n">
        <v>4615860</v>
      </c>
    </row>
    <row r="11" spans="1:5">
      <c r="A11" s="4" t="s">
        <v>374</v>
      </c>
      <c r="B11" s="5" t="n">
        <v>73707</v>
      </c>
      <c r="C11" s="5" t="n">
        <v>61417</v>
      </c>
      <c r="D11" s="5" t="n">
        <v>212636</v>
      </c>
      <c r="E11" s="5" t="n">
        <v>171646</v>
      </c>
    </row>
    <row r="12" spans="1:5">
      <c r="A12" s="4" t="s">
        <v>113</v>
      </c>
      <c r="B12" s="6" t="n">
        <v>1888453</v>
      </c>
      <c r="C12" s="6" t="n">
        <v>1547458</v>
      </c>
      <c r="D12" s="6" t="n">
        <v>5416318</v>
      </c>
      <c r="E12" s="6" t="n">
        <v>4444214</v>
      </c>
    </row>
    <row r="13" spans="1:5">
      <c r="A13" s="4" t="s">
        <v>375</v>
      </c>
      <c r="B13" s="4" t="s">
        <v>379</v>
      </c>
      <c r="C13" s="4" t="s">
        <v>379</v>
      </c>
      <c r="D13" s="4" t="s">
        <v>379</v>
      </c>
      <c r="E13" s="4" t="s">
        <v>379</v>
      </c>
    </row>
    <row r="14" spans="1:5">
      <c r="A14" s="4" t="s">
        <v>380</v>
      </c>
    </row>
    <row r="15" spans="1:5">
      <c r="A15" s="3" t="s">
        <v>372</v>
      </c>
    </row>
    <row r="16" spans="1:5">
      <c r="A16" s="4" t="s">
        <v>373</v>
      </c>
      <c r="B16" s="6" t="n">
        <v>820935</v>
      </c>
      <c r="C16" s="6" t="n">
        <v>613983</v>
      </c>
      <c r="D16" s="6" t="n">
        <v>2347753</v>
      </c>
      <c r="E16" s="6" t="n">
        <v>1754042</v>
      </c>
    </row>
    <row r="17" spans="1:5">
      <c r="A17" s="4" t="s">
        <v>374</v>
      </c>
      <c r="B17" s="5" t="n">
        <v>337373</v>
      </c>
      <c r="C17" s="5" t="n">
        <v>227731</v>
      </c>
      <c r="D17" s="5" t="n">
        <v>992756</v>
      </c>
      <c r="E17" s="5" t="n">
        <v>647219</v>
      </c>
    </row>
    <row r="18" spans="1:5">
      <c r="A18" s="4" t="s">
        <v>113</v>
      </c>
      <c r="B18" s="6" t="n">
        <v>483562</v>
      </c>
      <c r="C18" s="6" t="n">
        <v>386252</v>
      </c>
      <c r="D18" s="6" t="n">
        <v>1354997</v>
      </c>
      <c r="E18" s="6" t="n">
        <v>1106823</v>
      </c>
    </row>
    <row r="19" spans="1:5">
      <c r="A19" s="4" t="s">
        <v>375</v>
      </c>
      <c r="B19" s="4" t="s">
        <v>381</v>
      </c>
      <c r="C19" s="4" t="s">
        <v>382</v>
      </c>
      <c r="D19" s="4" t="s">
        <v>383</v>
      </c>
      <c r="E19" s="4" t="s">
        <v>382</v>
      </c>
    </row>
    <row r="20" spans="1:5">
      <c r="A20" s="4" t="s">
        <v>384</v>
      </c>
    </row>
    <row r="21" spans="1:5">
      <c r="A21" s="3" t="s">
        <v>372</v>
      </c>
    </row>
    <row r="22" spans="1:5">
      <c r="A22" s="4" t="s">
        <v>373</v>
      </c>
      <c r="B22" s="6" t="n">
        <v>51031</v>
      </c>
      <c r="C22" s="6" t="n">
        <v>68218</v>
      </c>
      <c r="D22" s="6" t="n">
        <v>202645</v>
      </c>
      <c r="E22" s="6" t="n">
        <v>195481</v>
      </c>
    </row>
    <row r="23" spans="1:5">
      <c r="A23" s="4" t="s">
        <v>374</v>
      </c>
      <c r="B23" s="5" t="n">
        <v>4883</v>
      </c>
      <c r="C23" s="5" t="n">
        <v>6344</v>
      </c>
      <c r="D23" s="5" t="n">
        <v>15345</v>
      </c>
      <c r="E23" s="5" t="n">
        <v>16873</v>
      </c>
    </row>
    <row r="24" spans="1:5">
      <c r="A24" s="4" t="s">
        <v>113</v>
      </c>
      <c r="B24" s="6" t="n">
        <v>46148</v>
      </c>
      <c r="C24" s="6" t="n">
        <v>61874</v>
      </c>
      <c r="D24" s="6" t="n">
        <v>187300</v>
      </c>
      <c r="E24" s="6" t="n">
        <v>178608</v>
      </c>
    </row>
    <row r="25" spans="1:5">
      <c r="A25" s="4" t="s">
        <v>375</v>
      </c>
      <c r="B25" s="4" t="s">
        <v>385</v>
      </c>
      <c r="C25" s="4" t="s">
        <v>386</v>
      </c>
      <c r="D25" s="4" t="s">
        <v>387</v>
      </c>
      <c r="E25" s="4" t="s">
        <v>3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88</v>
      </c>
      <c r="B1" s="2" t="s">
        <v>104</v>
      </c>
      <c r="D1" s="2" t="s">
        <v>1</v>
      </c>
    </row>
    <row r="2" spans="1:5">
      <c r="B2" s="2" t="s">
        <v>2</v>
      </c>
      <c r="C2" s="2" t="s">
        <v>105</v>
      </c>
      <c r="D2" s="2" t="s">
        <v>2</v>
      </c>
      <c r="E2" s="2" t="s">
        <v>105</v>
      </c>
    </row>
    <row r="3" spans="1:5">
      <c r="A3" s="3" t="s">
        <v>373</v>
      </c>
    </row>
    <row r="4" spans="1:5">
      <c r="A4" s="4" t="s">
        <v>373</v>
      </c>
      <c r="B4" s="6" t="n">
        <v>2834126</v>
      </c>
      <c r="C4" s="6" t="n">
        <v>2291076</v>
      </c>
      <c r="D4" s="6" t="n">
        <v>8179352</v>
      </c>
      <c r="E4" s="6" t="n">
        <v>6565383</v>
      </c>
    </row>
    <row r="5" spans="1:5">
      <c r="A5" s="4" t="s">
        <v>389</v>
      </c>
    </row>
    <row r="6" spans="1:5">
      <c r="A6" s="3" t="s">
        <v>373</v>
      </c>
    </row>
    <row r="7" spans="1:5">
      <c r="A7" s="4" t="s">
        <v>373</v>
      </c>
      <c r="B7" s="5" t="n">
        <v>1639391</v>
      </c>
      <c r="C7" s="5" t="n">
        <v>1299631</v>
      </c>
      <c r="D7" s="5" t="n">
        <v>4748462</v>
      </c>
      <c r="E7" s="5" t="n">
        <v>3709865</v>
      </c>
    </row>
    <row r="8" spans="1:5">
      <c r="A8" s="4" t="s">
        <v>390</v>
      </c>
    </row>
    <row r="9" spans="1:5">
      <c r="A9" s="3" t="s">
        <v>373</v>
      </c>
    </row>
    <row r="10" spans="1:5">
      <c r="A10" s="4" t="s">
        <v>373</v>
      </c>
      <c r="B10" s="5" t="n">
        <v>754912</v>
      </c>
      <c r="C10" s="5" t="n">
        <v>646654</v>
      </c>
      <c r="D10" s="5" t="n">
        <v>2187215</v>
      </c>
      <c r="E10" s="5" t="n">
        <v>1855718</v>
      </c>
    </row>
    <row r="11" spans="1:5">
      <c r="A11" s="4" t="s">
        <v>391</v>
      </c>
    </row>
    <row r="12" spans="1:5">
      <c r="A12" s="3" t="s">
        <v>373</v>
      </c>
    </row>
    <row r="13" spans="1:5">
      <c r="A13" s="4" t="s">
        <v>373</v>
      </c>
      <c r="B13" s="6" t="n">
        <v>439823</v>
      </c>
      <c r="C13" s="6" t="n">
        <v>344791</v>
      </c>
      <c r="D13" s="6" t="n">
        <v>1243675</v>
      </c>
      <c r="E13" s="6" t="n">
        <v>999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92</v>
      </c>
      <c r="B1" s="2" t="s">
        <v>104</v>
      </c>
      <c r="D1" s="2" t="s">
        <v>1</v>
      </c>
    </row>
    <row r="2" spans="1:5">
      <c r="B2" s="2" t="s">
        <v>2</v>
      </c>
      <c r="C2" s="2" t="s">
        <v>105</v>
      </c>
      <c r="D2" s="2" t="s">
        <v>2</v>
      </c>
      <c r="E2" s="2" t="s">
        <v>105</v>
      </c>
    </row>
    <row r="3" spans="1:5">
      <c r="A3" s="3" t="s">
        <v>393</v>
      </c>
    </row>
    <row r="4" spans="1:5">
      <c r="A4" s="4" t="s">
        <v>373</v>
      </c>
      <c r="B4" s="6" t="n">
        <v>2834126</v>
      </c>
      <c r="C4" s="6" t="n">
        <v>2291076</v>
      </c>
      <c r="D4" s="6" t="n">
        <v>8179352</v>
      </c>
      <c r="E4" s="6" t="n">
        <v>6565383</v>
      </c>
    </row>
    <row r="5" spans="1:5">
      <c r="A5" s="4" t="s">
        <v>378</v>
      </c>
    </row>
    <row r="6" spans="1:5">
      <c r="A6" s="3" t="s">
        <v>393</v>
      </c>
    </row>
    <row r="7" spans="1:5">
      <c r="A7" s="4" t="s">
        <v>394</v>
      </c>
      <c r="B7" s="5" t="n">
        <v>1654674</v>
      </c>
      <c r="C7" s="5" t="n">
        <v>1359949</v>
      </c>
      <c r="D7" s="5" t="n">
        <v>4743581</v>
      </c>
      <c r="E7" s="5" t="n">
        <v>3892907</v>
      </c>
    </row>
    <row r="8" spans="1:5">
      <c r="A8" s="4" t="s">
        <v>395</v>
      </c>
      <c r="B8" s="5" t="n">
        <v>307486</v>
      </c>
      <c r="C8" s="5" t="n">
        <v>248926</v>
      </c>
      <c r="D8" s="5" t="n">
        <v>885373</v>
      </c>
      <c r="E8" s="5" t="n">
        <v>722953</v>
      </c>
    </row>
    <row r="9" spans="1:5">
      <c r="A9" s="4" t="s">
        <v>373</v>
      </c>
      <c r="B9" s="6" t="n">
        <v>1962160</v>
      </c>
      <c r="C9" s="6" t="n">
        <v>1608875</v>
      </c>
      <c r="D9" s="6" t="n">
        <v>5628954</v>
      </c>
      <c r="E9" s="6" t="n">
        <v>46158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96</v>
      </c>
      <c r="B1" s="2" t="s">
        <v>104</v>
      </c>
      <c r="D1" s="2" t="s">
        <v>1</v>
      </c>
    </row>
    <row r="2" spans="1:5">
      <c r="B2" s="2" t="s">
        <v>2</v>
      </c>
      <c r="C2" s="2" t="s">
        <v>105</v>
      </c>
      <c r="D2" s="2" t="s">
        <v>2</v>
      </c>
      <c r="E2" s="2" t="s">
        <v>105</v>
      </c>
    </row>
    <row r="3" spans="1:5">
      <c r="A3" s="3" t="s">
        <v>299</v>
      </c>
    </row>
    <row r="4" spans="1:5">
      <c r="A4" s="4" t="s">
        <v>107</v>
      </c>
      <c r="B4" s="6" t="n">
        <v>2546571</v>
      </c>
      <c r="C4" s="6" t="n">
        <v>2021505</v>
      </c>
      <c r="D4" s="6" t="n">
        <v>7307635</v>
      </c>
      <c r="E4" s="6" t="n">
        <v>5737994</v>
      </c>
    </row>
    <row r="5" spans="1:5">
      <c r="A5" s="4" t="s">
        <v>378</v>
      </c>
    </row>
    <row r="6" spans="1:5">
      <c r="A6" s="3" t="s">
        <v>299</v>
      </c>
    </row>
    <row r="7" spans="1:5">
      <c r="A7" s="4" t="s">
        <v>107</v>
      </c>
      <c r="B7" s="5" t="n">
        <v>1840547</v>
      </c>
      <c r="C7" s="5" t="n">
        <v>1496899</v>
      </c>
      <c r="D7" s="5" t="n">
        <v>5277855</v>
      </c>
      <c r="E7" s="5" t="n">
        <v>4257477</v>
      </c>
    </row>
    <row r="8" spans="1:5">
      <c r="A8" s="4" t="s">
        <v>380</v>
      </c>
    </row>
    <row r="9" spans="1:5">
      <c r="A9" s="3" t="s">
        <v>299</v>
      </c>
    </row>
    <row r="10" spans="1:5">
      <c r="A10" s="4" t="s">
        <v>107</v>
      </c>
      <c r="B10" s="5" t="n">
        <v>678697</v>
      </c>
      <c r="C10" s="5" t="n">
        <v>494551</v>
      </c>
      <c r="D10" s="5" t="n">
        <v>1944673</v>
      </c>
      <c r="E10" s="5" t="n">
        <v>1394824</v>
      </c>
    </row>
    <row r="11" spans="1:5">
      <c r="A11" s="4" t="s">
        <v>384</v>
      </c>
    </row>
    <row r="12" spans="1:5">
      <c r="A12" s="3" t="s">
        <v>299</v>
      </c>
    </row>
    <row r="13" spans="1:5">
      <c r="A13" s="4" t="s">
        <v>107</v>
      </c>
      <c r="B13" s="6" t="n">
        <v>27327</v>
      </c>
      <c r="C13" s="6" t="n">
        <v>30055</v>
      </c>
      <c r="D13" s="6" t="n">
        <v>85107</v>
      </c>
      <c r="E13" s="6" t="n">
        <v>856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397</v>
      </c>
      <c r="B1" s="2" t="s">
        <v>104</v>
      </c>
      <c r="C1" s="2" t="s">
        <v>1</v>
      </c>
    </row>
    <row r="2" spans="1:6">
      <c r="B2" s="2" t="s">
        <v>2</v>
      </c>
      <c r="C2" s="2" t="s">
        <v>2</v>
      </c>
      <c r="D2" s="2" t="s">
        <v>352</v>
      </c>
      <c r="E2" s="2" t="s">
        <v>58</v>
      </c>
    </row>
    <row r="3" spans="1:6">
      <c r="A3" s="4" t="s">
        <v>354</v>
      </c>
      <c r="B3" s="6" t="n">
        <v>1371697</v>
      </c>
      <c r="C3" s="6" t="n">
        <v>1371697</v>
      </c>
      <c r="D3" s="6" t="n">
        <v>1358606</v>
      </c>
      <c r="E3" s="6" t="n">
        <v>1315578</v>
      </c>
      <c r="F3" s="4" t="s">
        <v>59</v>
      </c>
    </row>
    <row r="4" spans="1:6">
      <c r="A4" s="4" t="s">
        <v>366</v>
      </c>
      <c r="B4" s="5" t="n">
        <v>105900</v>
      </c>
      <c r="C4" s="5" t="n">
        <v>105900</v>
      </c>
      <c r="D4" s="5" t="n">
        <v>105800</v>
      </c>
    </row>
    <row r="5" spans="1:6">
      <c r="A5" s="4" t="s">
        <v>94</v>
      </c>
      <c r="B5" s="5" t="n">
        <v>11778</v>
      </c>
      <c r="C5" s="5" t="n">
        <v>11778</v>
      </c>
      <c r="D5" s="5" t="n">
        <v>15000</v>
      </c>
      <c r="E5" s="6" t="n">
        <v>14981</v>
      </c>
    </row>
    <row r="6" spans="1:6">
      <c r="A6" s="4" t="s">
        <v>367</v>
      </c>
      <c r="B6" s="5" t="n">
        <v>76200</v>
      </c>
      <c r="C6" s="5" t="n">
        <v>76200</v>
      </c>
      <c r="D6" s="5" t="n">
        <v>46400</v>
      </c>
    </row>
    <row r="7" spans="1:6">
      <c r="A7" s="4" t="s">
        <v>75</v>
      </c>
      <c r="B7" s="5" t="n">
        <v>3260000</v>
      </c>
      <c r="C7" s="5" t="n">
        <v>3260000</v>
      </c>
      <c r="D7" s="5" t="n">
        <v>3000000</v>
      </c>
    </row>
    <row r="8" spans="1:6">
      <c r="A8" s="4" t="s">
        <v>398</v>
      </c>
      <c r="B8" s="5" t="n">
        <v>500000</v>
      </c>
      <c r="C8" s="5" t="n">
        <v>2700000</v>
      </c>
    </row>
    <row r="9" spans="1:6">
      <c r="A9" s="4" t="s">
        <v>399</v>
      </c>
      <c r="B9" s="6" t="n">
        <v>8770000</v>
      </c>
      <c r="C9" s="6" t="n">
        <v>8770000</v>
      </c>
    </row>
    <row r="10" spans="1:6">
      <c r="A10" s="4" t="s">
        <v>400</v>
      </c>
      <c r="B10" s="4" t="s">
        <v>401</v>
      </c>
      <c r="C10" s="4" t="s">
        <v>401</v>
      </c>
    </row>
    <row r="11" spans="1:6">
      <c r="A11" s="4" t="s">
        <v>368</v>
      </c>
      <c r="B11" s="4" t="s">
        <v>369</v>
      </c>
      <c r="C11" s="4" t="s">
        <v>369</v>
      </c>
    </row>
    <row r="12" spans="1:6">
      <c r="A12" s="4" t="s">
        <v>365</v>
      </c>
      <c r="B12" s="6" t="n">
        <v>473200</v>
      </c>
      <c r="C12" s="6" t="n">
        <v>473200</v>
      </c>
      <c r="D12" s="5" t="n">
        <v>413200</v>
      </c>
    </row>
    <row r="13" spans="1:6">
      <c r="A13" s="4" t="s">
        <v>402</v>
      </c>
      <c r="B13" s="5" t="n">
        <v>315700</v>
      </c>
      <c r="C13" s="5" t="n">
        <v>315700</v>
      </c>
    </row>
    <row r="14" spans="1:6">
      <c r="A14" s="4" t="s">
        <v>403</v>
      </c>
      <c r="B14" s="5" t="n">
        <v>102500</v>
      </c>
      <c r="C14" s="5" t="n">
        <v>102500</v>
      </c>
      <c r="D14" s="6" t="n">
        <v>75300</v>
      </c>
    </row>
    <row r="15" spans="1:6">
      <c r="A15" s="4" t="s">
        <v>404</v>
      </c>
    </row>
    <row r="16" spans="1:6">
      <c r="A16" s="4" t="s">
        <v>75</v>
      </c>
      <c r="B16" s="5" t="n">
        <v>235300</v>
      </c>
      <c r="C16" s="5" t="n">
        <v>235300</v>
      </c>
    </row>
    <row r="17" spans="1:6">
      <c r="A17" s="4" t="s">
        <v>399</v>
      </c>
      <c r="B17" s="5" t="n">
        <v>647800</v>
      </c>
      <c r="C17" s="5" t="n">
        <v>647800</v>
      </c>
    </row>
    <row r="18" spans="1:6">
      <c r="A18" s="4" t="s">
        <v>405</v>
      </c>
    </row>
    <row r="19" spans="1:6">
      <c r="A19" s="4" t="s">
        <v>75</v>
      </c>
      <c r="B19" s="6" t="n">
        <v>26000</v>
      </c>
      <c r="C19" s="6" t="n">
        <v>26000</v>
      </c>
    </row>
    <row r="20" spans="1:6"/>
    <row r="21" spans="1:6">
      <c r="A21" s="4" t="s">
        <v>59</v>
      </c>
      <c r="B21" s="4" t="s">
        <v>91</v>
      </c>
    </row>
  </sheetData>
  <mergeCells count="5">
    <mergeCell ref="A1:A2"/>
    <mergeCell ref="E1:F1"/>
    <mergeCell ref="E2:F2"/>
    <mergeCell ref="A20:F20"/>
    <mergeCell ref="B21:F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32"/>
    <col customWidth="1" max="3" min="3" width="4"/>
  </cols>
  <sheetData>
    <row r="1" spans="1:3">
      <c r="A1" s="1" t="s">
        <v>406</v>
      </c>
      <c r="B1" s="2" t="s">
        <v>407</v>
      </c>
    </row>
    <row r="2" spans="1:3">
      <c r="A2" s="3" t="s">
        <v>303</v>
      </c>
    </row>
    <row r="3" spans="1:3">
      <c r="A3" s="4" t="s">
        <v>408</v>
      </c>
      <c r="B3" s="6" t="n">
        <v>577500</v>
      </c>
    </row>
    <row r="4" spans="1:3">
      <c r="A4" s="4" t="s">
        <v>409</v>
      </c>
      <c r="B4" s="5" t="n">
        <v>444500</v>
      </c>
    </row>
    <row r="5" spans="1:3">
      <c r="A5" s="4" t="s">
        <v>410</v>
      </c>
      <c r="B5" s="5" t="n">
        <v>105500</v>
      </c>
    </row>
    <row r="6" spans="1:3">
      <c r="A6" s="4" t="s">
        <v>411</v>
      </c>
      <c r="B6" s="5" t="n">
        <v>12100</v>
      </c>
    </row>
    <row r="7" spans="1:3">
      <c r="A7" s="4" t="s">
        <v>412</v>
      </c>
      <c r="B7" s="5" t="n">
        <v>328500</v>
      </c>
    </row>
    <row r="8" spans="1:3">
      <c r="A8" s="4" t="s">
        <v>413</v>
      </c>
      <c r="B8" s="5" t="n">
        <v>1468100</v>
      </c>
    </row>
    <row r="9" spans="1:3">
      <c r="A9" s="4" t="s">
        <v>414</v>
      </c>
      <c r="B9" s="5" t="n">
        <v>-194588</v>
      </c>
    </row>
    <row r="10" spans="1:3">
      <c r="A10" s="4" t="s">
        <v>415</v>
      </c>
      <c r="B10" s="5" t="n">
        <v>3459256</v>
      </c>
      <c r="C10" s="4" t="s">
        <v>59</v>
      </c>
    </row>
    <row r="11" spans="1:3">
      <c r="A11" s="4" t="s">
        <v>416</v>
      </c>
      <c r="B11" s="6" t="n">
        <v>4732768</v>
      </c>
    </row>
    <row r="12" spans="1:3">
      <c r="A12" s="4" t="s">
        <v>408</v>
      </c>
    </row>
    <row r="13" spans="1:3">
      <c r="A13" s="3" t="s">
        <v>303</v>
      </c>
    </row>
    <row r="14" spans="1:3">
      <c r="A14" s="4" t="s">
        <v>417</v>
      </c>
      <c r="B14" s="4" t="s">
        <v>418</v>
      </c>
    </row>
    <row r="15" spans="1:3">
      <c r="A15" s="4" t="s">
        <v>409</v>
      </c>
    </row>
    <row r="16" spans="1:3">
      <c r="A16" s="3" t="s">
        <v>303</v>
      </c>
    </row>
    <row r="17" spans="1:3">
      <c r="A17" s="4" t="s">
        <v>417</v>
      </c>
      <c r="B17" s="4" t="s">
        <v>419</v>
      </c>
    </row>
    <row r="18" spans="1:3">
      <c r="A18" s="4" t="s">
        <v>410</v>
      </c>
    </row>
    <row r="19" spans="1:3">
      <c r="A19" s="3" t="s">
        <v>303</v>
      </c>
    </row>
    <row r="20" spans="1:3">
      <c r="A20" s="4" t="s">
        <v>417</v>
      </c>
      <c r="B20" s="4" t="s">
        <v>420</v>
      </c>
    </row>
    <row r="21" spans="1:3">
      <c r="A21" s="4" t="s">
        <v>411</v>
      </c>
    </row>
    <row r="22" spans="1:3">
      <c r="A22" s="3" t="s">
        <v>303</v>
      </c>
    </row>
    <row r="23" spans="1:3">
      <c r="A23" s="4" t="s">
        <v>417</v>
      </c>
      <c r="B23" s="4" t="s">
        <v>420</v>
      </c>
    </row>
    <row r="24" spans="1:3">
      <c r="A24" s="4" t="s">
        <v>412</v>
      </c>
    </row>
    <row r="25" spans="1:3">
      <c r="A25" s="3" t="s">
        <v>303</v>
      </c>
    </row>
    <row r="26" spans="1:3">
      <c r="A26" s="4" t="s">
        <v>417</v>
      </c>
      <c r="B26" s="4" t="s">
        <v>421</v>
      </c>
    </row>
    <row r="27" spans="1:3"/>
    <row r="28" spans="1:3">
      <c r="A28" s="4" t="s">
        <v>59</v>
      </c>
      <c r="B28" s="4" t="s">
        <v>422</v>
      </c>
    </row>
  </sheetData>
  <mergeCells count="3">
    <mergeCell ref="B1:C1"/>
    <mergeCell ref="A27:C27"/>
    <mergeCell ref="B28:C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423</v>
      </c>
      <c r="B1" s="2" t="s">
        <v>424</v>
      </c>
    </row>
    <row r="2" spans="1:3">
      <c r="A2" s="3" t="s">
        <v>425</v>
      </c>
    </row>
    <row r="3" spans="1:3">
      <c r="A3" s="4" t="s">
        <v>408</v>
      </c>
      <c r="B3" s="6" t="n">
        <v>208000</v>
      </c>
    </row>
    <row r="4" spans="1:3">
      <c r="A4" s="4" t="s">
        <v>409</v>
      </c>
      <c r="B4" s="5" t="n">
        <v>84200</v>
      </c>
    </row>
    <row r="5" spans="1:3">
      <c r="A5" s="4" t="s">
        <v>426</v>
      </c>
      <c r="B5" s="5" t="n">
        <v>39100</v>
      </c>
      <c r="C5" s="4" t="s">
        <v>59</v>
      </c>
    </row>
    <row r="6" spans="1:3">
      <c r="A6" s="4" t="s">
        <v>412</v>
      </c>
      <c r="B6" s="5" t="n">
        <v>21100</v>
      </c>
    </row>
    <row r="7" spans="1:3">
      <c r="A7" s="4" t="s">
        <v>427</v>
      </c>
      <c r="B7" s="5" t="n">
        <v>43400</v>
      </c>
    </row>
    <row r="8" spans="1:3">
      <c r="A8" s="4" t="s">
        <v>413</v>
      </c>
      <c r="B8" s="5" t="n">
        <v>395800</v>
      </c>
    </row>
    <row r="9" spans="1:3">
      <c r="A9" s="4" t="s">
        <v>414</v>
      </c>
      <c r="B9" s="5" t="n">
        <v>-68182</v>
      </c>
    </row>
    <row r="10" spans="1:3">
      <c r="A10" s="4" t="s">
        <v>415</v>
      </c>
      <c r="B10" s="5" t="n">
        <v>1316983</v>
      </c>
      <c r="C10" s="4" t="s">
        <v>142</v>
      </c>
    </row>
    <row r="11" spans="1:3">
      <c r="A11" s="4" t="s">
        <v>416</v>
      </c>
      <c r="B11" s="6" t="n">
        <v>1644601</v>
      </c>
    </row>
    <row r="12" spans="1:3">
      <c r="A12" s="4" t="s">
        <v>408</v>
      </c>
    </row>
    <row r="13" spans="1:3">
      <c r="A13" s="3" t="s">
        <v>425</v>
      </c>
    </row>
    <row r="14" spans="1:3">
      <c r="A14" s="4" t="s">
        <v>417</v>
      </c>
      <c r="B14" s="4" t="s">
        <v>428</v>
      </c>
    </row>
    <row r="15" spans="1:3">
      <c r="A15" s="4" t="s">
        <v>409</v>
      </c>
    </row>
    <row r="16" spans="1:3">
      <c r="A16" s="3" t="s">
        <v>425</v>
      </c>
    </row>
    <row r="17" spans="1:3">
      <c r="A17" s="4" t="s">
        <v>417</v>
      </c>
      <c r="B17" s="4" t="s">
        <v>369</v>
      </c>
    </row>
    <row r="18" spans="1:3">
      <c r="A18" s="4" t="s">
        <v>412</v>
      </c>
    </row>
    <row r="19" spans="1:3">
      <c r="A19" s="3" t="s">
        <v>425</v>
      </c>
    </row>
    <row r="20" spans="1:3">
      <c r="A20" s="4" t="s">
        <v>417</v>
      </c>
      <c r="B20" s="4" t="s">
        <v>429</v>
      </c>
    </row>
    <row r="21" spans="1:3">
      <c r="A21" s="4" t="s">
        <v>427</v>
      </c>
    </row>
    <row r="22" spans="1:3">
      <c r="A22" s="3" t="s">
        <v>425</v>
      </c>
    </row>
    <row r="23" spans="1:3">
      <c r="A23" s="4" t="s">
        <v>417</v>
      </c>
      <c r="B23" s="4" t="s">
        <v>429</v>
      </c>
    </row>
    <row r="24" spans="1:3"/>
    <row r="25" spans="1:3">
      <c r="A25" s="4" t="s">
        <v>59</v>
      </c>
      <c r="B25" s="4" t="s">
        <v>430</v>
      </c>
    </row>
    <row r="26" spans="1:3">
      <c r="A26" s="4" t="s">
        <v>142</v>
      </c>
      <c r="B26" s="4" t="s">
        <v>422</v>
      </c>
    </row>
  </sheetData>
  <mergeCells count="4">
    <mergeCell ref="B1:C1"/>
    <mergeCell ref="A24:C24"/>
    <mergeCell ref="B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s>
  <sheetData>
    <row r="1" spans="1:6">
      <c r="A1" s="1" t="s">
        <v>431</v>
      </c>
      <c r="C1" s="2" t="s">
        <v>432</v>
      </c>
      <c r="D1" s="2" t="s">
        <v>433</v>
      </c>
      <c r="E1" s="2" t="s">
        <v>434</v>
      </c>
      <c r="F1" s="2" t="s">
        <v>435</v>
      </c>
    </row>
    <row r="2" spans="1:6">
      <c r="A2" s="4" t="s">
        <v>436</v>
      </c>
    </row>
    <row r="3" spans="1:6">
      <c r="A3" s="3" t="s">
        <v>425</v>
      </c>
    </row>
    <row r="4" spans="1:6">
      <c r="A4" s="4" t="s">
        <v>437</v>
      </c>
      <c r="C4" s="6" t="n">
        <v>105300</v>
      </c>
    </row>
    <row r="5" spans="1:6">
      <c r="A5" s="4" t="s">
        <v>416</v>
      </c>
      <c r="C5" s="5" t="n">
        <v>159700</v>
      </c>
    </row>
    <row r="6" spans="1:6">
      <c r="A6" s="4" t="s">
        <v>438</v>
      </c>
      <c r="C6" s="5" t="n">
        <v>41500</v>
      </c>
    </row>
    <row r="7" spans="1:6">
      <c r="A7" s="4" t="s">
        <v>439</v>
      </c>
      <c r="C7" s="5" t="n">
        <v>54400</v>
      </c>
    </row>
    <row r="8" spans="1:6">
      <c r="A8" s="4" t="s">
        <v>415</v>
      </c>
      <c r="B8" s="4" t="s">
        <v>59</v>
      </c>
      <c r="C8" s="5" t="n">
        <v>124700</v>
      </c>
    </row>
    <row r="9" spans="1:6">
      <c r="A9" s="4" t="s">
        <v>413</v>
      </c>
      <c r="C9" s="6" t="n">
        <v>44800</v>
      </c>
    </row>
    <row r="10" spans="1:6">
      <c r="A10" s="4" t="s">
        <v>302</v>
      </c>
    </row>
    <row r="11" spans="1:6">
      <c r="A11" s="3" t="s">
        <v>425</v>
      </c>
    </row>
    <row r="12" spans="1:6">
      <c r="A12" s="4" t="s">
        <v>416</v>
      </c>
      <c r="D12" s="6" t="n">
        <v>4732768</v>
      </c>
    </row>
    <row r="13" spans="1:6">
      <c r="A13" s="4" t="s">
        <v>415</v>
      </c>
      <c r="B13" s="4" t="s">
        <v>59</v>
      </c>
      <c r="D13" s="5" t="n">
        <v>3459256</v>
      </c>
    </row>
    <row r="14" spans="1:6">
      <c r="A14" s="4" t="s">
        <v>440</v>
      </c>
      <c r="D14" s="5" t="n">
        <v>54900</v>
      </c>
    </row>
    <row r="15" spans="1:6">
      <c r="A15" s="4" t="s">
        <v>441</v>
      </c>
      <c r="D15" s="5" t="n">
        <v>71600</v>
      </c>
    </row>
    <row r="16" spans="1:6">
      <c r="A16" s="4" t="s">
        <v>442</v>
      </c>
      <c r="D16" s="5" t="n">
        <v>102600</v>
      </c>
    </row>
    <row r="17" spans="1:6">
      <c r="A17" s="4" t="s">
        <v>443</v>
      </c>
      <c r="D17" s="5" t="n">
        <v>74800</v>
      </c>
    </row>
    <row r="18" spans="1:6">
      <c r="A18" s="4" t="s">
        <v>444</v>
      </c>
      <c r="D18" s="5" t="n">
        <v>182600</v>
      </c>
    </row>
    <row r="19" spans="1:6">
      <c r="A19" s="4" t="s">
        <v>445</v>
      </c>
      <c r="D19" s="5" t="n">
        <v>348800</v>
      </c>
    </row>
    <row r="20" spans="1:6">
      <c r="A20" s="4" t="s">
        <v>446</v>
      </c>
      <c r="D20" s="5" t="n">
        <v>166200</v>
      </c>
    </row>
    <row r="21" spans="1:6">
      <c r="A21" s="4" t="s">
        <v>413</v>
      </c>
      <c r="D21" s="5" t="n">
        <v>1468100</v>
      </c>
    </row>
    <row r="22" spans="1:6">
      <c r="A22" s="4" t="s">
        <v>414</v>
      </c>
      <c r="D22" s="6" t="n">
        <v>-194588</v>
      </c>
    </row>
    <row r="23" spans="1:6">
      <c r="A23" s="4" t="s">
        <v>305</v>
      </c>
    </row>
    <row r="24" spans="1:6">
      <c r="A24" s="3" t="s">
        <v>425</v>
      </c>
    </row>
    <row r="25" spans="1:6">
      <c r="A25" s="4" t="s">
        <v>416</v>
      </c>
      <c r="E25" s="6" t="n">
        <v>1644601</v>
      </c>
    </row>
    <row r="26" spans="1:6">
      <c r="A26" s="4" t="s">
        <v>415</v>
      </c>
      <c r="B26" s="4" t="s">
        <v>59</v>
      </c>
      <c r="E26" s="5" t="n">
        <v>1316983</v>
      </c>
    </row>
    <row r="27" spans="1:6">
      <c r="A27" s="4" t="s">
        <v>413</v>
      </c>
      <c r="E27" s="5" t="n">
        <v>395800</v>
      </c>
    </row>
    <row r="28" spans="1:6">
      <c r="A28" s="4" t="s">
        <v>414</v>
      </c>
      <c r="E28" s="6" t="n">
        <v>-68182</v>
      </c>
    </row>
    <row r="29" spans="1:6">
      <c r="A29" s="4" t="s">
        <v>447</v>
      </c>
    </row>
    <row r="30" spans="1:6">
      <c r="A30" s="3" t="s">
        <v>425</v>
      </c>
    </row>
    <row r="31" spans="1:6">
      <c r="A31" s="4" t="s">
        <v>448</v>
      </c>
      <c r="F31" s="6" t="n">
        <v>2250000</v>
      </c>
    </row>
    <row r="32" spans="1:6"/>
    <row r="33" spans="1:6">
      <c r="A33" s="4" t="s">
        <v>59</v>
      </c>
      <c r="B33" s="4" t="s">
        <v>422</v>
      </c>
    </row>
  </sheetData>
  <mergeCells count="3">
    <mergeCell ref="A1:B1"/>
    <mergeCell ref="A32:E32"/>
    <mergeCell ref="B33:E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8</v>
      </c>
    </row>
    <row r="2" spans="1:3">
      <c r="A2" s="3" t="s">
        <v>450</v>
      </c>
    </row>
    <row r="3" spans="1:3">
      <c r="A3" s="4" t="s">
        <v>451</v>
      </c>
      <c r="B3" s="6" t="n">
        <v>3646783</v>
      </c>
      <c r="C3" s="6" t="n">
        <v>3254290</v>
      </c>
    </row>
    <row r="4" spans="1:3">
      <c r="A4" s="4" t="s">
        <v>452</v>
      </c>
      <c r="B4" s="5" t="n">
        <v>4513</v>
      </c>
      <c r="C4" s="5" t="n">
        <v>45</v>
      </c>
    </row>
    <row r="5" spans="1:3">
      <c r="A5" s="4" t="s">
        <v>453</v>
      </c>
      <c r="B5" s="5" t="n">
        <v>-508</v>
      </c>
      <c r="C5" s="5" t="n">
        <v>-25373</v>
      </c>
    </row>
    <row r="6" spans="1:3">
      <c r="A6" s="4" t="s">
        <v>454</v>
      </c>
      <c r="B6" s="5" t="n">
        <v>3650788</v>
      </c>
      <c r="C6" s="5" t="n">
        <v>3228962</v>
      </c>
    </row>
    <row r="7" spans="1:3">
      <c r="A7" s="4" t="s">
        <v>61</v>
      </c>
    </row>
    <row r="8" spans="1:3">
      <c r="A8" s="3" t="s">
        <v>450</v>
      </c>
    </row>
    <row r="9" spans="1:3">
      <c r="A9" s="4" t="s">
        <v>451</v>
      </c>
      <c r="B9" s="5" t="n">
        <v>2209049</v>
      </c>
      <c r="C9" s="5" t="n">
        <v>1642775</v>
      </c>
    </row>
    <row r="10" spans="1:3">
      <c r="A10" s="4" t="s">
        <v>452</v>
      </c>
      <c r="B10" s="5" t="n">
        <v>4</v>
      </c>
      <c r="C10" s="5" t="n">
        <v>0</v>
      </c>
    </row>
    <row r="11" spans="1:3">
      <c r="A11" s="4" t="s">
        <v>453</v>
      </c>
      <c r="B11" s="5" t="n">
        <v>-6</v>
      </c>
      <c r="C11" s="5" t="n">
        <v>0</v>
      </c>
    </row>
    <row r="12" spans="1:3">
      <c r="A12" s="4" t="s">
        <v>455</v>
      </c>
      <c r="B12" s="5" t="n">
        <v>2209047</v>
      </c>
      <c r="C12" s="5" t="n">
        <v>1642775</v>
      </c>
    </row>
    <row r="13" spans="1:3">
      <c r="A13" s="4" t="s">
        <v>456</v>
      </c>
    </row>
    <row r="14" spans="1:3">
      <c r="A14" s="3" t="s">
        <v>450</v>
      </c>
    </row>
    <row r="15" spans="1:3">
      <c r="A15" s="4" t="s">
        <v>451</v>
      </c>
      <c r="B15" s="5" t="n">
        <v>437246</v>
      </c>
      <c r="C15" s="5" t="n">
        <v>368564</v>
      </c>
    </row>
    <row r="16" spans="1:3">
      <c r="A16" s="4" t="s">
        <v>452</v>
      </c>
      <c r="B16" s="5" t="n">
        <v>0</v>
      </c>
      <c r="C16" s="5" t="n">
        <v>0</v>
      </c>
    </row>
    <row r="17" spans="1:3">
      <c r="A17" s="4" t="s">
        <v>453</v>
      </c>
      <c r="B17" s="5" t="n">
        <v>0</v>
      </c>
      <c r="C17" s="5" t="n">
        <v>0</v>
      </c>
    </row>
    <row r="18" spans="1:3">
      <c r="A18" s="4" t="s">
        <v>455</v>
      </c>
      <c r="B18" s="5" t="n">
        <v>437246</v>
      </c>
      <c r="C18" s="5" t="n">
        <v>368564</v>
      </c>
    </row>
    <row r="19" spans="1:3">
      <c r="A19" s="4" t="s">
        <v>457</v>
      </c>
    </row>
    <row r="20" spans="1:3">
      <c r="A20" s="3" t="s">
        <v>450</v>
      </c>
    </row>
    <row r="21" spans="1:3">
      <c r="A21" s="4" t="s">
        <v>451</v>
      </c>
      <c r="B21" s="5" t="n">
        <v>1771803</v>
      </c>
      <c r="C21" s="5" t="n">
        <v>1274211</v>
      </c>
    </row>
    <row r="22" spans="1:3">
      <c r="A22" s="4" t="s">
        <v>452</v>
      </c>
      <c r="B22" s="5" t="n">
        <v>4</v>
      </c>
      <c r="C22" s="5" t="n">
        <v>0</v>
      </c>
    </row>
    <row r="23" spans="1:3">
      <c r="A23" s="4" t="s">
        <v>453</v>
      </c>
      <c r="B23" s="5" t="n">
        <v>-6</v>
      </c>
      <c r="C23" s="5" t="n">
        <v>0</v>
      </c>
    </row>
    <row r="24" spans="1:3">
      <c r="A24" s="4" t="s">
        <v>455</v>
      </c>
      <c r="B24" s="5" t="n">
        <v>1771801</v>
      </c>
      <c r="C24" s="5" t="n">
        <v>1274211</v>
      </c>
    </row>
    <row r="25" spans="1:3">
      <c r="A25" s="4" t="s">
        <v>458</v>
      </c>
    </row>
    <row r="26" spans="1:3">
      <c r="A26" s="3" t="s">
        <v>450</v>
      </c>
    </row>
    <row r="27" spans="1:3">
      <c r="A27" s="4" t="s">
        <v>451</v>
      </c>
      <c r="B27" s="5" t="n">
        <v>113193</v>
      </c>
    </row>
    <row r="28" spans="1:3">
      <c r="A28" s="4" t="s">
        <v>452</v>
      </c>
      <c r="B28" s="5" t="n">
        <v>4</v>
      </c>
    </row>
    <row r="29" spans="1:3">
      <c r="A29" s="4" t="s">
        <v>453</v>
      </c>
      <c r="B29" s="5" t="n">
        <v>-6</v>
      </c>
    </row>
    <row r="30" spans="1:3">
      <c r="A30" s="4" t="s">
        <v>455</v>
      </c>
      <c r="B30" s="5" t="n">
        <v>113191</v>
      </c>
    </row>
    <row r="31" spans="1:3">
      <c r="A31" s="4" t="s">
        <v>459</v>
      </c>
    </row>
    <row r="32" spans="1:3">
      <c r="A32" s="3" t="s">
        <v>450</v>
      </c>
    </row>
    <row r="33" spans="1:3">
      <c r="A33" s="4" t="s">
        <v>451</v>
      </c>
      <c r="B33" s="5" t="n">
        <v>1595310</v>
      </c>
      <c r="C33" s="5" t="n">
        <v>1234188</v>
      </c>
    </row>
    <row r="34" spans="1:3">
      <c r="A34" s="4" t="s">
        <v>452</v>
      </c>
      <c r="B34" s="5" t="n">
        <v>0</v>
      </c>
      <c r="C34" s="5" t="n">
        <v>0</v>
      </c>
    </row>
    <row r="35" spans="1:3">
      <c r="A35" s="4" t="s">
        <v>453</v>
      </c>
      <c r="B35" s="5" t="n">
        <v>0</v>
      </c>
      <c r="C35" s="5" t="n">
        <v>0</v>
      </c>
    </row>
    <row r="36" spans="1:3">
      <c r="A36" s="4" t="s">
        <v>455</v>
      </c>
      <c r="B36" s="5" t="n">
        <v>1595310</v>
      </c>
      <c r="C36" s="5" t="n">
        <v>1234188</v>
      </c>
    </row>
    <row r="37" spans="1:3">
      <c r="A37" s="4" t="s">
        <v>460</v>
      </c>
    </row>
    <row r="38" spans="1:3">
      <c r="A38" s="3" t="s">
        <v>450</v>
      </c>
    </row>
    <row r="39" spans="1:3">
      <c r="A39" s="4" t="s">
        <v>451</v>
      </c>
      <c r="B39" s="5" t="n">
        <v>61600</v>
      </c>
      <c r="C39" s="5" t="n">
        <v>40023</v>
      </c>
    </row>
    <row r="40" spans="1:3">
      <c r="A40" s="4" t="s">
        <v>452</v>
      </c>
      <c r="B40" s="5" t="n">
        <v>0</v>
      </c>
      <c r="C40" s="5" t="n">
        <v>0</v>
      </c>
    </row>
    <row r="41" spans="1:3">
      <c r="A41" s="4" t="s">
        <v>453</v>
      </c>
      <c r="B41" s="5" t="n">
        <v>0</v>
      </c>
      <c r="C41" s="5" t="n">
        <v>0</v>
      </c>
    </row>
    <row r="42" spans="1:3">
      <c r="A42" s="4" t="s">
        <v>455</v>
      </c>
      <c r="B42" s="5" t="n">
        <v>61600</v>
      </c>
      <c r="C42" s="5" t="n">
        <v>40023</v>
      </c>
    </row>
    <row r="43" spans="1:3">
      <c r="A43" s="4" t="s">
        <v>461</v>
      </c>
    </row>
    <row r="44" spans="1:3">
      <c r="A44" s="3" t="s">
        <v>450</v>
      </c>
    </row>
    <row r="45" spans="1:3">
      <c r="A45" s="4" t="s">
        <v>451</v>
      </c>
      <c r="B45" s="5" t="n">
        <v>1700</v>
      </c>
    </row>
    <row r="46" spans="1:3">
      <c r="A46" s="4" t="s">
        <v>452</v>
      </c>
      <c r="B46" s="5" t="n">
        <v>0</v>
      </c>
    </row>
    <row r="47" spans="1:3">
      <c r="A47" s="4" t="s">
        <v>453</v>
      </c>
      <c r="B47" s="5" t="n">
        <v>0</v>
      </c>
    </row>
    <row r="48" spans="1:3">
      <c r="A48" s="4" t="s">
        <v>455</v>
      </c>
      <c r="B48" s="5" t="n">
        <v>1700</v>
      </c>
    </row>
    <row r="49" spans="1:3">
      <c r="A49" s="4" t="s">
        <v>462</v>
      </c>
    </row>
    <row r="50" spans="1:3">
      <c r="A50" s="3" t="s">
        <v>450</v>
      </c>
    </row>
    <row r="51" spans="1:3">
      <c r="A51" s="4" t="s">
        <v>451</v>
      </c>
      <c r="B51" s="5" t="n">
        <v>1437734</v>
      </c>
      <c r="C51" s="5" t="n">
        <v>1611515</v>
      </c>
    </row>
    <row r="52" spans="1:3">
      <c r="A52" s="4" t="s">
        <v>452</v>
      </c>
      <c r="B52" s="5" t="n">
        <v>4509</v>
      </c>
      <c r="C52" s="5" t="n">
        <v>45</v>
      </c>
    </row>
    <row r="53" spans="1:3">
      <c r="A53" s="4" t="s">
        <v>453</v>
      </c>
      <c r="B53" s="5" t="n">
        <v>-502</v>
      </c>
      <c r="C53" s="5" t="n">
        <v>-25373</v>
      </c>
    </row>
    <row r="54" spans="1:3">
      <c r="A54" s="4" t="s">
        <v>463</v>
      </c>
      <c r="B54" s="5" t="n">
        <v>1441741</v>
      </c>
      <c r="C54" s="5" t="n">
        <v>1586187</v>
      </c>
    </row>
    <row r="55" spans="1:3">
      <c r="A55" s="4" t="s">
        <v>464</v>
      </c>
    </row>
    <row r="56" spans="1:3">
      <c r="A56" s="3" t="s">
        <v>450</v>
      </c>
    </row>
    <row r="57" spans="1:3">
      <c r="A57" s="4" t="s">
        <v>451</v>
      </c>
      <c r="B57" s="5" t="n">
        <v>75706</v>
      </c>
      <c r="C57" s="5" t="n">
        <v>41875</v>
      </c>
    </row>
    <row r="58" spans="1:3">
      <c r="A58" s="4" t="s">
        <v>452</v>
      </c>
      <c r="B58" s="5" t="n">
        <v>183</v>
      </c>
      <c r="C58" s="5" t="n">
        <v>0</v>
      </c>
    </row>
    <row r="59" spans="1:3">
      <c r="A59" s="4" t="s">
        <v>453</v>
      </c>
      <c r="B59" s="5" t="n">
        <v>-21</v>
      </c>
      <c r="C59" s="5" t="n">
        <v>-367</v>
      </c>
    </row>
    <row r="60" spans="1:3">
      <c r="A60" s="4" t="s">
        <v>463</v>
      </c>
      <c r="B60" s="5" t="n">
        <v>75868</v>
      </c>
      <c r="C60" s="5" t="n">
        <v>41508</v>
      </c>
    </row>
    <row r="61" spans="1:3">
      <c r="A61" s="4" t="s">
        <v>465</v>
      </c>
    </row>
    <row r="62" spans="1:3">
      <c r="A62" s="3" t="s">
        <v>450</v>
      </c>
    </row>
    <row r="63" spans="1:3">
      <c r="A63" s="4" t="s">
        <v>451</v>
      </c>
      <c r="B63" s="5" t="n">
        <v>1308885</v>
      </c>
      <c r="C63" s="5" t="n">
        <v>1546860</v>
      </c>
    </row>
    <row r="64" spans="1:3">
      <c r="A64" s="4" t="s">
        <v>452</v>
      </c>
      <c r="B64" s="5" t="n">
        <v>4213</v>
      </c>
      <c r="C64" s="5" t="n">
        <v>44</v>
      </c>
    </row>
    <row r="65" spans="1:3">
      <c r="A65" s="4" t="s">
        <v>453</v>
      </c>
      <c r="B65" s="5" t="n">
        <v>-479</v>
      </c>
      <c r="C65" s="5" t="n">
        <v>-24696</v>
      </c>
    </row>
    <row r="66" spans="1:3">
      <c r="A66" s="4" t="s">
        <v>463</v>
      </c>
      <c r="B66" s="5" t="n">
        <v>1312619</v>
      </c>
      <c r="C66" s="5" t="n">
        <v>1522208</v>
      </c>
    </row>
    <row r="67" spans="1:3">
      <c r="A67" s="4" t="s">
        <v>466</v>
      </c>
    </row>
    <row r="68" spans="1:3">
      <c r="A68" s="3" t="s">
        <v>450</v>
      </c>
    </row>
    <row r="69" spans="1:3">
      <c r="A69" s="4" t="s">
        <v>451</v>
      </c>
      <c r="B69" s="5" t="n">
        <v>2400</v>
      </c>
      <c r="C69" s="5" t="n">
        <v>4179</v>
      </c>
    </row>
    <row r="70" spans="1:3">
      <c r="A70" s="4" t="s">
        <v>452</v>
      </c>
      <c r="B70" s="5" t="n">
        <v>0</v>
      </c>
      <c r="C70" s="5" t="n">
        <v>0</v>
      </c>
    </row>
    <row r="71" spans="1:3">
      <c r="A71" s="4" t="s">
        <v>453</v>
      </c>
      <c r="B71" s="5" t="n">
        <v>-1</v>
      </c>
      <c r="C71" s="5" t="n">
        <v>-24</v>
      </c>
    </row>
    <row r="72" spans="1:3">
      <c r="A72" s="4" t="s">
        <v>463</v>
      </c>
      <c r="B72" s="5" t="n">
        <v>2399</v>
      </c>
      <c r="C72" s="5" t="n">
        <v>4155</v>
      </c>
    </row>
    <row r="73" spans="1:3">
      <c r="A73" s="4" t="s">
        <v>467</v>
      </c>
    </row>
    <row r="74" spans="1:3">
      <c r="A74" s="3" t="s">
        <v>450</v>
      </c>
    </row>
    <row r="75" spans="1:3">
      <c r="A75" s="4" t="s">
        <v>451</v>
      </c>
      <c r="B75" s="5" t="n">
        <v>20787</v>
      </c>
      <c r="C75" s="5" t="n">
        <v>18601</v>
      </c>
    </row>
    <row r="76" spans="1:3">
      <c r="A76" s="4" t="s">
        <v>452</v>
      </c>
      <c r="B76" s="5" t="n">
        <v>109</v>
      </c>
      <c r="C76" s="5" t="n">
        <v>1</v>
      </c>
    </row>
    <row r="77" spans="1:3">
      <c r="A77" s="4" t="s">
        <v>453</v>
      </c>
      <c r="B77" s="5" t="n">
        <v>-1</v>
      </c>
      <c r="C77" s="5" t="n">
        <v>-286</v>
      </c>
    </row>
    <row r="78" spans="1:3">
      <c r="A78" s="4" t="s">
        <v>463</v>
      </c>
      <c r="B78" s="5" t="n">
        <v>20895</v>
      </c>
      <c r="C78" s="6" t="n">
        <v>18316</v>
      </c>
    </row>
    <row r="79" spans="1:3">
      <c r="A79" s="4" t="s">
        <v>468</v>
      </c>
    </row>
    <row r="80" spans="1:3">
      <c r="A80" s="3" t="s">
        <v>450</v>
      </c>
    </row>
    <row r="81" spans="1:3">
      <c r="A81" s="4" t="s">
        <v>451</v>
      </c>
      <c r="B81" s="5" t="n">
        <v>22001</v>
      </c>
    </row>
    <row r="82" spans="1:3">
      <c r="A82" s="4" t="s">
        <v>452</v>
      </c>
      <c r="B82" s="5" t="n">
        <v>4</v>
      </c>
    </row>
    <row r="83" spans="1:3">
      <c r="A83" s="4" t="s">
        <v>453</v>
      </c>
      <c r="B83" s="5" t="n">
        <v>0</v>
      </c>
    </row>
    <row r="84" spans="1:3">
      <c r="A84" s="4" t="s">
        <v>463</v>
      </c>
      <c r="B84" s="5" t="n">
        <v>22005</v>
      </c>
    </row>
    <row r="85" spans="1:3">
      <c r="A85" s="4" t="s">
        <v>469</v>
      </c>
    </row>
    <row r="86" spans="1:3">
      <c r="A86" s="3" t="s">
        <v>450</v>
      </c>
    </row>
    <row r="87" spans="1:3">
      <c r="A87" s="4" t="s">
        <v>451</v>
      </c>
      <c r="B87" s="5" t="n">
        <v>7955</v>
      </c>
    </row>
    <row r="88" spans="1:3">
      <c r="A88" s="4" t="s">
        <v>452</v>
      </c>
      <c r="B88" s="5" t="n">
        <v>0</v>
      </c>
    </row>
    <row r="89" spans="1:3">
      <c r="A89" s="4" t="s">
        <v>453</v>
      </c>
      <c r="B89" s="5" t="n">
        <v>0</v>
      </c>
    </row>
    <row r="90" spans="1:3">
      <c r="A90" s="4" t="s">
        <v>463</v>
      </c>
      <c r="B90" s="6" t="n">
        <v>79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33</v>
      </c>
      <c r="B1" s="2" t="s">
        <v>104</v>
      </c>
      <c r="D1" s="2" t="s">
        <v>1</v>
      </c>
    </row>
    <row r="2" spans="1:6">
      <c r="B2" s="2" t="s">
        <v>2</v>
      </c>
      <c r="C2" s="2" t="s">
        <v>105</v>
      </c>
      <c r="D2" s="2" t="s">
        <v>2</v>
      </c>
      <c r="F2" s="2" t="s">
        <v>105</v>
      </c>
    </row>
    <row r="3" spans="1:6">
      <c r="A3" s="3" t="s">
        <v>134</v>
      </c>
    </row>
    <row r="4" spans="1:6">
      <c r="A4" s="4" t="s">
        <v>128</v>
      </c>
      <c r="B4" s="6" t="n">
        <v>792763</v>
      </c>
      <c r="C4" s="6" t="n">
        <v>666291</v>
      </c>
      <c r="D4" s="6" t="n">
        <v>2099597</v>
      </c>
      <c r="F4" s="6" t="n">
        <v>1912534</v>
      </c>
    </row>
    <row r="5" spans="1:6">
      <c r="A5" s="3" t="s">
        <v>135</v>
      </c>
    </row>
    <row r="6" spans="1:6">
      <c r="A6" s="4" t="s">
        <v>136</v>
      </c>
      <c r="B6" s="5" t="n">
        <v>-6867</v>
      </c>
      <c r="C6" s="5" t="n">
        <v>-5849</v>
      </c>
      <c r="D6" s="5" t="n">
        <v>-29178</v>
      </c>
      <c r="F6" s="5" t="n">
        <v>19020</v>
      </c>
    </row>
    <row r="7" spans="1:6">
      <c r="A7" s="4" t="s">
        <v>137</v>
      </c>
      <c r="B7" s="5" t="n">
        <v>-36</v>
      </c>
      <c r="C7" s="5" t="n">
        <v>9645</v>
      </c>
      <c r="D7" s="5" t="n">
        <v>157</v>
      </c>
      <c r="E7" s="4" t="s">
        <v>59</v>
      </c>
      <c r="F7" s="5" t="n">
        <v>9842</v>
      </c>
    </row>
    <row r="8" spans="1:6">
      <c r="A8" s="4" t="s">
        <v>138</v>
      </c>
      <c r="B8" s="5" t="n">
        <v>6831</v>
      </c>
      <c r="C8" s="5" t="n">
        <v>15494</v>
      </c>
      <c r="D8" s="5" t="n">
        <v>29335</v>
      </c>
      <c r="F8" s="5" t="n">
        <v>-9178</v>
      </c>
    </row>
    <row r="9" spans="1:6">
      <c r="A9" s="3" t="s">
        <v>139</v>
      </c>
    </row>
    <row r="10" spans="1:6">
      <c r="A10" s="4" t="s">
        <v>140</v>
      </c>
      <c r="B10" s="5" t="n">
        <v>-27031</v>
      </c>
      <c r="C10" s="5" t="n">
        <v>17524</v>
      </c>
      <c r="D10" s="5" t="n">
        <v>-8232</v>
      </c>
      <c r="F10" s="5" t="n">
        <v>47290</v>
      </c>
    </row>
    <row r="11" spans="1:6">
      <c r="A11" s="4" t="s">
        <v>141</v>
      </c>
      <c r="B11" s="5" t="n">
        <v>-11034</v>
      </c>
      <c r="C11" s="5" t="n">
        <v>-16494</v>
      </c>
      <c r="D11" s="5" t="n">
        <v>-38397</v>
      </c>
      <c r="E11" s="4" t="s">
        <v>142</v>
      </c>
      <c r="F11" s="5" t="n">
        <v>-18671</v>
      </c>
    </row>
    <row r="12" spans="1:6">
      <c r="A12" s="4" t="s">
        <v>143</v>
      </c>
      <c r="B12" s="5" t="n">
        <v>-38065</v>
      </c>
      <c r="C12" s="5" t="n">
        <v>1030</v>
      </c>
      <c r="D12" s="5" t="n">
        <v>-46629</v>
      </c>
      <c r="F12" s="5" t="n">
        <v>28619</v>
      </c>
    </row>
    <row r="13" spans="1:6">
      <c r="A13" s="4" t="s">
        <v>144</v>
      </c>
      <c r="B13" s="5" t="n">
        <v>-18351</v>
      </c>
      <c r="C13" s="5" t="n">
        <v>-15342</v>
      </c>
      <c r="D13" s="5" t="n">
        <v>-28525</v>
      </c>
      <c r="F13" s="5" t="n">
        <v>-35668</v>
      </c>
    </row>
    <row r="14" spans="1:6">
      <c r="A14" s="4" t="s">
        <v>145</v>
      </c>
      <c r="B14" s="5" t="n">
        <v>-49585</v>
      </c>
      <c r="C14" s="5" t="n">
        <v>1182</v>
      </c>
      <c r="D14" s="5" t="n">
        <v>-45819</v>
      </c>
      <c r="F14" s="5" t="n">
        <v>-16227</v>
      </c>
    </row>
    <row r="15" spans="1:6">
      <c r="A15" s="4" t="s">
        <v>146</v>
      </c>
      <c r="B15" s="6" t="n">
        <v>743178</v>
      </c>
      <c r="C15" s="6" t="n">
        <v>667473</v>
      </c>
      <c r="D15" s="6" t="n">
        <v>2053778</v>
      </c>
      <c r="F15" s="6" t="n">
        <v>1896307</v>
      </c>
    </row>
    <row r="16" spans="1:6"/>
    <row r="17" spans="1:6">
      <c r="A17" s="4" t="s">
        <v>59</v>
      </c>
      <c r="B17" s="4" t="s">
        <v>147</v>
      </c>
    </row>
    <row r="18" spans="1:6">
      <c r="A18" s="4" t="s">
        <v>142</v>
      </c>
      <c r="B18" s="4" t="s">
        <v>148</v>
      </c>
    </row>
  </sheetData>
  <mergeCells count="7">
    <mergeCell ref="A1:A2"/>
    <mergeCell ref="B1:C1"/>
    <mergeCell ref="D1:F1"/>
    <mergeCell ref="D2:E2"/>
    <mergeCell ref="A16:F16"/>
    <mergeCell ref="B17:F17"/>
    <mergeCell ref="B18:F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70</v>
      </c>
      <c r="B1" s="2" t="s">
        <v>471</v>
      </c>
      <c r="C1" s="2" t="s">
        <v>472</v>
      </c>
    </row>
    <row r="2" spans="1:3">
      <c r="A2" s="3" t="s">
        <v>450</v>
      </c>
    </row>
    <row r="3" spans="1:3">
      <c r="A3" s="4" t="s">
        <v>473</v>
      </c>
      <c r="B3" s="6" t="n">
        <v>223966</v>
      </c>
      <c r="C3" s="6" t="n">
        <v>551404</v>
      </c>
    </row>
    <row r="4" spans="1:3">
      <c r="A4" s="4" t="s">
        <v>474</v>
      </c>
      <c r="B4" s="5" t="n">
        <v>273486</v>
      </c>
      <c r="C4" s="5" t="n">
        <v>1020199</v>
      </c>
    </row>
    <row r="5" spans="1:3">
      <c r="A5" s="4" t="s">
        <v>475</v>
      </c>
      <c r="B5" s="5" t="n">
        <v>-85</v>
      </c>
      <c r="C5" s="5" t="n">
        <v>-8101</v>
      </c>
    </row>
    <row r="6" spans="1:3">
      <c r="A6" s="4" t="s">
        <v>476</v>
      </c>
      <c r="B6" s="6" t="n">
        <v>-423</v>
      </c>
      <c r="C6" s="6" t="n">
        <v>-17272</v>
      </c>
    </row>
    <row r="7" spans="1:3">
      <c r="A7" s="3" t="s">
        <v>477</v>
      </c>
    </row>
    <row r="8" spans="1:3">
      <c r="A8" s="4" t="s">
        <v>478</v>
      </c>
      <c r="B8" s="5" t="n">
        <v>92</v>
      </c>
      <c r="C8" s="5" t="n">
        <v>369</v>
      </c>
    </row>
    <row r="9" spans="1:3">
      <c r="A9" s="4" t="s">
        <v>479</v>
      </c>
      <c r="B9" s="5" t="n">
        <v>148</v>
      </c>
      <c r="C9" s="5" t="n">
        <v>577</v>
      </c>
    </row>
    <row r="10" spans="1:3">
      <c r="A10" s="4" t="s">
        <v>480</v>
      </c>
    </row>
    <row r="11" spans="1:3">
      <c r="A11" s="3" t="s">
        <v>450</v>
      </c>
    </row>
    <row r="12" spans="1:3">
      <c r="A12" s="4" t="s">
        <v>473</v>
      </c>
      <c r="B12" s="6" t="n">
        <v>222357</v>
      </c>
      <c r="C12" s="6" t="n">
        <v>538109</v>
      </c>
    </row>
    <row r="13" spans="1:3">
      <c r="A13" s="4" t="s">
        <v>474</v>
      </c>
      <c r="B13" s="5" t="n">
        <v>255175</v>
      </c>
      <c r="C13" s="5" t="n">
        <v>969701</v>
      </c>
    </row>
    <row r="14" spans="1:3">
      <c r="A14" s="4" t="s">
        <v>475</v>
      </c>
      <c r="B14" s="5" t="n">
        <v>-84</v>
      </c>
      <c r="C14" s="5" t="n">
        <v>-7966</v>
      </c>
    </row>
    <row r="15" spans="1:3">
      <c r="A15" s="4" t="s">
        <v>476</v>
      </c>
      <c r="B15" s="5" t="n">
        <v>-401</v>
      </c>
      <c r="C15" s="5" t="n">
        <v>-16730</v>
      </c>
    </row>
    <row r="16" spans="1:3">
      <c r="A16" s="4" t="s">
        <v>481</v>
      </c>
    </row>
    <row r="17" spans="1:3">
      <c r="A17" s="3" t="s">
        <v>450</v>
      </c>
    </row>
    <row r="18" spans="1:3">
      <c r="A18" s="4" t="s">
        <v>473</v>
      </c>
      <c r="B18" s="5" t="n">
        <v>0</v>
      </c>
      <c r="C18" s="5" t="n">
        <v>6696</v>
      </c>
    </row>
    <row r="19" spans="1:3">
      <c r="A19" s="4" t="s">
        <v>474</v>
      </c>
      <c r="B19" s="5" t="n">
        <v>15912</v>
      </c>
      <c r="C19" s="5" t="n">
        <v>34812</v>
      </c>
    </row>
    <row r="20" spans="1:3">
      <c r="A20" s="4" t="s">
        <v>475</v>
      </c>
      <c r="B20" s="5" t="n">
        <v>0</v>
      </c>
      <c r="C20" s="5" t="n">
        <v>-54</v>
      </c>
    </row>
    <row r="21" spans="1:3">
      <c r="A21" s="4" t="s">
        <v>476</v>
      </c>
      <c r="B21" s="5" t="n">
        <v>-21</v>
      </c>
      <c r="C21" s="5" t="n">
        <v>-313</v>
      </c>
    </row>
    <row r="22" spans="1:3">
      <c r="A22" s="4" t="s">
        <v>482</v>
      </c>
    </row>
    <row r="23" spans="1:3">
      <c r="A23" s="3" t="s">
        <v>450</v>
      </c>
    </row>
    <row r="24" spans="1:3">
      <c r="A24" s="4" t="s">
        <v>473</v>
      </c>
      <c r="B24" s="5" t="n">
        <v>1609</v>
      </c>
      <c r="C24" s="5" t="n">
        <v>6599</v>
      </c>
    </row>
    <row r="25" spans="1:3">
      <c r="A25" s="4" t="s">
        <v>474</v>
      </c>
      <c r="B25" s="5" t="n">
        <v>0</v>
      </c>
      <c r="C25" s="5" t="n">
        <v>11532</v>
      </c>
    </row>
    <row r="26" spans="1:3">
      <c r="A26" s="4" t="s">
        <v>475</v>
      </c>
      <c r="B26" s="5" t="n">
        <v>-1</v>
      </c>
      <c r="C26" s="5" t="n">
        <v>-81</v>
      </c>
    </row>
    <row r="27" spans="1:3">
      <c r="A27" s="4" t="s">
        <v>476</v>
      </c>
      <c r="B27" s="5" t="n">
        <v>0</v>
      </c>
      <c r="C27" s="5" t="n">
        <v>-205</v>
      </c>
    </row>
    <row r="28" spans="1:3">
      <c r="A28" s="4" t="s">
        <v>483</v>
      </c>
    </row>
    <row r="29" spans="1:3">
      <c r="A29" s="3" t="s">
        <v>450</v>
      </c>
    </row>
    <row r="30" spans="1:3">
      <c r="A30" s="4" t="s">
        <v>474</v>
      </c>
      <c r="B30" s="5" t="n">
        <v>2399</v>
      </c>
      <c r="C30" s="5" t="n">
        <v>4154</v>
      </c>
    </row>
    <row r="31" spans="1:3">
      <c r="A31" s="4" t="s">
        <v>476</v>
      </c>
      <c r="B31" s="6" t="n">
        <v>-1</v>
      </c>
      <c r="C31" s="6" t="n">
        <v>-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484</v>
      </c>
      <c r="B1" s="2" t="s">
        <v>485</v>
      </c>
    </row>
    <row r="2" spans="1:2">
      <c r="A2" s="3" t="s">
        <v>486</v>
      </c>
    </row>
    <row r="3" spans="1:2">
      <c r="A3" s="4" t="s">
        <v>487</v>
      </c>
      <c r="B3" s="6" t="n">
        <v>790327</v>
      </c>
    </row>
    <row r="4" spans="1:2">
      <c r="A4" s="4" t="s">
        <v>488</v>
      </c>
      <c r="B4" s="5" t="n">
        <v>474157</v>
      </c>
    </row>
    <row r="5" spans="1:2">
      <c r="A5" s="4" t="s">
        <v>489</v>
      </c>
      <c r="B5" s="5" t="n">
        <v>138478</v>
      </c>
    </row>
    <row r="6" spans="1:2">
      <c r="A6" s="4" t="s">
        <v>490</v>
      </c>
      <c r="B6" s="5" t="n">
        <v>34772</v>
      </c>
    </row>
    <row r="7" spans="1:2">
      <c r="A7" s="4" t="s">
        <v>491</v>
      </c>
      <c r="B7" s="5" t="n">
        <v>1437734</v>
      </c>
    </row>
    <row r="8" spans="1:2">
      <c r="A8" s="3" t="s">
        <v>492</v>
      </c>
    </row>
    <row r="9" spans="1:2">
      <c r="A9" s="4" t="s">
        <v>493</v>
      </c>
      <c r="B9" s="5" t="n">
        <v>790849</v>
      </c>
    </row>
    <row r="10" spans="1:2">
      <c r="A10" s="4" t="s">
        <v>494</v>
      </c>
      <c r="B10" s="5" t="n">
        <v>475770</v>
      </c>
    </row>
    <row r="11" spans="1:2">
      <c r="A11" s="4" t="s">
        <v>495</v>
      </c>
      <c r="B11" s="5" t="n">
        <v>139776</v>
      </c>
    </row>
    <row r="12" spans="1:2">
      <c r="A12" s="4" t="s">
        <v>496</v>
      </c>
      <c r="B12" s="5" t="n">
        <v>35346</v>
      </c>
    </row>
    <row r="13" spans="1:2">
      <c r="A13" s="4" t="s">
        <v>497</v>
      </c>
      <c r="B13" s="6" t="n">
        <v>14417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98</v>
      </c>
      <c r="B1" s="2" t="s">
        <v>485</v>
      </c>
    </row>
    <row r="2" spans="1:2">
      <c r="A2" s="4" t="s">
        <v>499</v>
      </c>
    </row>
    <row r="3" spans="1:2">
      <c r="A3" s="3" t="s">
        <v>500</v>
      </c>
    </row>
    <row r="4" spans="1:2">
      <c r="A4" s="4" t="s">
        <v>501</v>
      </c>
      <c r="B4" s="6" t="n">
        <v>19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8</v>
      </c>
    </row>
    <row r="2" spans="1:3">
      <c r="A2" s="3" t="s">
        <v>500</v>
      </c>
    </row>
    <row r="3" spans="1:3">
      <c r="A3" s="4" t="s">
        <v>503</v>
      </c>
      <c r="B3" s="6" t="n">
        <v>47647</v>
      </c>
      <c r="C3" s="6" t="n">
        <v>44259</v>
      </c>
    </row>
    <row r="4" spans="1:3">
      <c r="A4" s="4" t="s">
        <v>504</v>
      </c>
      <c r="B4" s="5" t="n">
        <v>87010</v>
      </c>
      <c r="C4" s="5" t="n">
        <v>68988</v>
      </c>
    </row>
    <row r="5" spans="1:3">
      <c r="A5" s="4" t="s">
        <v>505</v>
      </c>
      <c r="B5" s="5" t="n">
        <v>3348199</v>
      </c>
      <c r="C5" s="5" t="n">
        <v>2973645</v>
      </c>
    </row>
    <row r="6" spans="1:3">
      <c r="A6" s="4" t="s">
        <v>506</v>
      </c>
      <c r="B6" s="5" t="n">
        <v>56910</v>
      </c>
    </row>
    <row r="7" spans="1:3">
      <c r="A7" s="4" t="s">
        <v>507</v>
      </c>
      <c r="B7" s="5" t="n">
        <v>3882</v>
      </c>
      <c r="C7" s="5" t="n">
        <v>816</v>
      </c>
    </row>
    <row r="8" spans="1:3">
      <c r="A8" s="4" t="s">
        <v>508</v>
      </c>
      <c r="B8" s="5" t="n">
        <v>471</v>
      </c>
      <c r="C8" s="5" t="n">
        <v>9744</v>
      </c>
    </row>
    <row r="9" spans="1:3">
      <c r="A9" s="4" t="s">
        <v>509</v>
      </c>
      <c r="B9" s="5" t="n">
        <v>61263</v>
      </c>
      <c r="C9" s="5" t="n">
        <v>10560</v>
      </c>
    </row>
    <row r="10" spans="1:3">
      <c r="A10" s="4" t="s">
        <v>481</v>
      </c>
    </row>
    <row r="11" spans="1:3">
      <c r="A11" s="3" t="s">
        <v>500</v>
      </c>
    </row>
    <row r="12" spans="1:3">
      <c r="A12" s="4" t="s">
        <v>463</v>
      </c>
      <c r="B12" s="5" t="n">
        <v>75868</v>
      </c>
      <c r="C12" s="5" t="n">
        <v>41508</v>
      </c>
    </row>
    <row r="13" spans="1:3">
      <c r="A13" s="4" t="s">
        <v>480</v>
      </c>
    </row>
    <row r="14" spans="1:3">
      <c r="A14" s="3" t="s">
        <v>500</v>
      </c>
    </row>
    <row r="15" spans="1:3">
      <c r="A15" s="4" t="s">
        <v>455</v>
      </c>
      <c r="B15" s="5" t="n">
        <v>113191</v>
      </c>
    </row>
    <row r="16" spans="1:3">
      <c r="A16" s="4" t="s">
        <v>463</v>
      </c>
      <c r="B16" s="5" t="n">
        <v>1312619</v>
      </c>
      <c r="C16" s="5" t="n">
        <v>1522208</v>
      </c>
    </row>
    <row r="17" spans="1:3">
      <c r="A17" s="4" t="s">
        <v>483</v>
      </c>
    </row>
    <row r="18" spans="1:3">
      <c r="A18" s="3" t="s">
        <v>500</v>
      </c>
    </row>
    <row r="19" spans="1:3">
      <c r="A19" s="4" t="s">
        <v>463</v>
      </c>
      <c r="B19" s="5" t="n">
        <v>2399</v>
      </c>
      <c r="C19" s="5" t="n">
        <v>4155</v>
      </c>
    </row>
    <row r="20" spans="1:3">
      <c r="A20" s="4" t="s">
        <v>510</v>
      </c>
    </row>
    <row r="21" spans="1:3">
      <c r="A21" s="3" t="s">
        <v>500</v>
      </c>
    </row>
    <row r="22" spans="1:3">
      <c r="A22" s="4" t="s">
        <v>455</v>
      </c>
      <c r="B22" s="5" t="n">
        <v>1595310</v>
      </c>
      <c r="C22" s="5" t="n">
        <v>1234188</v>
      </c>
    </row>
    <row r="23" spans="1:3">
      <c r="A23" s="4" t="s">
        <v>482</v>
      </c>
    </row>
    <row r="24" spans="1:3">
      <c r="A24" s="3" t="s">
        <v>500</v>
      </c>
    </row>
    <row r="25" spans="1:3">
      <c r="A25" s="4" t="s">
        <v>463</v>
      </c>
      <c r="B25" s="5" t="n">
        <v>20895</v>
      </c>
      <c r="C25" s="5" t="n">
        <v>18316</v>
      </c>
    </row>
    <row r="26" spans="1:3">
      <c r="A26" s="4" t="s">
        <v>511</v>
      </c>
    </row>
    <row r="27" spans="1:3">
      <c r="A27" s="3" t="s">
        <v>500</v>
      </c>
    </row>
    <row r="28" spans="1:3">
      <c r="A28" s="4" t="s">
        <v>455</v>
      </c>
      <c r="B28" s="5" t="n">
        <v>61600</v>
      </c>
      <c r="C28" s="5" t="n">
        <v>40023</v>
      </c>
    </row>
    <row r="29" spans="1:3">
      <c r="A29" s="4" t="s">
        <v>512</v>
      </c>
    </row>
    <row r="30" spans="1:3">
      <c r="A30" s="3" t="s">
        <v>500</v>
      </c>
    </row>
    <row r="31" spans="1:3">
      <c r="A31" s="4" t="s">
        <v>455</v>
      </c>
      <c r="B31" s="5" t="n">
        <v>1700</v>
      </c>
    </row>
    <row r="32" spans="1:3">
      <c r="A32" s="4" t="s">
        <v>463</v>
      </c>
      <c r="B32" s="5" t="n">
        <v>22005</v>
      </c>
    </row>
    <row r="33" spans="1:3">
      <c r="A33" s="4" t="s">
        <v>513</v>
      </c>
    </row>
    <row r="34" spans="1:3">
      <c r="A34" s="3" t="s">
        <v>500</v>
      </c>
    </row>
    <row r="35" spans="1:3">
      <c r="A35" s="4" t="s">
        <v>463</v>
      </c>
      <c r="B35" s="5" t="n">
        <v>7955</v>
      </c>
    </row>
    <row r="36" spans="1:3">
      <c r="A36" s="4" t="s">
        <v>514</v>
      </c>
    </row>
    <row r="37" spans="1:3">
      <c r="A37" s="3" t="s">
        <v>500</v>
      </c>
    </row>
    <row r="38" spans="1:3">
      <c r="A38" s="4" t="s">
        <v>503</v>
      </c>
      <c r="B38" s="5" t="n">
        <v>0</v>
      </c>
      <c r="C38" s="5" t="n">
        <v>0</v>
      </c>
    </row>
    <row r="39" spans="1:3">
      <c r="A39" s="4" t="s">
        <v>504</v>
      </c>
      <c r="B39" s="5" t="n">
        <v>3812</v>
      </c>
      <c r="C39" s="5" t="n">
        <v>3895</v>
      </c>
    </row>
    <row r="40" spans="1:3">
      <c r="A40" s="4" t="s">
        <v>505</v>
      </c>
      <c r="B40" s="5" t="n">
        <v>1660722</v>
      </c>
      <c r="C40" s="5" t="n">
        <v>1278106</v>
      </c>
    </row>
    <row r="41" spans="1:3">
      <c r="A41" s="4" t="s">
        <v>506</v>
      </c>
      <c r="B41" s="5" t="n">
        <v>0</v>
      </c>
    </row>
    <row r="42" spans="1:3">
      <c r="A42" s="4" t="s">
        <v>507</v>
      </c>
      <c r="B42" s="5" t="n">
        <v>0</v>
      </c>
      <c r="C42" s="5" t="n">
        <v>0</v>
      </c>
    </row>
    <row r="43" spans="1:3">
      <c r="A43" s="4" t="s">
        <v>508</v>
      </c>
      <c r="B43" s="5" t="n">
        <v>0</v>
      </c>
      <c r="C43" s="5" t="n">
        <v>0</v>
      </c>
    </row>
    <row r="44" spans="1:3">
      <c r="A44" s="4" t="s">
        <v>509</v>
      </c>
      <c r="B44" s="5" t="n">
        <v>0</v>
      </c>
      <c r="C44" s="5" t="n">
        <v>0</v>
      </c>
    </row>
    <row r="45" spans="1:3">
      <c r="A45" s="4" t="s">
        <v>515</v>
      </c>
    </row>
    <row r="46" spans="1:3">
      <c r="A46" s="3" t="s">
        <v>500</v>
      </c>
    </row>
    <row r="47" spans="1:3">
      <c r="A47" s="4" t="s">
        <v>463</v>
      </c>
      <c r="B47" s="5" t="n">
        <v>0</v>
      </c>
      <c r="C47" s="5" t="n">
        <v>0</v>
      </c>
    </row>
    <row r="48" spans="1:3">
      <c r="A48" s="4" t="s">
        <v>516</v>
      </c>
    </row>
    <row r="49" spans="1:3">
      <c r="A49" s="3" t="s">
        <v>500</v>
      </c>
    </row>
    <row r="50" spans="1:3">
      <c r="A50" s="4" t="s">
        <v>455</v>
      </c>
      <c r="B50" s="5" t="n">
        <v>0</v>
      </c>
    </row>
    <row r="51" spans="1:3">
      <c r="A51" s="4" t="s">
        <v>463</v>
      </c>
      <c r="B51" s="5" t="n">
        <v>0</v>
      </c>
      <c r="C51" s="5" t="n">
        <v>0</v>
      </c>
    </row>
    <row r="52" spans="1:3">
      <c r="A52" s="4" t="s">
        <v>517</v>
      </c>
    </row>
    <row r="53" spans="1:3">
      <c r="A53" s="3" t="s">
        <v>500</v>
      </c>
    </row>
    <row r="54" spans="1:3">
      <c r="A54" s="4" t="s">
        <v>463</v>
      </c>
      <c r="B54" s="5" t="n">
        <v>0</v>
      </c>
      <c r="C54" s="5" t="n">
        <v>0</v>
      </c>
    </row>
    <row r="55" spans="1:3">
      <c r="A55" s="4" t="s">
        <v>518</v>
      </c>
    </row>
    <row r="56" spans="1:3">
      <c r="A56" s="3" t="s">
        <v>500</v>
      </c>
    </row>
    <row r="57" spans="1:3">
      <c r="A57" s="4" t="s">
        <v>455</v>
      </c>
      <c r="B57" s="5" t="n">
        <v>1595310</v>
      </c>
      <c r="C57" s="5" t="n">
        <v>1234188</v>
      </c>
    </row>
    <row r="58" spans="1:3">
      <c r="A58" s="4" t="s">
        <v>519</v>
      </c>
    </row>
    <row r="59" spans="1:3">
      <c r="A59" s="3" t="s">
        <v>500</v>
      </c>
    </row>
    <row r="60" spans="1:3">
      <c r="A60" s="4" t="s">
        <v>463</v>
      </c>
      <c r="B60" s="5" t="n">
        <v>0</v>
      </c>
      <c r="C60" s="5" t="n">
        <v>0</v>
      </c>
    </row>
    <row r="61" spans="1:3">
      <c r="A61" s="4" t="s">
        <v>520</v>
      </c>
    </row>
    <row r="62" spans="1:3">
      <c r="A62" s="3" t="s">
        <v>500</v>
      </c>
    </row>
    <row r="63" spans="1:3">
      <c r="A63" s="4" t="s">
        <v>455</v>
      </c>
      <c r="B63" s="5" t="n">
        <v>61600</v>
      </c>
      <c r="C63" s="5" t="n">
        <v>40023</v>
      </c>
    </row>
    <row r="64" spans="1:3">
      <c r="A64" s="4" t="s">
        <v>521</v>
      </c>
    </row>
    <row r="65" spans="1:3">
      <c r="A65" s="3" t="s">
        <v>500</v>
      </c>
    </row>
    <row r="66" spans="1:3">
      <c r="A66" s="4" t="s">
        <v>455</v>
      </c>
      <c r="B66" s="5" t="n">
        <v>0</v>
      </c>
    </row>
    <row r="67" spans="1:3">
      <c r="A67" s="4" t="s">
        <v>463</v>
      </c>
      <c r="B67" s="5" t="n">
        <v>0</v>
      </c>
    </row>
    <row r="68" spans="1:3">
      <c r="A68" s="4" t="s">
        <v>522</v>
      </c>
    </row>
    <row r="69" spans="1:3">
      <c r="A69" s="3" t="s">
        <v>500</v>
      </c>
    </row>
    <row r="70" spans="1:3">
      <c r="A70" s="4" t="s">
        <v>463</v>
      </c>
      <c r="B70" s="5" t="n">
        <v>0</v>
      </c>
    </row>
    <row r="71" spans="1:3">
      <c r="A71" s="4" t="s">
        <v>523</v>
      </c>
    </row>
    <row r="72" spans="1:3">
      <c r="A72" s="3" t="s">
        <v>500</v>
      </c>
    </row>
    <row r="73" spans="1:3">
      <c r="A73" s="4" t="s">
        <v>503</v>
      </c>
      <c r="B73" s="5" t="n">
        <v>47647</v>
      </c>
      <c r="C73" s="5" t="n">
        <v>44259</v>
      </c>
    </row>
    <row r="74" spans="1:3">
      <c r="A74" s="4" t="s">
        <v>504</v>
      </c>
      <c r="B74" s="5" t="n">
        <v>83198</v>
      </c>
      <c r="C74" s="5" t="n">
        <v>65093</v>
      </c>
    </row>
    <row r="75" spans="1:3">
      <c r="A75" s="4" t="s">
        <v>505</v>
      </c>
      <c r="B75" s="5" t="n">
        <v>1687477</v>
      </c>
      <c r="C75" s="5" t="n">
        <v>1695539</v>
      </c>
    </row>
    <row r="76" spans="1:3">
      <c r="A76" s="4" t="s">
        <v>506</v>
      </c>
      <c r="B76" s="5" t="n">
        <v>56910</v>
      </c>
    </row>
    <row r="77" spans="1:3">
      <c r="A77" s="4" t="s">
        <v>507</v>
      </c>
      <c r="B77" s="5" t="n">
        <v>3882</v>
      </c>
      <c r="C77" s="5" t="n">
        <v>816</v>
      </c>
    </row>
    <row r="78" spans="1:3">
      <c r="A78" s="4" t="s">
        <v>508</v>
      </c>
      <c r="B78" s="5" t="n">
        <v>471</v>
      </c>
      <c r="C78" s="5" t="n">
        <v>9744</v>
      </c>
    </row>
    <row r="79" spans="1:3">
      <c r="A79" s="4" t="s">
        <v>509</v>
      </c>
      <c r="B79" s="5" t="n">
        <v>61263</v>
      </c>
      <c r="C79" s="5" t="n">
        <v>10560</v>
      </c>
    </row>
    <row r="80" spans="1:3">
      <c r="A80" s="4" t="s">
        <v>524</v>
      </c>
    </row>
    <row r="81" spans="1:3">
      <c r="A81" s="3" t="s">
        <v>500</v>
      </c>
    </row>
    <row r="82" spans="1:3">
      <c r="A82" s="4" t="s">
        <v>463</v>
      </c>
      <c r="B82" s="5" t="n">
        <v>75868</v>
      </c>
      <c r="C82" s="5" t="n">
        <v>41508</v>
      </c>
    </row>
    <row r="83" spans="1:3">
      <c r="A83" s="4" t="s">
        <v>525</v>
      </c>
    </row>
    <row r="84" spans="1:3">
      <c r="A84" s="3" t="s">
        <v>500</v>
      </c>
    </row>
    <row r="85" spans="1:3">
      <c r="A85" s="4" t="s">
        <v>455</v>
      </c>
      <c r="B85" s="5" t="n">
        <v>113191</v>
      </c>
    </row>
    <row r="86" spans="1:3">
      <c r="A86" s="4" t="s">
        <v>463</v>
      </c>
      <c r="B86" s="5" t="n">
        <v>1312619</v>
      </c>
      <c r="C86" s="5" t="n">
        <v>1522208</v>
      </c>
    </row>
    <row r="87" spans="1:3">
      <c r="A87" s="4" t="s">
        <v>526</v>
      </c>
    </row>
    <row r="88" spans="1:3">
      <c r="A88" s="3" t="s">
        <v>500</v>
      </c>
    </row>
    <row r="89" spans="1:3">
      <c r="A89" s="4" t="s">
        <v>463</v>
      </c>
      <c r="B89" s="5" t="n">
        <v>2399</v>
      </c>
      <c r="C89" s="5" t="n">
        <v>4155</v>
      </c>
    </row>
    <row r="90" spans="1:3">
      <c r="A90" s="4" t="s">
        <v>527</v>
      </c>
    </row>
    <row r="91" spans="1:3">
      <c r="A91" s="3" t="s">
        <v>500</v>
      </c>
    </row>
    <row r="92" spans="1:3">
      <c r="A92" s="4" t="s">
        <v>455</v>
      </c>
      <c r="B92" s="5" t="n">
        <v>0</v>
      </c>
      <c r="C92" s="5" t="n">
        <v>0</v>
      </c>
    </row>
    <row r="93" spans="1:3">
      <c r="A93" s="4" t="s">
        <v>528</v>
      </c>
    </row>
    <row r="94" spans="1:3">
      <c r="A94" s="3" t="s">
        <v>500</v>
      </c>
    </row>
    <row r="95" spans="1:3">
      <c r="A95" s="4" t="s">
        <v>463</v>
      </c>
      <c r="B95" s="5" t="n">
        <v>20895</v>
      </c>
      <c r="C95" s="5" t="n">
        <v>18316</v>
      </c>
    </row>
    <row r="96" spans="1:3">
      <c r="A96" s="4" t="s">
        <v>529</v>
      </c>
    </row>
    <row r="97" spans="1:3">
      <c r="A97" s="3" t="s">
        <v>500</v>
      </c>
    </row>
    <row r="98" spans="1:3">
      <c r="A98" s="4" t="s">
        <v>455</v>
      </c>
      <c r="B98" s="5" t="n">
        <v>0</v>
      </c>
      <c r="C98" s="5" t="n">
        <v>0</v>
      </c>
    </row>
    <row r="99" spans="1:3">
      <c r="A99" s="4" t="s">
        <v>530</v>
      </c>
    </row>
    <row r="100" spans="1:3">
      <c r="A100" s="3" t="s">
        <v>500</v>
      </c>
    </row>
    <row r="101" spans="1:3">
      <c r="A101" s="4" t="s">
        <v>455</v>
      </c>
      <c r="B101" s="5" t="n">
        <v>1700</v>
      </c>
    </row>
    <row r="102" spans="1:3">
      <c r="A102" s="4" t="s">
        <v>463</v>
      </c>
      <c r="B102" s="5" t="n">
        <v>22005</v>
      </c>
    </row>
    <row r="103" spans="1:3">
      <c r="A103" s="4" t="s">
        <v>531</v>
      </c>
    </row>
    <row r="104" spans="1:3">
      <c r="A104" s="3" t="s">
        <v>500</v>
      </c>
    </row>
    <row r="105" spans="1:3">
      <c r="A105" s="4" t="s">
        <v>463</v>
      </c>
      <c r="B105" s="5" t="n">
        <v>7955</v>
      </c>
    </row>
    <row r="106" spans="1:3">
      <c r="A106" s="4" t="s">
        <v>532</v>
      </c>
    </row>
    <row r="107" spans="1:3">
      <c r="A107" s="3" t="s">
        <v>500</v>
      </c>
    </row>
    <row r="108" spans="1:3">
      <c r="A108" s="4" t="s">
        <v>503</v>
      </c>
      <c r="B108" s="5" t="n">
        <v>0</v>
      </c>
      <c r="C108" s="5" t="n">
        <v>0</v>
      </c>
    </row>
    <row r="109" spans="1:3">
      <c r="A109" s="4" t="s">
        <v>504</v>
      </c>
      <c r="B109" s="5" t="n">
        <v>0</v>
      </c>
      <c r="C109" s="5" t="n">
        <v>0</v>
      </c>
    </row>
    <row r="110" spans="1:3">
      <c r="A110" s="4" t="s">
        <v>505</v>
      </c>
      <c r="B110" s="5" t="n">
        <v>0</v>
      </c>
      <c r="C110" s="5" t="n">
        <v>0</v>
      </c>
    </row>
    <row r="111" spans="1:3">
      <c r="A111" s="4" t="s">
        <v>506</v>
      </c>
      <c r="B111" s="5" t="n">
        <v>0</v>
      </c>
    </row>
    <row r="112" spans="1:3">
      <c r="A112" s="4" t="s">
        <v>507</v>
      </c>
      <c r="B112" s="5" t="n">
        <v>0</v>
      </c>
      <c r="C112" s="5" t="n">
        <v>0</v>
      </c>
    </row>
    <row r="113" spans="1:3">
      <c r="A113" s="4" t="s">
        <v>508</v>
      </c>
      <c r="B113" s="5" t="n">
        <v>0</v>
      </c>
      <c r="C113" s="5" t="n">
        <v>0</v>
      </c>
    </row>
    <row r="114" spans="1:3">
      <c r="A114" s="4" t="s">
        <v>509</v>
      </c>
      <c r="B114" s="5" t="n">
        <v>0</v>
      </c>
      <c r="C114" s="5" t="n">
        <v>0</v>
      </c>
    </row>
    <row r="115" spans="1:3">
      <c r="A115" s="4" t="s">
        <v>533</v>
      </c>
    </row>
    <row r="116" spans="1:3">
      <c r="A116" s="3" t="s">
        <v>500</v>
      </c>
    </row>
    <row r="117" spans="1:3">
      <c r="A117" s="4" t="s">
        <v>463</v>
      </c>
      <c r="B117" s="5" t="n">
        <v>0</v>
      </c>
      <c r="C117" s="5" t="n">
        <v>0</v>
      </c>
    </row>
    <row r="118" spans="1:3">
      <c r="A118" s="4" t="s">
        <v>534</v>
      </c>
    </row>
    <row r="119" spans="1:3">
      <c r="A119" s="3" t="s">
        <v>500</v>
      </c>
    </row>
    <row r="120" spans="1:3">
      <c r="A120" s="4" t="s">
        <v>455</v>
      </c>
      <c r="B120" s="5" t="n">
        <v>0</v>
      </c>
    </row>
    <row r="121" spans="1:3">
      <c r="A121" s="4" t="s">
        <v>463</v>
      </c>
      <c r="B121" s="5" t="n">
        <v>0</v>
      </c>
      <c r="C121" s="5" t="n">
        <v>0</v>
      </c>
    </row>
    <row r="122" spans="1:3">
      <c r="A122" s="4" t="s">
        <v>535</v>
      </c>
    </row>
    <row r="123" spans="1:3">
      <c r="A123" s="3" t="s">
        <v>500</v>
      </c>
    </row>
    <row r="124" spans="1:3">
      <c r="A124" s="4" t="s">
        <v>463</v>
      </c>
      <c r="B124" s="5" t="n">
        <v>0</v>
      </c>
      <c r="C124" s="5" t="n">
        <v>0</v>
      </c>
    </row>
    <row r="125" spans="1:3">
      <c r="A125" s="4" t="s">
        <v>536</v>
      </c>
    </row>
    <row r="126" spans="1:3">
      <c r="A126" s="3" t="s">
        <v>500</v>
      </c>
    </row>
    <row r="127" spans="1:3">
      <c r="A127" s="4" t="s">
        <v>455</v>
      </c>
      <c r="B127" s="5" t="n">
        <v>0</v>
      </c>
      <c r="C127" s="5" t="n">
        <v>0</v>
      </c>
    </row>
    <row r="128" spans="1:3">
      <c r="A128" s="4" t="s">
        <v>537</v>
      </c>
    </row>
    <row r="129" spans="1:3">
      <c r="A129" s="3" t="s">
        <v>500</v>
      </c>
    </row>
    <row r="130" spans="1:3">
      <c r="A130" s="4" t="s">
        <v>463</v>
      </c>
      <c r="B130" s="5" t="n">
        <v>0</v>
      </c>
      <c r="C130" s="5" t="n">
        <v>0</v>
      </c>
    </row>
    <row r="131" spans="1:3">
      <c r="A131" s="4" t="s">
        <v>538</v>
      </c>
    </row>
    <row r="132" spans="1:3">
      <c r="A132" s="3" t="s">
        <v>500</v>
      </c>
    </row>
    <row r="133" spans="1:3">
      <c r="A133" s="4" t="s">
        <v>455</v>
      </c>
      <c r="B133" s="5" t="n">
        <v>0</v>
      </c>
      <c r="C133" s="6" t="n">
        <v>0</v>
      </c>
    </row>
    <row r="134" spans="1:3">
      <c r="A134" s="4" t="s">
        <v>539</v>
      </c>
    </row>
    <row r="135" spans="1:3">
      <c r="A135" s="3" t="s">
        <v>500</v>
      </c>
    </row>
    <row r="136" spans="1:3">
      <c r="A136" s="4" t="s">
        <v>455</v>
      </c>
      <c r="B136" s="5" t="n">
        <v>0</v>
      </c>
    </row>
    <row r="137" spans="1:3">
      <c r="A137" s="4" t="s">
        <v>463</v>
      </c>
      <c r="B137" s="5" t="n">
        <v>0</v>
      </c>
    </row>
    <row r="138" spans="1:3">
      <c r="A138" s="4" t="s">
        <v>540</v>
      </c>
    </row>
    <row r="139" spans="1:3">
      <c r="A139" s="3" t="s">
        <v>500</v>
      </c>
    </row>
    <row r="140" spans="1:3">
      <c r="A140" s="4" t="s">
        <v>463</v>
      </c>
      <c r="B14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1</v>
      </c>
      <c r="C1" s="2" t="s">
        <v>2</v>
      </c>
      <c r="D1" s="2" t="s">
        <v>58</v>
      </c>
    </row>
    <row r="2" spans="1:4">
      <c r="A2" s="3" t="s">
        <v>542</v>
      </c>
    </row>
    <row r="3" spans="1:4">
      <c r="A3" s="4" t="s">
        <v>543</v>
      </c>
      <c r="C3" s="6" t="n">
        <v>47647</v>
      </c>
      <c r="D3" s="6" t="n">
        <v>44259</v>
      </c>
    </row>
    <row r="4" spans="1:4">
      <c r="A4" s="4" t="s">
        <v>544</v>
      </c>
      <c r="C4" s="5" t="n">
        <v>61263</v>
      </c>
      <c r="D4" s="5" t="n">
        <v>10560</v>
      </c>
    </row>
    <row r="5" spans="1:4">
      <c r="A5" s="4" t="s">
        <v>545</v>
      </c>
    </row>
    <row r="6" spans="1:4">
      <c r="A6" s="3" t="s">
        <v>542</v>
      </c>
    </row>
    <row r="7" spans="1:4">
      <c r="A7" s="4" t="s">
        <v>543</v>
      </c>
      <c r="B7" s="4" t="s">
        <v>546</v>
      </c>
      <c r="C7" s="5" t="n">
        <v>44209</v>
      </c>
      <c r="D7" s="5" t="n">
        <v>40191</v>
      </c>
    </row>
    <row r="8" spans="1:4">
      <c r="A8" s="4" t="s">
        <v>544</v>
      </c>
      <c r="B8" s="4" t="s">
        <v>546</v>
      </c>
      <c r="C8" s="6" t="n">
        <v>0</v>
      </c>
      <c r="D8" s="5" t="n">
        <v>0</v>
      </c>
    </row>
    <row r="9" spans="1:4">
      <c r="A9" s="4" t="s">
        <v>547</v>
      </c>
      <c r="C9" s="4" t="s">
        <v>548</v>
      </c>
    </row>
    <row r="10" spans="1:4">
      <c r="A10" s="4" t="s">
        <v>549</v>
      </c>
      <c r="C10" s="6" t="n">
        <v>34900</v>
      </c>
    </row>
    <row r="11" spans="1:4">
      <c r="A11" s="4" t="s">
        <v>550</v>
      </c>
    </row>
    <row r="12" spans="1:4">
      <c r="A12" s="3" t="s">
        <v>542</v>
      </c>
    </row>
    <row r="13" spans="1:4">
      <c r="A13" s="4" t="s">
        <v>543</v>
      </c>
      <c r="B13" s="4" t="s">
        <v>59</v>
      </c>
      <c r="C13" s="5" t="n">
        <v>0</v>
      </c>
      <c r="D13" s="5" t="n">
        <v>0</v>
      </c>
    </row>
    <row r="14" spans="1:4">
      <c r="A14" s="4" t="s">
        <v>544</v>
      </c>
      <c r="B14" s="4" t="s">
        <v>59</v>
      </c>
      <c r="C14" s="5" t="n">
        <v>56910</v>
      </c>
      <c r="D14" s="5" t="n">
        <v>0</v>
      </c>
    </row>
    <row r="15" spans="1:4">
      <c r="A15" s="4" t="s">
        <v>551</v>
      </c>
    </row>
    <row r="16" spans="1:4">
      <c r="A16" s="3" t="s">
        <v>542</v>
      </c>
    </row>
    <row r="17" spans="1:4">
      <c r="A17" s="4" t="s">
        <v>543</v>
      </c>
      <c r="B17" s="4" t="s">
        <v>552</v>
      </c>
      <c r="C17" s="5" t="n">
        <v>0</v>
      </c>
      <c r="D17" s="5" t="n">
        <v>0</v>
      </c>
    </row>
    <row r="18" spans="1:4">
      <c r="A18" s="4" t="s">
        <v>544</v>
      </c>
      <c r="B18" s="4" t="s">
        <v>552</v>
      </c>
      <c r="C18" s="5" t="n">
        <v>471</v>
      </c>
      <c r="D18" s="5" t="n">
        <v>9744</v>
      </c>
    </row>
    <row r="19" spans="1:4">
      <c r="A19" s="4" t="s">
        <v>553</v>
      </c>
    </row>
    <row r="20" spans="1:4">
      <c r="A20" s="3" t="s">
        <v>542</v>
      </c>
    </row>
    <row r="21" spans="1:4">
      <c r="A21" s="4" t="s">
        <v>543</v>
      </c>
      <c r="B21" s="4" t="s">
        <v>59</v>
      </c>
      <c r="C21" s="5" t="n">
        <v>3438</v>
      </c>
      <c r="D21" s="5" t="n">
        <v>4068</v>
      </c>
    </row>
    <row r="22" spans="1:4">
      <c r="A22" s="4" t="s">
        <v>544</v>
      </c>
      <c r="B22" s="4" t="s">
        <v>59</v>
      </c>
      <c r="C22" s="6" t="n">
        <v>3882</v>
      </c>
      <c r="D22" s="6" t="n">
        <v>816</v>
      </c>
    </row>
    <row r="23" spans="1:4"/>
    <row r="24" spans="1:4">
      <c r="A24" s="4" t="s">
        <v>59</v>
      </c>
      <c r="B24" s="4" t="s">
        <v>554</v>
      </c>
    </row>
    <row r="25" spans="1:4">
      <c r="A25" s="4" t="s">
        <v>142</v>
      </c>
      <c r="B25" s="4" t="s">
        <v>555</v>
      </c>
    </row>
    <row r="26" spans="1:4">
      <c r="A26" s="4" t="s">
        <v>552</v>
      </c>
      <c r="B26" s="4" t="s">
        <v>556</v>
      </c>
    </row>
  </sheetData>
  <mergeCells count="5">
    <mergeCell ref="A1:B1"/>
    <mergeCell ref="A23:C23"/>
    <mergeCell ref="B24:C24"/>
    <mergeCell ref="B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7</v>
      </c>
      <c r="C1" s="2" t="s">
        <v>104</v>
      </c>
      <c r="E1" s="2" t="s">
        <v>1</v>
      </c>
    </row>
    <row r="2" spans="1:6">
      <c r="C2" s="2" t="s">
        <v>2</v>
      </c>
      <c r="D2" s="2" t="s">
        <v>105</v>
      </c>
      <c r="E2" s="2" t="s">
        <v>2</v>
      </c>
      <c r="F2" s="2" t="s">
        <v>105</v>
      </c>
    </row>
    <row r="3" spans="1:6">
      <c r="A3" s="4" t="s">
        <v>558</v>
      </c>
    </row>
    <row r="4" spans="1:6">
      <c r="A4" s="3" t="s">
        <v>559</v>
      </c>
    </row>
    <row r="5" spans="1:6">
      <c r="A5" s="4" t="s">
        <v>560</v>
      </c>
      <c r="C5" s="6" t="n">
        <v>761</v>
      </c>
      <c r="D5" s="6" t="n">
        <v>0</v>
      </c>
      <c r="E5" s="6" t="n">
        <v>761</v>
      </c>
      <c r="F5" s="6" t="n">
        <v>0</v>
      </c>
    </row>
    <row r="6" spans="1:6">
      <c r="A6" s="4" t="s">
        <v>561</v>
      </c>
      <c r="C6" s="5" t="n">
        <v>0</v>
      </c>
      <c r="D6" s="5" t="n">
        <v>0</v>
      </c>
      <c r="E6" s="5" t="n">
        <v>0</v>
      </c>
      <c r="F6" s="5" t="n">
        <v>0</v>
      </c>
    </row>
    <row r="7" spans="1:6">
      <c r="A7" s="4" t="s">
        <v>562</v>
      </c>
    </row>
    <row r="8" spans="1:6">
      <c r="A8" s="3" t="s">
        <v>559</v>
      </c>
    </row>
    <row r="9" spans="1:6">
      <c r="A9" s="4" t="s">
        <v>563</v>
      </c>
      <c r="B9" s="4" t="s">
        <v>59</v>
      </c>
      <c r="C9" s="5" t="n">
        <v>0</v>
      </c>
      <c r="D9" s="5" t="n">
        <v>0</v>
      </c>
      <c r="E9" s="5" t="n">
        <v>0</v>
      </c>
      <c r="F9" s="5" t="n">
        <v>0</v>
      </c>
    </row>
    <row r="10" spans="1:6">
      <c r="A10" s="4" t="s">
        <v>564</v>
      </c>
      <c r="B10" s="4" t="s">
        <v>565</v>
      </c>
      <c r="C10" s="5" t="n">
        <v>0</v>
      </c>
      <c r="D10" s="5" t="n">
        <v>0</v>
      </c>
      <c r="E10" s="5" t="n">
        <v>0</v>
      </c>
      <c r="F10" s="5" t="n">
        <v>0</v>
      </c>
    </row>
    <row r="11" spans="1:6">
      <c r="A11" s="4" t="s">
        <v>566</v>
      </c>
      <c r="B11" s="4" t="s">
        <v>567</v>
      </c>
      <c r="C11" s="5" t="n">
        <v>0</v>
      </c>
      <c r="D11" s="5" t="n">
        <v>0</v>
      </c>
      <c r="E11" s="5" t="n">
        <v>0</v>
      </c>
      <c r="F11" s="5" t="n">
        <v>0</v>
      </c>
    </row>
    <row r="12" spans="1:6">
      <c r="A12" s="4" t="s">
        <v>560</v>
      </c>
      <c r="C12" s="5" t="n">
        <v>0</v>
      </c>
      <c r="D12" s="5" t="n">
        <v>0</v>
      </c>
      <c r="E12" s="5" t="n">
        <v>0</v>
      </c>
      <c r="F12" s="5" t="n">
        <v>0</v>
      </c>
    </row>
    <row r="13" spans="1:6">
      <c r="A13" s="4" t="s">
        <v>561</v>
      </c>
      <c r="C13" s="5" t="n">
        <v>-1184</v>
      </c>
      <c r="D13" s="5" t="n">
        <v>-1695</v>
      </c>
      <c r="E13" s="5" t="n">
        <v>184</v>
      </c>
      <c r="F13" s="5" t="n">
        <v>-2572</v>
      </c>
    </row>
    <row r="14" spans="1:6">
      <c r="A14" s="4" t="s">
        <v>568</v>
      </c>
    </row>
    <row r="15" spans="1:6">
      <c r="A15" s="3" t="s">
        <v>559</v>
      </c>
    </row>
    <row r="16" spans="1:6">
      <c r="A16" s="4" t="s">
        <v>560</v>
      </c>
      <c r="C16" s="5" t="n">
        <v>0</v>
      </c>
      <c r="E16" s="5" t="n">
        <v>0</v>
      </c>
    </row>
    <row r="17" spans="1:6">
      <c r="A17" s="4" t="s">
        <v>561</v>
      </c>
      <c r="C17" s="5" t="n">
        <v>0</v>
      </c>
      <c r="E17" s="5" t="n">
        <v>0</v>
      </c>
    </row>
    <row r="18" spans="1:6">
      <c r="A18" s="4" t="s">
        <v>569</v>
      </c>
    </row>
    <row r="19" spans="1:6">
      <c r="A19" s="3" t="s">
        <v>559</v>
      </c>
    </row>
    <row r="20" spans="1:6">
      <c r="A20" s="4" t="s">
        <v>563</v>
      </c>
      <c r="B20" s="4" t="s">
        <v>59</v>
      </c>
      <c r="C20" s="5" t="n">
        <v>15040</v>
      </c>
      <c r="D20" s="5" t="n">
        <v>17523</v>
      </c>
      <c r="E20" s="5" t="n">
        <v>23348</v>
      </c>
      <c r="F20" s="5" t="n">
        <v>47290</v>
      </c>
    </row>
    <row r="21" spans="1:6">
      <c r="A21" s="4" t="s">
        <v>564</v>
      </c>
      <c r="B21" s="4" t="s">
        <v>565</v>
      </c>
      <c r="C21" s="5" t="n">
        <v>10015</v>
      </c>
      <c r="D21" s="5" t="n">
        <v>16797</v>
      </c>
      <c r="E21" s="5" t="n">
        <v>27507</v>
      </c>
      <c r="F21" s="5" t="n">
        <v>18156</v>
      </c>
    </row>
    <row r="22" spans="1:6">
      <c r="A22" s="4" t="s">
        <v>566</v>
      </c>
      <c r="B22" s="4" t="s">
        <v>567</v>
      </c>
      <c r="C22" s="5" t="n">
        <v>0</v>
      </c>
      <c r="D22" s="6" t="n">
        <v>-9281</v>
      </c>
      <c r="E22" s="5" t="n">
        <v>-24269</v>
      </c>
      <c r="F22" s="6" t="n">
        <v>-31690</v>
      </c>
    </row>
    <row r="23" spans="1:6">
      <c r="A23" s="4" t="s">
        <v>570</v>
      </c>
    </row>
    <row r="24" spans="1:6">
      <c r="A24" s="3" t="s">
        <v>559</v>
      </c>
    </row>
    <row r="25" spans="1:6">
      <c r="A25" s="4" t="s">
        <v>563</v>
      </c>
      <c r="B25" s="4" t="s">
        <v>59</v>
      </c>
      <c r="C25" s="5" t="n">
        <v>-43394</v>
      </c>
      <c r="E25" s="5" t="n">
        <v>-43394</v>
      </c>
    </row>
    <row r="26" spans="1:6">
      <c r="A26" s="4" t="s">
        <v>564</v>
      </c>
      <c r="B26" s="4" t="s">
        <v>565</v>
      </c>
      <c r="C26" s="5" t="n">
        <v>-305</v>
      </c>
      <c r="E26" s="5" t="n">
        <v>-924</v>
      </c>
    </row>
    <row r="27" spans="1:6">
      <c r="A27" s="4" t="s">
        <v>566</v>
      </c>
      <c r="B27" s="4" t="s">
        <v>567</v>
      </c>
      <c r="C27" s="6" t="n">
        <v>0</v>
      </c>
      <c r="E27" s="6" t="n">
        <v>0</v>
      </c>
    </row>
    <row r="28" spans="1:6"/>
    <row r="29" spans="1:6">
      <c r="A29" s="4" t="s">
        <v>59</v>
      </c>
      <c r="B29" s="4" t="s">
        <v>571</v>
      </c>
    </row>
    <row r="30" spans="1:6">
      <c r="A30" s="4" t="s">
        <v>142</v>
      </c>
      <c r="B30" s="4" t="s">
        <v>572</v>
      </c>
    </row>
    <row r="31" spans="1:6">
      <c r="A31" s="4" t="s">
        <v>552</v>
      </c>
      <c r="B31" s="4" t="s">
        <v>573</v>
      </c>
    </row>
    <row r="32" spans="1:6">
      <c r="A32" s="4" t="s">
        <v>574</v>
      </c>
      <c r="B32" s="4" t="s">
        <v>575</v>
      </c>
    </row>
  </sheetData>
  <mergeCells count="8">
    <mergeCell ref="A1:B2"/>
    <mergeCell ref="C1:D1"/>
    <mergeCell ref="E1:F1"/>
    <mergeCell ref="A28:E28"/>
    <mergeCell ref="B29:E29"/>
    <mergeCell ref="B30:E30"/>
    <mergeCell ref="B31:E31"/>
    <mergeCell ref="B32:E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576</v>
      </c>
      <c r="B1" s="2" t="s">
        <v>1</v>
      </c>
    </row>
    <row r="2" spans="1:5">
      <c r="B2" s="2" t="s">
        <v>2</v>
      </c>
      <c r="C2" s="2" t="s">
        <v>435</v>
      </c>
      <c r="D2" s="2" t="s">
        <v>577</v>
      </c>
      <c r="E2" s="2" t="s">
        <v>578</v>
      </c>
    </row>
    <row r="3" spans="1:5">
      <c r="A3" s="4" t="s">
        <v>579</v>
      </c>
    </row>
    <row r="4" spans="1:5">
      <c r="A4" s="3" t="s">
        <v>580</v>
      </c>
    </row>
    <row r="5" spans="1:5">
      <c r="A5" s="4" t="s">
        <v>581</v>
      </c>
      <c r="E5" s="6" t="n">
        <v>900</v>
      </c>
    </row>
    <row r="6" spans="1:5">
      <c r="A6" s="4" t="s">
        <v>582</v>
      </c>
      <c r="E6" s="4" t="s">
        <v>583</v>
      </c>
    </row>
    <row r="7" spans="1:5">
      <c r="A7" s="4" t="s">
        <v>584</v>
      </c>
    </row>
    <row r="8" spans="1:5">
      <c r="A8" s="3" t="s">
        <v>580</v>
      </c>
    </row>
    <row r="9" spans="1:5">
      <c r="A9" s="4" t="s">
        <v>448</v>
      </c>
      <c r="C9" s="6" t="n">
        <v>2250</v>
      </c>
    </row>
    <row r="10" spans="1:5">
      <c r="A10" s="4" t="s">
        <v>585</v>
      </c>
    </row>
    <row r="11" spans="1:5">
      <c r="A11" s="3" t="s">
        <v>580</v>
      </c>
    </row>
    <row r="12" spans="1:5">
      <c r="A12" s="4" t="s">
        <v>586</v>
      </c>
      <c r="D12" s="6" t="n">
        <v>900</v>
      </c>
    </row>
    <row r="13" spans="1:5">
      <c r="A13" s="4" t="s">
        <v>587</v>
      </c>
      <c r="D13" s="4" t="s">
        <v>583</v>
      </c>
    </row>
    <row r="14" spans="1:5">
      <c r="A14" s="4" t="s">
        <v>588</v>
      </c>
    </row>
    <row r="15" spans="1:5">
      <c r="A15" s="3" t="s">
        <v>580</v>
      </c>
    </row>
    <row r="16" spans="1:5">
      <c r="A16" s="4" t="s">
        <v>589</v>
      </c>
      <c r="B16" s="4" t="s">
        <v>590</v>
      </c>
    </row>
    <row r="17" spans="1:5">
      <c r="A17" s="4" t="s">
        <v>550</v>
      </c>
    </row>
    <row r="18" spans="1:5">
      <c r="A18" s="3" t="s">
        <v>580</v>
      </c>
    </row>
    <row r="19" spans="1:5">
      <c r="A19" s="4" t="s">
        <v>586</v>
      </c>
      <c r="B19" s="6" t="n">
        <v>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1</v>
      </c>
      <c r="B1" s="2" t="s">
        <v>2</v>
      </c>
      <c r="C1" s="2" t="s">
        <v>58</v>
      </c>
    </row>
    <row r="2" spans="1:4">
      <c r="A2" s="3" t="s">
        <v>592</v>
      </c>
    </row>
    <row r="3" spans="1:4">
      <c r="A3" s="4" t="s">
        <v>593</v>
      </c>
      <c r="B3" s="6" t="n">
        <v>2636266</v>
      </c>
      <c r="C3" s="6" t="n">
        <v>2721935</v>
      </c>
    </row>
    <row r="4" spans="1:4">
      <c r="A4" s="4" t="s">
        <v>594</v>
      </c>
      <c r="B4" s="5" t="n">
        <v>-820641</v>
      </c>
      <c r="C4" s="5" t="n">
        <v>-652934</v>
      </c>
    </row>
    <row r="5" spans="1:4">
      <c r="A5" s="4" t="s">
        <v>595</v>
      </c>
      <c r="B5" s="5" t="n">
        <v>1815625</v>
      </c>
      <c r="C5" s="5" t="n">
        <v>2069001</v>
      </c>
      <c r="D5" s="4" t="s">
        <v>59</v>
      </c>
    </row>
    <row r="6" spans="1:4">
      <c r="A6" s="4" t="s">
        <v>409</v>
      </c>
    </row>
    <row r="7" spans="1:4">
      <c r="A7" s="3" t="s">
        <v>592</v>
      </c>
    </row>
    <row r="8" spans="1:4">
      <c r="A8" s="4" t="s">
        <v>593</v>
      </c>
      <c r="B8" s="5" t="n">
        <v>773575</v>
      </c>
      <c r="C8" s="5" t="n">
        <v>750286</v>
      </c>
    </row>
    <row r="9" spans="1:4">
      <c r="A9" s="4" t="s">
        <v>594</v>
      </c>
      <c r="B9" s="5" t="n">
        <v>-206104</v>
      </c>
      <c r="C9" s="5" t="n">
        <v>-118812</v>
      </c>
    </row>
    <row r="10" spans="1:4">
      <c r="A10" s="4" t="s">
        <v>595</v>
      </c>
      <c r="B10" s="5" t="n">
        <v>567471</v>
      </c>
      <c r="C10" s="5" t="n">
        <v>631474</v>
      </c>
    </row>
    <row r="11" spans="1:4">
      <c r="A11" s="4" t="s">
        <v>596</v>
      </c>
    </row>
    <row r="12" spans="1:4">
      <c r="A12" s="3" t="s">
        <v>592</v>
      </c>
    </row>
    <row r="13" spans="1:4">
      <c r="A13" s="4" t="s">
        <v>593</v>
      </c>
      <c r="B13" s="5" t="n">
        <v>1862691</v>
      </c>
      <c r="C13" s="5" t="n">
        <v>1971649</v>
      </c>
    </row>
    <row r="14" spans="1:4">
      <c r="A14" s="4" t="s">
        <v>594</v>
      </c>
      <c r="B14" s="5" t="n">
        <v>-614537</v>
      </c>
      <c r="C14" s="5" t="n">
        <v>-534122</v>
      </c>
    </row>
    <row r="15" spans="1:4">
      <c r="A15" s="4" t="s">
        <v>595</v>
      </c>
      <c r="B15" s="5" t="n">
        <v>1248154</v>
      </c>
      <c r="C15" s="5" t="n">
        <v>1437527</v>
      </c>
    </row>
    <row r="16" spans="1:4">
      <c r="A16" s="4" t="s">
        <v>408</v>
      </c>
    </row>
    <row r="17" spans="1:4">
      <c r="A17" s="3" t="s">
        <v>592</v>
      </c>
    </row>
    <row r="18" spans="1:4">
      <c r="A18" s="4" t="s">
        <v>593</v>
      </c>
      <c r="B18" s="5" t="n">
        <v>1246260</v>
      </c>
      <c r="C18" s="5" t="n">
        <v>1329432</v>
      </c>
    </row>
    <row r="19" spans="1:4">
      <c r="A19" s="4" t="s">
        <v>594</v>
      </c>
      <c r="B19" s="5" t="n">
        <v>-430499</v>
      </c>
      <c r="C19" s="5" t="n">
        <v>-416176</v>
      </c>
    </row>
    <row r="20" spans="1:4">
      <c r="A20" s="4" t="s">
        <v>595</v>
      </c>
      <c r="B20" s="5" t="n">
        <v>815761</v>
      </c>
      <c r="C20" s="5" t="n">
        <v>913256</v>
      </c>
    </row>
    <row r="21" spans="1:4">
      <c r="A21" s="4" t="s">
        <v>412</v>
      </c>
    </row>
    <row r="22" spans="1:4">
      <c r="A22" s="3" t="s">
        <v>592</v>
      </c>
    </row>
    <row r="23" spans="1:4">
      <c r="A23" s="4" t="s">
        <v>593</v>
      </c>
      <c r="B23" s="5" t="n">
        <v>384855</v>
      </c>
      <c r="C23" s="5" t="n">
        <v>384855</v>
      </c>
    </row>
    <row r="24" spans="1:4">
      <c r="A24" s="4" t="s">
        <v>594</v>
      </c>
      <c r="B24" s="5" t="n">
        <v>-62075</v>
      </c>
      <c r="C24" s="5" t="n">
        <v>-25968</v>
      </c>
    </row>
    <row r="25" spans="1:4">
      <c r="A25" s="4" t="s">
        <v>595</v>
      </c>
      <c r="B25" s="5" t="n">
        <v>322780</v>
      </c>
      <c r="C25" s="5" t="n">
        <v>358887</v>
      </c>
    </row>
    <row r="26" spans="1:4">
      <c r="A26" s="4" t="s">
        <v>597</v>
      </c>
    </row>
    <row r="27" spans="1:4">
      <c r="A27" s="3" t="s">
        <v>592</v>
      </c>
    </row>
    <row r="28" spans="1:4">
      <c r="A28" s="4" t="s">
        <v>593</v>
      </c>
      <c r="B28" s="5" t="n">
        <v>60706</v>
      </c>
      <c r="C28" s="5" t="n">
        <v>58966</v>
      </c>
    </row>
    <row r="29" spans="1:4">
      <c r="A29" s="4" t="s">
        <v>594</v>
      </c>
      <c r="B29" s="5" t="n">
        <v>-48310</v>
      </c>
      <c r="C29" s="5" t="n">
        <v>-48770</v>
      </c>
    </row>
    <row r="30" spans="1:4">
      <c r="A30" s="4" t="s">
        <v>595</v>
      </c>
      <c r="B30" s="5" t="n">
        <v>12396</v>
      </c>
      <c r="C30" s="5" t="n">
        <v>10196</v>
      </c>
    </row>
    <row r="31" spans="1:4">
      <c r="A31" s="4" t="s">
        <v>410</v>
      </c>
    </row>
    <row r="32" spans="1:4">
      <c r="A32" s="3" t="s">
        <v>592</v>
      </c>
    </row>
    <row r="33" spans="1:4">
      <c r="A33" s="4" t="s">
        <v>593</v>
      </c>
      <c r="B33" s="5" t="n">
        <v>147000</v>
      </c>
      <c r="C33" s="5" t="n">
        <v>147300</v>
      </c>
    </row>
    <row r="34" spans="1:4">
      <c r="A34" s="4" t="s">
        <v>594</v>
      </c>
      <c r="B34" s="5" t="n">
        <v>-62824</v>
      </c>
      <c r="C34" s="5" t="n">
        <v>-13299</v>
      </c>
    </row>
    <row r="35" spans="1:4">
      <c r="A35" s="4" t="s">
        <v>595</v>
      </c>
      <c r="B35" s="5" t="n">
        <v>84176</v>
      </c>
      <c r="C35" s="5" t="n">
        <v>134001</v>
      </c>
    </row>
    <row r="36" spans="1:4">
      <c r="A36" s="4" t="s">
        <v>427</v>
      </c>
    </row>
    <row r="37" spans="1:4">
      <c r="A37" s="3" t="s">
        <v>592</v>
      </c>
    </row>
    <row r="38" spans="1:4">
      <c r="A38" s="4" t="s">
        <v>593</v>
      </c>
      <c r="B38" s="5" t="n">
        <v>23870</v>
      </c>
      <c r="C38" s="5" t="n">
        <v>51096</v>
      </c>
    </row>
    <row r="39" spans="1:4">
      <c r="A39" s="4" t="s">
        <v>594</v>
      </c>
      <c r="B39" s="5" t="n">
        <v>-10829</v>
      </c>
      <c r="C39" s="5" t="n">
        <v>-29909</v>
      </c>
    </row>
    <row r="40" spans="1:4">
      <c r="A40" s="4" t="s">
        <v>595</v>
      </c>
      <c r="B40" s="6" t="n">
        <v>13041</v>
      </c>
      <c r="C40" s="6" t="n">
        <v>21187</v>
      </c>
    </row>
    <row r="41" spans="1:4"/>
    <row r="42" spans="1:4">
      <c r="A42" s="4" t="s">
        <v>59</v>
      </c>
      <c r="B42" s="4" t="s">
        <v>91</v>
      </c>
    </row>
  </sheetData>
  <mergeCells count="3">
    <mergeCell ref="C1:D1"/>
    <mergeCell ref="A41:D41"/>
    <mergeCell ref="B42:D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598</v>
      </c>
      <c r="B1" s="2" t="s">
        <v>485</v>
      </c>
    </row>
    <row r="2" spans="1:2">
      <c r="A2" s="4" t="s">
        <v>409</v>
      </c>
    </row>
    <row r="3" spans="1:2">
      <c r="A3" s="3" t="s">
        <v>599</v>
      </c>
    </row>
    <row r="4" spans="1:2">
      <c r="A4" s="4" t="s">
        <v>600</v>
      </c>
      <c r="B4" s="6" t="n">
        <v>31532</v>
      </c>
    </row>
    <row r="5" spans="1:2">
      <c r="A5" s="4" t="s">
        <v>601</v>
      </c>
      <c r="B5" s="5" t="n">
        <v>125403</v>
      </c>
    </row>
    <row r="6" spans="1:2">
      <c r="A6" s="4" t="s">
        <v>602</v>
      </c>
      <c r="B6" s="5" t="n">
        <v>103288</v>
      </c>
    </row>
    <row r="7" spans="1:2">
      <c r="A7" s="4" t="s">
        <v>603</v>
      </c>
      <c r="B7" s="5" t="n">
        <v>86522</v>
      </c>
    </row>
    <row r="8" spans="1:2">
      <c r="A8" s="4" t="s">
        <v>604</v>
      </c>
      <c r="B8" s="5" t="n">
        <v>78085</v>
      </c>
    </row>
    <row r="9" spans="1:2">
      <c r="A9" s="4" t="s">
        <v>605</v>
      </c>
      <c r="B9" s="5" t="n">
        <v>142641</v>
      </c>
    </row>
    <row r="10" spans="1:2">
      <c r="A10" s="4" t="s">
        <v>606</v>
      </c>
      <c r="B10" s="5" t="n">
        <v>567471</v>
      </c>
    </row>
    <row r="11" spans="1:2">
      <c r="A11" s="4" t="s">
        <v>607</v>
      </c>
    </row>
    <row r="12" spans="1:2">
      <c r="A12" s="3" t="s">
        <v>599</v>
      </c>
    </row>
    <row r="13" spans="1:2">
      <c r="A13" s="4" t="s">
        <v>600</v>
      </c>
      <c r="B13" s="5" t="n">
        <v>65793</v>
      </c>
    </row>
    <row r="14" spans="1:2">
      <c r="A14" s="4" t="s">
        <v>601</v>
      </c>
      <c r="B14" s="5" t="n">
        <v>237147</v>
      </c>
    </row>
    <row r="15" spans="1:2">
      <c r="A15" s="4" t="s">
        <v>602</v>
      </c>
      <c r="B15" s="5" t="n">
        <v>149809</v>
      </c>
    </row>
    <row r="16" spans="1:2">
      <c r="A16" s="4" t="s">
        <v>603</v>
      </c>
      <c r="B16" s="5" t="n">
        <v>134627</v>
      </c>
    </row>
    <row r="17" spans="1:2">
      <c r="A17" s="4" t="s">
        <v>604</v>
      </c>
      <c r="B17" s="5" t="n">
        <v>134272</v>
      </c>
    </row>
    <row r="18" spans="1:2">
      <c r="A18" s="4" t="s">
        <v>605</v>
      </c>
      <c r="B18" s="5" t="n">
        <v>526506</v>
      </c>
    </row>
    <row r="19" spans="1:2">
      <c r="A19" s="4" t="s">
        <v>606</v>
      </c>
      <c r="B19" s="6" t="n">
        <v>12481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608</v>
      </c>
      <c r="B1" s="2" t="s">
        <v>104</v>
      </c>
      <c r="D1" s="2" t="s">
        <v>1</v>
      </c>
    </row>
    <row r="2" spans="1:7">
      <c r="B2" s="2" t="s">
        <v>2</v>
      </c>
      <c r="C2" s="2" t="s">
        <v>105</v>
      </c>
      <c r="D2" s="2" t="s">
        <v>2</v>
      </c>
      <c r="E2" s="2" t="s">
        <v>105</v>
      </c>
      <c r="F2" s="2" t="s">
        <v>58</v>
      </c>
      <c r="G2" s="2" t="s">
        <v>59</v>
      </c>
    </row>
    <row r="3" spans="1:7">
      <c r="A3" s="3" t="s">
        <v>242</v>
      </c>
    </row>
    <row r="4" spans="1:7">
      <c r="A4" s="4" t="s">
        <v>67</v>
      </c>
      <c r="B4" s="6" t="n">
        <v>10688068</v>
      </c>
      <c r="D4" s="6" t="n">
        <v>10688068</v>
      </c>
      <c r="F4" s="6" t="n">
        <v>10581048</v>
      </c>
    </row>
    <row r="5" spans="1:7">
      <c r="A5" s="3" t="s">
        <v>592</v>
      </c>
    </row>
    <row r="6" spans="1:7">
      <c r="A6" s="4" t="s">
        <v>609</v>
      </c>
      <c r="B6" s="5" t="n">
        <v>101800</v>
      </c>
      <c r="C6" s="6" t="n">
        <v>47000</v>
      </c>
      <c r="D6" s="5" t="n">
        <v>304700</v>
      </c>
      <c r="E6" s="6" t="n">
        <v>115500</v>
      </c>
    </row>
    <row r="7" spans="1:7">
      <c r="A7" s="4" t="s">
        <v>610</v>
      </c>
      <c r="B7" s="6" t="n">
        <v>58800</v>
      </c>
      <c r="C7" s="6" t="n">
        <v>23100</v>
      </c>
      <c r="D7" s="6" t="n">
        <v>172200</v>
      </c>
      <c r="E7" s="6" t="n">
        <v>57100</v>
      </c>
    </row>
    <row r="8" spans="1:7"/>
    <row r="9" spans="1:7">
      <c r="A9" s="4" t="s">
        <v>59</v>
      </c>
      <c r="B9" s="4" t="s">
        <v>91</v>
      </c>
    </row>
  </sheetData>
  <mergeCells count="11">
    <mergeCell ref="A1:A2"/>
    <mergeCell ref="B1:C1"/>
    <mergeCell ref="D1:E1"/>
    <mergeCell ref="F1:G1"/>
    <mergeCell ref="F3:G3"/>
    <mergeCell ref="F4:G4"/>
    <mergeCell ref="F5:G5"/>
    <mergeCell ref="F6:G6"/>
    <mergeCell ref="F7:G7"/>
    <mergeCell ref="A8:G8"/>
    <mergeCell ref="B9:G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46"/>
    <col customWidth="1" max="8" min="8" width="15"/>
  </cols>
  <sheetData>
    <row r="1" spans="1:8">
      <c r="A1" s="1" t="s">
        <v>149</v>
      </c>
      <c r="B1" s="2" t="s">
        <v>150</v>
      </c>
      <c r="D1" s="2" t="s">
        <v>151</v>
      </c>
      <c r="E1" s="2" t="s">
        <v>152</v>
      </c>
      <c r="F1" s="2" t="s">
        <v>153</v>
      </c>
      <c r="G1" s="2" t="s">
        <v>154</v>
      </c>
      <c r="H1" s="2" t="s">
        <v>155</v>
      </c>
    </row>
    <row r="2" spans="1:8">
      <c r="A2" s="4" t="s">
        <v>156</v>
      </c>
      <c r="B2" s="6" t="n">
        <v>8459869</v>
      </c>
      <c r="D2" s="6" t="n">
        <v>61</v>
      </c>
      <c r="E2" s="6" t="n">
        <v>5082195</v>
      </c>
      <c r="F2" s="6" t="n">
        <v>9573870</v>
      </c>
      <c r="G2" s="6" t="n">
        <v>-111821</v>
      </c>
      <c r="H2" s="6" t="n">
        <v>-6084436</v>
      </c>
    </row>
    <row r="3" spans="1:8">
      <c r="A3" s="4" t="s">
        <v>157</v>
      </c>
      <c r="D3" s="5" t="n">
        <v>600834</v>
      </c>
    </row>
    <row r="4" spans="1:8">
      <c r="A4" s="4" t="s">
        <v>158</v>
      </c>
      <c r="H4" s="5" t="n">
        <v>-109572</v>
      </c>
    </row>
    <row r="5" spans="1:8">
      <c r="A5" s="4" t="s">
        <v>128</v>
      </c>
      <c r="B5" s="5" t="n">
        <v>1912534</v>
      </c>
      <c r="F5" s="5" t="n">
        <v>1912534</v>
      </c>
    </row>
    <row r="6" spans="1:8">
      <c r="A6" s="4" t="s">
        <v>159</v>
      </c>
      <c r="B6" s="5" t="n">
        <v>-16227</v>
      </c>
      <c r="G6" s="5" t="n">
        <v>-16227</v>
      </c>
    </row>
    <row r="7" spans="1:8">
      <c r="A7" s="4" t="s">
        <v>160</v>
      </c>
      <c r="B7" s="5" t="n">
        <v>-179167</v>
      </c>
      <c r="E7" s="5" t="n">
        <v>27917</v>
      </c>
      <c r="F7" s="5" t="n">
        <v>-348729</v>
      </c>
      <c r="H7" s="6" t="n">
        <v>141645</v>
      </c>
    </row>
    <row r="8" spans="1:8">
      <c r="A8" s="4" t="s">
        <v>161</v>
      </c>
      <c r="H8" s="5" t="n">
        <v>4871</v>
      </c>
    </row>
    <row r="9" spans="1:8">
      <c r="A9" s="4" t="s">
        <v>162</v>
      </c>
      <c r="B9" s="6" t="n">
        <v>-1750000</v>
      </c>
      <c r="H9" s="6" t="n">
        <v>-1750000</v>
      </c>
    </row>
    <row r="10" spans="1:8">
      <c r="A10" s="4" t="s">
        <v>163</v>
      </c>
      <c r="B10" s="5" t="n">
        <v>-7100</v>
      </c>
      <c r="H10" s="5" t="n">
        <v>-7126</v>
      </c>
    </row>
    <row r="11" spans="1:8">
      <c r="A11" s="4" t="s">
        <v>164</v>
      </c>
      <c r="B11" s="6" t="n">
        <v>2784</v>
      </c>
      <c r="E11" s="5" t="n">
        <v>2784</v>
      </c>
    </row>
    <row r="12" spans="1:8">
      <c r="A12" s="4" t="s">
        <v>165</v>
      </c>
      <c r="B12" s="5" t="n">
        <v>436426</v>
      </c>
      <c r="E12" s="5" t="n">
        <v>436426</v>
      </c>
    </row>
    <row r="13" spans="1:8">
      <c r="A13" s="4" t="s">
        <v>166</v>
      </c>
      <c r="B13" s="5" t="n">
        <v>-3976</v>
      </c>
      <c r="H13" s="6" t="n">
        <v>-3976</v>
      </c>
    </row>
    <row r="14" spans="1:8">
      <c r="A14" s="4" t="s">
        <v>167</v>
      </c>
      <c r="B14" s="5" t="n">
        <v>-318</v>
      </c>
      <c r="F14" s="5" t="n">
        <v>-318</v>
      </c>
    </row>
    <row r="15" spans="1:8">
      <c r="A15" s="4" t="s">
        <v>168</v>
      </c>
      <c r="B15" s="5" t="n">
        <v>8861925</v>
      </c>
      <c r="D15" s="6" t="n">
        <v>61</v>
      </c>
      <c r="E15" s="5" t="n">
        <v>5549322</v>
      </c>
      <c r="F15" s="5" t="n">
        <v>11137357</v>
      </c>
      <c r="G15" s="5" t="n">
        <v>-128048</v>
      </c>
      <c r="H15" s="6" t="n">
        <v>-7696767</v>
      </c>
    </row>
    <row r="16" spans="1:8">
      <c r="A16" s="4" t="s">
        <v>169</v>
      </c>
      <c r="D16" s="5" t="n">
        <v>600834</v>
      </c>
    </row>
    <row r="17" spans="1:8">
      <c r="A17" s="4" t="s">
        <v>170</v>
      </c>
      <c r="H17" s="5" t="n">
        <v>-111827</v>
      </c>
    </row>
    <row r="18" spans="1:8">
      <c r="A18" s="4" t="s">
        <v>171</v>
      </c>
      <c r="B18" s="5" t="n">
        <v>8705583</v>
      </c>
      <c r="D18" s="6" t="n">
        <v>61</v>
      </c>
      <c r="E18" s="5" t="n">
        <v>5354175</v>
      </c>
      <c r="F18" s="5" t="n">
        <v>10471066</v>
      </c>
      <c r="G18" s="5" t="n">
        <v>-129230</v>
      </c>
      <c r="H18" s="6" t="n">
        <v>-6990489</v>
      </c>
    </row>
    <row r="19" spans="1:8">
      <c r="A19" s="4" t="s">
        <v>172</v>
      </c>
      <c r="D19" s="5" t="n">
        <v>600834</v>
      </c>
    </row>
    <row r="20" spans="1:8">
      <c r="A20" s="4" t="s">
        <v>173</v>
      </c>
      <c r="H20" s="5" t="n">
        <v>-110399</v>
      </c>
    </row>
    <row r="21" spans="1:8">
      <c r="A21" s="4" t="s">
        <v>128</v>
      </c>
      <c r="B21" s="5" t="n">
        <v>666291</v>
      </c>
      <c r="F21" s="5" t="n">
        <v>666291</v>
      </c>
    </row>
    <row r="22" spans="1:8">
      <c r="A22" s="4" t="s">
        <v>159</v>
      </c>
      <c r="B22" s="5" t="n">
        <v>1182</v>
      </c>
      <c r="G22" s="5" t="n">
        <v>1182</v>
      </c>
    </row>
    <row r="23" spans="1:8">
      <c r="A23" s="4" t="s">
        <v>160</v>
      </c>
      <c r="B23" s="5" t="n">
        <v>78656</v>
      </c>
      <c r="E23" s="5" t="n">
        <v>37050</v>
      </c>
      <c r="F23" s="5" t="n">
        <v>0</v>
      </c>
      <c r="H23" s="6" t="n">
        <v>41606</v>
      </c>
    </row>
    <row r="24" spans="1:8">
      <c r="A24" s="4" t="s">
        <v>161</v>
      </c>
      <c r="H24" s="5" t="n">
        <v>1431</v>
      </c>
    </row>
    <row r="25" spans="1:8">
      <c r="A25" s="4" t="s">
        <v>162</v>
      </c>
      <c r="B25" s="5" t="n">
        <v>-750000</v>
      </c>
      <c r="H25" s="6" t="n">
        <v>-750000</v>
      </c>
    </row>
    <row r="26" spans="1:8">
      <c r="A26" s="4" t="s">
        <v>163</v>
      </c>
      <c r="H26" s="5" t="n">
        <v>-2859</v>
      </c>
    </row>
    <row r="27" spans="1:8">
      <c r="A27" s="4" t="s">
        <v>164</v>
      </c>
      <c r="B27" s="5" t="n">
        <v>2784</v>
      </c>
      <c r="E27" s="5" t="n">
        <v>2784</v>
      </c>
    </row>
    <row r="28" spans="1:8">
      <c r="A28" s="4" t="s">
        <v>165</v>
      </c>
      <c r="B28" s="5" t="n">
        <v>155313</v>
      </c>
      <c r="E28" s="5" t="n">
        <v>155313</v>
      </c>
    </row>
    <row r="29" spans="1:8">
      <c r="A29" s="4" t="s">
        <v>166</v>
      </c>
      <c r="B29" s="5" t="n">
        <v>2116</v>
      </c>
      <c r="H29" s="6" t="n">
        <v>2116</v>
      </c>
    </row>
    <row r="30" spans="1:8">
      <c r="A30" s="4" t="s">
        <v>168</v>
      </c>
      <c r="B30" s="5" t="n">
        <v>8861925</v>
      </c>
      <c r="D30" s="6" t="n">
        <v>61</v>
      </c>
      <c r="E30" s="5" t="n">
        <v>5549322</v>
      </c>
      <c r="F30" s="5" t="n">
        <v>11137357</v>
      </c>
      <c r="G30" s="5" t="n">
        <v>-128048</v>
      </c>
      <c r="H30" s="6" t="n">
        <v>-7696767</v>
      </c>
    </row>
    <row r="31" spans="1:8">
      <c r="A31" s="4" t="s">
        <v>169</v>
      </c>
      <c r="D31" s="5" t="n">
        <v>600834</v>
      </c>
    </row>
    <row r="32" spans="1:8">
      <c r="A32" s="4" t="s">
        <v>170</v>
      </c>
      <c r="H32" s="5" t="n">
        <v>-111827</v>
      </c>
    </row>
    <row r="33" spans="1:8">
      <c r="A33" s="4" t="s">
        <v>174</v>
      </c>
      <c r="B33" s="5" t="n">
        <v>9362114</v>
      </c>
      <c r="C33" s="4" t="s">
        <v>59</v>
      </c>
      <c r="D33" s="6" t="n">
        <v>61</v>
      </c>
      <c r="E33" s="5" t="n">
        <v>5685337</v>
      </c>
      <c r="F33" s="5" t="n">
        <v>11815597</v>
      </c>
      <c r="G33" s="5" t="n">
        <v>-148130</v>
      </c>
      <c r="H33" s="6" t="n">
        <v>-7990751</v>
      </c>
    </row>
    <row r="34" spans="1:8">
      <c r="A34" s="4" t="s">
        <v>175</v>
      </c>
      <c r="D34" s="5" t="n">
        <v>600834</v>
      </c>
    </row>
    <row r="35" spans="1:8">
      <c r="A35" s="4" t="s">
        <v>176</v>
      </c>
      <c r="H35" s="5" t="n">
        <v>-113171</v>
      </c>
    </row>
    <row r="36" spans="1:8">
      <c r="A36" s="4" t="s">
        <v>177</v>
      </c>
      <c r="B36" s="5" t="n">
        <v>442319</v>
      </c>
      <c r="F36" s="5" t="n">
        <v>442319</v>
      </c>
    </row>
    <row r="37" spans="1:8">
      <c r="A37" s="4" t="s">
        <v>128</v>
      </c>
      <c r="B37" s="5" t="n">
        <v>2099597</v>
      </c>
      <c r="F37" s="5" t="n">
        <v>2099597</v>
      </c>
    </row>
    <row r="38" spans="1:8">
      <c r="A38" s="4" t="s">
        <v>159</v>
      </c>
      <c r="B38" s="5" t="n">
        <v>-45819</v>
      </c>
      <c r="G38" s="5" t="n">
        <v>-45819</v>
      </c>
    </row>
    <row r="39" spans="1:8">
      <c r="A39" s="4" t="s">
        <v>160</v>
      </c>
      <c r="B39" s="5" t="n">
        <v>-179758</v>
      </c>
      <c r="E39" s="5" t="n">
        <v>81512</v>
      </c>
      <c r="F39" s="5" t="n">
        <v>-380812</v>
      </c>
      <c r="H39" s="6" t="n">
        <v>119542</v>
      </c>
    </row>
    <row r="40" spans="1:8">
      <c r="A40" s="4" t="s">
        <v>161</v>
      </c>
      <c r="H40" s="5" t="n">
        <v>4357</v>
      </c>
    </row>
    <row r="41" spans="1:8">
      <c r="A41" s="4" t="s">
        <v>162</v>
      </c>
      <c r="B41" s="6" t="n">
        <v>-2000000</v>
      </c>
      <c r="H41" s="6" t="n">
        <v>-2000000</v>
      </c>
    </row>
    <row r="42" spans="1:8">
      <c r="A42" s="4" t="s">
        <v>163</v>
      </c>
      <c r="B42" s="5" t="n">
        <v>-7100</v>
      </c>
      <c r="H42" s="5" t="n">
        <v>-7117</v>
      </c>
    </row>
    <row r="43" spans="1:8">
      <c r="A43" s="4" t="s">
        <v>164</v>
      </c>
      <c r="B43" s="6" t="n">
        <v>0</v>
      </c>
    </row>
    <row r="44" spans="1:8">
      <c r="A44" s="4" t="s">
        <v>165</v>
      </c>
      <c r="B44" s="5" t="n">
        <v>567763</v>
      </c>
      <c r="E44" s="5" t="n">
        <v>567763</v>
      </c>
    </row>
    <row r="45" spans="1:8">
      <c r="A45" s="4" t="s">
        <v>166</v>
      </c>
      <c r="B45" s="5" t="n">
        <v>-3443</v>
      </c>
      <c r="H45" s="6" t="n">
        <v>-3443</v>
      </c>
    </row>
    <row r="46" spans="1:8">
      <c r="A46" s="4" t="s">
        <v>178</v>
      </c>
      <c r="B46" s="5" t="n">
        <v>10242773</v>
      </c>
      <c r="D46" s="6" t="n">
        <v>61</v>
      </c>
      <c r="E46" s="5" t="n">
        <v>6334612</v>
      </c>
      <c r="F46" s="5" t="n">
        <v>13976701</v>
      </c>
      <c r="G46" s="5" t="n">
        <v>-193949</v>
      </c>
      <c r="H46" s="6" t="n">
        <v>-9874652</v>
      </c>
    </row>
    <row r="47" spans="1:8">
      <c r="A47" s="4" t="s">
        <v>179</v>
      </c>
      <c r="D47" s="5" t="n">
        <v>600834</v>
      </c>
    </row>
    <row r="48" spans="1:8">
      <c r="A48" s="4" t="s">
        <v>180</v>
      </c>
      <c r="H48" s="5" t="n">
        <v>-115931</v>
      </c>
    </row>
    <row r="49" spans="1:8">
      <c r="A49" s="4" t="s">
        <v>181</v>
      </c>
      <c r="B49" s="5" t="n">
        <v>9931693</v>
      </c>
      <c r="D49" s="6" t="n">
        <v>61</v>
      </c>
      <c r="E49" s="5" t="n">
        <v>6050800</v>
      </c>
      <c r="F49" s="5" t="n">
        <v>13183938</v>
      </c>
      <c r="G49" s="5" t="n">
        <v>-144364</v>
      </c>
      <c r="H49" s="6" t="n">
        <v>-9158742</v>
      </c>
    </row>
    <row r="50" spans="1:8">
      <c r="A50" s="4" t="s">
        <v>182</v>
      </c>
      <c r="D50" s="5" t="n">
        <v>600834</v>
      </c>
    </row>
    <row r="51" spans="1:8">
      <c r="A51" s="4" t="s">
        <v>183</v>
      </c>
      <c r="H51" s="5" t="n">
        <v>-114561</v>
      </c>
    </row>
    <row r="52" spans="1:8">
      <c r="A52" s="4" t="s">
        <v>128</v>
      </c>
      <c r="B52" s="5" t="n">
        <v>792763</v>
      </c>
      <c r="F52" s="5" t="n">
        <v>792763</v>
      </c>
    </row>
    <row r="53" spans="1:8">
      <c r="A53" s="4" t="s">
        <v>159</v>
      </c>
      <c r="B53" s="5" t="n">
        <v>-49585</v>
      </c>
      <c r="G53" s="5" t="n">
        <v>-49585</v>
      </c>
    </row>
    <row r="54" spans="1:8">
      <c r="A54" s="4" t="s">
        <v>160</v>
      </c>
      <c r="B54" s="5" t="n">
        <v>123036</v>
      </c>
      <c r="E54" s="5" t="n">
        <v>89520</v>
      </c>
      <c r="F54" s="5" t="n">
        <v>0</v>
      </c>
      <c r="H54" s="6" t="n">
        <v>33516</v>
      </c>
    </row>
    <row r="55" spans="1:8">
      <c r="A55" s="4" t="s">
        <v>161</v>
      </c>
      <c r="H55" s="5" t="n">
        <v>1222</v>
      </c>
    </row>
    <row r="56" spans="1:8">
      <c r="A56" s="4" t="s">
        <v>162</v>
      </c>
      <c r="B56" s="5" t="n">
        <v>-750000</v>
      </c>
      <c r="H56" s="6" t="n">
        <v>-750000</v>
      </c>
    </row>
    <row r="57" spans="1:8">
      <c r="A57" s="4" t="s">
        <v>163</v>
      </c>
      <c r="H57" s="5" t="n">
        <v>-2592</v>
      </c>
    </row>
    <row r="58" spans="1:8">
      <c r="A58" s="4" t="s">
        <v>165</v>
      </c>
      <c r="B58" s="5" t="n">
        <v>194292</v>
      </c>
      <c r="E58" s="5" t="n">
        <v>194292</v>
      </c>
    </row>
    <row r="59" spans="1:8">
      <c r="A59" s="4" t="s">
        <v>166</v>
      </c>
      <c r="B59" s="5" t="n">
        <v>574</v>
      </c>
      <c r="H59" s="6" t="n">
        <v>574</v>
      </c>
    </row>
    <row r="60" spans="1:8">
      <c r="A60" s="4" t="s">
        <v>178</v>
      </c>
      <c r="B60" s="6" t="n">
        <v>10242773</v>
      </c>
      <c r="D60" s="6" t="n">
        <v>61</v>
      </c>
      <c r="E60" s="6" t="n">
        <v>6334612</v>
      </c>
      <c r="F60" s="6" t="n">
        <v>13976701</v>
      </c>
      <c r="G60" s="6" t="n">
        <v>-193949</v>
      </c>
      <c r="H60" s="6" t="n">
        <v>-9874652</v>
      </c>
    </row>
    <row r="61" spans="1:8">
      <c r="A61" s="4" t="s">
        <v>179</v>
      </c>
      <c r="D61" s="5" t="n">
        <v>600834</v>
      </c>
    </row>
    <row r="62" spans="1:8">
      <c r="A62" s="4" t="s">
        <v>180</v>
      </c>
      <c r="H62" s="5" t="n">
        <v>-115931</v>
      </c>
    </row>
    <row r="63" spans="1:8"/>
    <row r="64" spans="1:8">
      <c r="A64" s="4" t="s">
        <v>59</v>
      </c>
      <c r="B64" s="4" t="s">
        <v>91</v>
      </c>
    </row>
  </sheetData>
  <mergeCells count="3">
    <mergeCell ref="B1:C1"/>
    <mergeCell ref="A63:H63"/>
    <mergeCell ref="B64:H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4"/>
  </cols>
  <sheetData>
    <row r="1" spans="1:5">
      <c r="A1" s="1" t="s">
        <v>611</v>
      </c>
      <c r="B1" s="2" t="s">
        <v>2</v>
      </c>
      <c r="C1" s="2" t="s">
        <v>352</v>
      </c>
      <c r="D1" s="2" t="s">
        <v>58</v>
      </c>
    </row>
    <row r="2" spans="1:5">
      <c r="A2" s="3" t="s">
        <v>612</v>
      </c>
    </row>
    <row r="3" spans="1:5">
      <c r="A3" s="4" t="s">
        <v>613</v>
      </c>
      <c r="B3" s="6" t="n">
        <v>325478</v>
      </c>
      <c r="D3" s="6" t="n">
        <v>313874</v>
      </c>
    </row>
    <row r="4" spans="1:5">
      <c r="A4" s="4" t="s">
        <v>614</v>
      </c>
      <c r="B4" s="5" t="n">
        <v>191169</v>
      </c>
      <c r="D4" s="5" t="n">
        <v>216007</v>
      </c>
    </row>
    <row r="5" spans="1:5">
      <c r="A5" s="4" t="s">
        <v>615</v>
      </c>
      <c r="B5" s="5" t="n">
        <v>90179</v>
      </c>
      <c r="D5" s="5" t="n">
        <v>124849</v>
      </c>
    </row>
    <row r="6" spans="1:5">
      <c r="A6" s="4" t="s">
        <v>616</v>
      </c>
      <c r="B6" s="5" t="n">
        <v>61339</v>
      </c>
      <c r="D6" s="5" t="n">
        <v>44968</v>
      </c>
    </row>
    <row r="7" spans="1:5">
      <c r="A7" s="4" t="s">
        <v>617</v>
      </c>
      <c r="B7" s="5" t="n">
        <v>98157</v>
      </c>
      <c r="D7" s="5" t="n">
        <v>66186</v>
      </c>
    </row>
    <row r="8" spans="1:5">
      <c r="A8" s="4" t="s">
        <v>618</v>
      </c>
      <c r="B8" s="5" t="n">
        <v>76038</v>
      </c>
      <c r="D8" s="5" t="n">
        <v>61544</v>
      </c>
    </row>
    <row r="9" spans="1:5">
      <c r="A9" s="4" t="s">
        <v>619</v>
      </c>
      <c r="B9" s="5" t="n">
        <v>71479</v>
      </c>
      <c r="D9" s="5" t="n">
        <v>57525</v>
      </c>
    </row>
    <row r="10" spans="1:5">
      <c r="A10" s="4" t="s">
        <v>620</v>
      </c>
      <c r="B10" s="5" t="n">
        <v>60792</v>
      </c>
      <c r="D10" s="5" t="n">
        <v>816</v>
      </c>
    </row>
    <row r="11" spans="1:5">
      <c r="A11" s="4" t="s">
        <v>621</v>
      </c>
      <c r="B11" s="5" t="n">
        <v>59563</v>
      </c>
      <c r="D11" s="5" t="n">
        <v>51529</v>
      </c>
    </row>
    <row r="12" spans="1:5">
      <c r="A12" s="4" t="s">
        <v>622</v>
      </c>
      <c r="B12" s="5" t="n">
        <v>10639</v>
      </c>
      <c r="D12" s="5" t="n">
        <v>29481</v>
      </c>
    </row>
    <row r="13" spans="1:5">
      <c r="A13" s="4" t="s">
        <v>623</v>
      </c>
      <c r="B13" s="5" t="n">
        <v>257920</v>
      </c>
      <c r="D13" s="5" t="n">
        <v>196406</v>
      </c>
    </row>
    <row r="14" spans="1:5">
      <c r="A14" s="4" t="s">
        <v>73</v>
      </c>
      <c r="B14" s="6" t="n">
        <v>1302753</v>
      </c>
      <c r="C14" s="6" t="n">
        <v>1193543</v>
      </c>
      <c r="D14" s="6" t="n">
        <v>1163185</v>
      </c>
      <c r="E14" s="4" t="s">
        <v>59</v>
      </c>
    </row>
    <row r="15" spans="1:5"/>
    <row r="16" spans="1:5">
      <c r="A16" s="4" t="s">
        <v>59</v>
      </c>
      <c r="B16" s="4" t="s">
        <v>91</v>
      </c>
    </row>
  </sheetData>
  <mergeCells count="3">
    <mergeCell ref="D1:E1"/>
    <mergeCell ref="A15:E15"/>
    <mergeCell ref="B16:E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14"/>
  </cols>
  <sheetData>
    <row r="1" spans="1:5">
      <c r="A1" s="1" t="s">
        <v>624</v>
      </c>
      <c r="C1" s="2" t="s">
        <v>2</v>
      </c>
      <c r="D1" s="2" t="s">
        <v>105</v>
      </c>
      <c r="E1" s="2" t="s">
        <v>2</v>
      </c>
    </row>
    <row r="2" spans="1:5">
      <c r="A2" s="3" t="s">
        <v>625</v>
      </c>
    </row>
    <row r="3" spans="1:5">
      <c r="A3" s="4" t="s">
        <v>626</v>
      </c>
      <c r="C3" s="4" t="s">
        <v>627</v>
      </c>
      <c r="D3" s="4" t="s">
        <v>628</v>
      </c>
    </row>
    <row r="4" spans="1:5">
      <c r="A4" s="4" t="s">
        <v>629</v>
      </c>
      <c r="B4" s="4" t="s">
        <v>59</v>
      </c>
      <c r="C4" s="9" t="n">
        <v>2446.9</v>
      </c>
      <c r="D4" s="9" t="n">
        <v>2328.1</v>
      </c>
      <c r="E4" s="9" t="n">
        <v>2446.9</v>
      </c>
    </row>
    <row r="5" spans="1:5">
      <c r="A5" s="4" t="s">
        <v>630</v>
      </c>
      <c r="C5" s="5" t="n">
        <v>7862</v>
      </c>
      <c r="D5" s="5" t="n">
        <v>8104</v>
      </c>
      <c r="E5" s="5" t="n">
        <v>7862</v>
      </c>
    </row>
    <row r="6" spans="1:5">
      <c r="A6" s="4" t="s">
        <v>631</v>
      </c>
      <c r="C6" s="4" t="s">
        <v>632</v>
      </c>
      <c r="D6" s="4" t="s">
        <v>633</v>
      </c>
    </row>
    <row r="7" spans="1:5">
      <c r="A7" s="4" t="s">
        <v>634</v>
      </c>
      <c r="B7" s="4" t="s">
        <v>59</v>
      </c>
      <c r="C7" s="9" t="n">
        <v>2236.7</v>
      </c>
      <c r="D7" s="9" t="n">
        <v>2135.7</v>
      </c>
      <c r="E7" s="9" t="n">
        <v>2236.7</v>
      </c>
    </row>
    <row r="8" spans="1:5">
      <c r="A8" s="3" t="s">
        <v>635</v>
      </c>
    </row>
    <row r="9" spans="1:5">
      <c r="A9" s="4" t="s">
        <v>636</v>
      </c>
      <c r="E9" s="5" t="n">
        <v>8668</v>
      </c>
    </row>
    <row r="10" spans="1:5">
      <c r="A10" s="4" t="s">
        <v>637</v>
      </c>
      <c r="E10" s="5" t="n">
        <v>4148</v>
      </c>
    </row>
    <row r="11" spans="1:5">
      <c r="A11" s="4" t="s">
        <v>638</v>
      </c>
      <c r="E11" s="5" t="n">
        <v>-3569</v>
      </c>
    </row>
    <row r="12" spans="1:5">
      <c r="A12" s="4" t="s">
        <v>639</v>
      </c>
      <c r="E12" s="5" t="n">
        <v>-646</v>
      </c>
    </row>
    <row r="13" spans="1:5">
      <c r="A13" s="4" t="s">
        <v>640</v>
      </c>
      <c r="C13" s="5" t="n">
        <v>8601</v>
      </c>
      <c r="D13" s="5" t="n">
        <v>8835</v>
      </c>
      <c r="E13" s="5" t="n">
        <v>8601</v>
      </c>
    </row>
    <row r="14" spans="1:5"/>
    <row r="15" spans="1:5">
      <c r="A15" s="4" t="s">
        <v>59</v>
      </c>
      <c r="B15" s="4" t="s">
        <v>641</v>
      </c>
    </row>
  </sheetData>
  <mergeCells count="3">
    <mergeCell ref="A1:B1"/>
    <mergeCell ref="A14:D14"/>
    <mergeCell ref="B15:D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642</v>
      </c>
      <c r="B1" s="2" t="s">
        <v>1</v>
      </c>
    </row>
    <row r="2" spans="1:3">
      <c r="B2" s="2" t="s">
        <v>643</v>
      </c>
    </row>
    <row r="3" spans="1:3">
      <c r="A3" s="4" t="s">
        <v>644</v>
      </c>
    </row>
    <row r="4" spans="1:3">
      <c r="A4" s="3" t="s">
        <v>635</v>
      </c>
    </row>
    <row r="5" spans="1:3">
      <c r="A5" s="4" t="s">
        <v>636</v>
      </c>
      <c r="B5" s="5" t="n">
        <v>1148</v>
      </c>
    </row>
    <row r="6" spans="1:3">
      <c r="A6" s="4" t="s">
        <v>637</v>
      </c>
      <c r="B6" s="5" t="n">
        <v>722</v>
      </c>
      <c r="C6" s="4" t="s">
        <v>59</v>
      </c>
    </row>
    <row r="7" spans="1:3">
      <c r="A7" s="4" t="s">
        <v>645</v>
      </c>
      <c r="B7" s="5" t="n">
        <v>-830</v>
      </c>
      <c r="C7" s="4" t="s">
        <v>142</v>
      </c>
    </row>
    <row r="8" spans="1:3">
      <c r="A8" s="4" t="s">
        <v>639</v>
      </c>
      <c r="B8" s="5" t="n">
        <v>-73</v>
      </c>
    </row>
    <row r="9" spans="1:3">
      <c r="A9" s="4" t="s">
        <v>640</v>
      </c>
      <c r="B9" s="5" t="n">
        <v>967</v>
      </c>
    </row>
    <row r="10" spans="1:3">
      <c r="A10" s="4" t="s">
        <v>646</v>
      </c>
    </row>
    <row r="11" spans="1:3">
      <c r="A11" s="3" t="s">
        <v>635</v>
      </c>
    </row>
    <row r="12" spans="1:3">
      <c r="A12" s="4" t="s">
        <v>636</v>
      </c>
      <c r="B12" s="5" t="n">
        <v>2296</v>
      </c>
    </row>
    <row r="13" spans="1:3">
      <c r="A13" s="4" t="s">
        <v>637</v>
      </c>
      <c r="B13" s="5" t="n">
        <v>614</v>
      </c>
    </row>
    <row r="14" spans="1:3">
      <c r="A14" s="4" t="s">
        <v>645</v>
      </c>
      <c r="B14" s="5" t="n">
        <v>-830</v>
      </c>
    </row>
    <row r="15" spans="1:3">
      <c r="A15" s="4" t="s">
        <v>639</v>
      </c>
      <c r="B15" s="5" t="n">
        <v>-145</v>
      </c>
    </row>
    <row r="16" spans="1:3">
      <c r="A16" s="4" t="s">
        <v>640</v>
      </c>
      <c r="B16" s="5" t="n">
        <v>1935</v>
      </c>
    </row>
    <row r="17" spans="1:3">
      <c r="A17" s="4" t="s">
        <v>647</v>
      </c>
    </row>
    <row r="18" spans="1:3">
      <c r="A18" s="3" t="s">
        <v>625</v>
      </c>
    </row>
    <row r="19" spans="1:3">
      <c r="A19" s="4" t="s">
        <v>648</v>
      </c>
      <c r="B19" s="4" t="s">
        <v>649</v>
      </c>
    </row>
    <row r="20" spans="1:3">
      <c r="A20" s="4" t="s">
        <v>650</v>
      </c>
      <c r="B20" s="5" t="n">
        <v>800</v>
      </c>
    </row>
    <row r="21" spans="1:3">
      <c r="A21" s="3" t="s">
        <v>635</v>
      </c>
    </row>
    <row r="22" spans="1:3">
      <c r="A22" s="4" t="s">
        <v>637</v>
      </c>
      <c r="B22" s="5" t="n">
        <v>400</v>
      </c>
    </row>
    <row r="23" spans="1:3"/>
    <row r="24" spans="1:3">
      <c r="A24" s="4" t="s">
        <v>59</v>
      </c>
      <c r="B24" s="4" t="s">
        <v>651</v>
      </c>
    </row>
    <row r="25" spans="1:3">
      <c r="A25" s="4" t="s">
        <v>142</v>
      </c>
      <c r="B25" s="4" t="s">
        <v>652</v>
      </c>
    </row>
  </sheetData>
  <mergeCells count="6">
    <mergeCell ref="A1:A2"/>
    <mergeCell ref="B1:C1"/>
    <mergeCell ref="B2:C2"/>
    <mergeCell ref="A23:C23"/>
    <mergeCell ref="B24:C24"/>
    <mergeCell ref="B25:C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53</v>
      </c>
      <c r="B1" s="2" t="s">
        <v>104</v>
      </c>
      <c r="D1" s="2" t="s">
        <v>1</v>
      </c>
    </row>
    <row r="2" spans="1:5">
      <c r="B2" s="2" t="s">
        <v>2</v>
      </c>
      <c r="C2" s="2" t="s">
        <v>105</v>
      </c>
      <c r="D2" s="2" t="s">
        <v>2</v>
      </c>
      <c r="E2" s="2" t="s">
        <v>105</v>
      </c>
    </row>
    <row r="3" spans="1:5">
      <c r="A3" s="3" t="s">
        <v>654</v>
      </c>
    </row>
    <row r="4" spans="1:5">
      <c r="A4" s="4" t="s">
        <v>655</v>
      </c>
      <c r="B4" s="4" t="s">
        <v>656</v>
      </c>
      <c r="C4" s="4" t="s">
        <v>657</v>
      </c>
      <c r="D4" s="4" t="s">
        <v>656</v>
      </c>
      <c r="E4" s="4" t="s">
        <v>658</v>
      </c>
    </row>
    <row r="5" spans="1:5">
      <c r="A5" s="4" t="s">
        <v>659</v>
      </c>
      <c r="B5" s="4" t="s">
        <v>656</v>
      </c>
      <c r="C5" s="4" t="s">
        <v>657</v>
      </c>
      <c r="D5" s="4" t="s">
        <v>660</v>
      </c>
      <c r="E5" s="4" t="s">
        <v>657</v>
      </c>
    </row>
    <row r="6" spans="1:5">
      <c r="A6" s="3" t="s">
        <v>661</v>
      </c>
    </row>
    <row r="7" spans="1:5">
      <c r="A7" s="4" t="s">
        <v>655</v>
      </c>
      <c r="B7" s="4" t="s">
        <v>662</v>
      </c>
      <c r="C7" s="4" t="s">
        <v>663</v>
      </c>
      <c r="D7" s="4" t="s">
        <v>662</v>
      </c>
      <c r="E7" s="4" t="s">
        <v>664</v>
      </c>
    </row>
    <row r="8" spans="1:5">
      <c r="A8" s="4" t="s">
        <v>659</v>
      </c>
      <c r="B8" s="4" t="s">
        <v>662</v>
      </c>
      <c r="C8" s="4" t="s">
        <v>665</v>
      </c>
      <c r="D8" s="4" t="s">
        <v>666</v>
      </c>
      <c r="E8" s="4" t="s">
        <v>665</v>
      </c>
    </row>
    <row r="9" spans="1:5">
      <c r="A9" s="4" t="s">
        <v>655</v>
      </c>
    </row>
    <row r="10" spans="1:5">
      <c r="A10" s="3" t="s">
        <v>667</v>
      </c>
    </row>
    <row r="11" spans="1:5">
      <c r="A11" s="4" t="s">
        <v>668</v>
      </c>
      <c r="B11" s="4" t="s">
        <v>669</v>
      </c>
      <c r="C11" s="4" t="s">
        <v>669</v>
      </c>
      <c r="D11" s="4" t="s">
        <v>669</v>
      </c>
      <c r="E11" s="4" t="s">
        <v>669</v>
      </c>
    </row>
    <row r="12" spans="1:5">
      <c r="A12" s="4" t="s">
        <v>659</v>
      </c>
    </row>
    <row r="13" spans="1:5">
      <c r="A13" s="3" t="s">
        <v>667</v>
      </c>
    </row>
    <row r="14" spans="1:5">
      <c r="A14" s="4" t="s">
        <v>668</v>
      </c>
      <c r="B14" s="4" t="s">
        <v>420</v>
      </c>
      <c r="C14" s="4" t="s">
        <v>420</v>
      </c>
      <c r="D14" s="4" t="s">
        <v>420</v>
      </c>
      <c r="E14" s="4" t="s">
        <v>4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104</v>
      </c>
      <c r="D1" s="2" t="s">
        <v>1</v>
      </c>
    </row>
    <row r="2" spans="1:5">
      <c r="B2" s="2" t="s">
        <v>2</v>
      </c>
      <c r="C2" s="2" t="s">
        <v>105</v>
      </c>
      <c r="D2" s="2" t="s">
        <v>2</v>
      </c>
      <c r="E2" s="2" t="s">
        <v>105</v>
      </c>
    </row>
    <row r="3" spans="1:5">
      <c r="A3" s="4" t="s">
        <v>671</v>
      </c>
    </row>
    <row r="4" spans="1:5">
      <c r="A4" s="3" t="s">
        <v>672</v>
      </c>
    </row>
    <row r="5" spans="1:5">
      <c r="A5" s="4" t="s">
        <v>673</v>
      </c>
      <c r="B5" s="6" t="n">
        <v>28839</v>
      </c>
      <c r="C5" s="6" t="n">
        <v>19694</v>
      </c>
      <c r="D5" s="6" t="n">
        <v>78610</v>
      </c>
      <c r="E5" s="6" t="n">
        <v>49097</v>
      </c>
    </row>
    <row r="6" spans="1:5">
      <c r="A6" s="4" t="s">
        <v>674</v>
      </c>
    </row>
    <row r="7" spans="1:5">
      <c r="A7" s="3" t="s">
        <v>672</v>
      </c>
    </row>
    <row r="8" spans="1:5">
      <c r="A8" s="4" t="s">
        <v>673</v>
      </c>
      <c r="B8" s="5" t="n">
        <v>166673</v>
      </c>
      <c r="C8" s="5" t="n">
        <v>139344</v>
      </c>
      <c r="D8" s="5" t="n">
        <v>505890</v>
      </c>
      <c r="E8" s="5" t="n">
        <v>390844</v>
      </c>
    </row>
    <row r="9" spans="1:5">
      <c r="A9" s="4" t="s">
        <v>675</v>
      </c>
    </row>
    <row r="10" spans="1:5">
      <c r="A10" s="3" t="s">
        <v>672</v>
      </c>
    </row>
    <row r="11" spans="1:5">
      <c r="A11" s="4" t="s">
        <v>673</v>
      </c>
      <c r="B11" s="5" t="n">
        <v>1742</v>
      </c>
      <c r="C11" s="5" t="n">
        <v>934</v>
      </c>
      <c r="D11" s="5" t="n">
        <v>4632</v>
      </c>
      <c r="E11" s="5" t="n">
        <v>2431</v>
      </c>
    </row>
    <row r="12" spans="1:5">
      <c r="A12" s="4" t="s">
        <v>676</v>
      </c>
    </row>
    <row r="13" spans="1:5">
      <c r="A13" s="3" t="s">
        <v>672</v>
      </c>
    </row>
    <row r="14" spans="1:5">
      <c r="A14" s="4" t="s">
        <v>673</v>
      </c>
      <c r="B14" s="5" t="n">
        <v>5833</v>
      </c>
      <c r="C14" s="5" t="n">
        <v>4509</v>
      </c>
      <c r="D14" s="5" t="n">
        <v>17506</v>
      </c>
      <c r="E14" s="5" t="n">
        <v>12979</v>
      </c>
    </row>
    <row r="15" spans="1:5">
      <c r="A15" s="4" t="s">
        <v>677</v>
      </c>
    </row>
    <row r="16" spans="1:5">
      <c r="A16" s="3" t="s">
        <v>672</v>
      </c>
    </row>
    <row r="17" spans="1:5">
      <c r="A17" s="4" t="s">
        <v>673</v>
      </c>
      <c r="B17" s="5" t="n">
        <v>1491</v>
      </c>
      <c r="C17" s="5" t="n">
        <v>1930</v>
      </c>
      <c r="D17" s="5" t="n">
        <v>5246</v>
      </c>
      <c r="E17" s="5" t="n">
        <v>5593</v>
      </c>
    </row>
    <row r="18" spans="1:5">
      <c r="A18" s="4" t="s">
        <v>678</v>
      </c>
    </row>
    <row r="19" spans="1:5">
      <c r="A19" s="3" t="s">
        <v>672</v>
      </c>
    </row>
    <row r="20" spans="1:5">
      <c r="A20" s="4" t="s">
        <v>673</v>
      </c>
      <c r="B20" s="5" t="n">
        <v>4446</v>
      </c>
      <c r="C20" s="5" t="n">
        <v>2789</v>
      </c>
      <c r="D20" s="5" t="n">
        <v>12415</v>
      </c>
      <c r="E20" s="5" t="n">
        <v>8455</v>
      </c>
    </row>
    <row r="21" spans="1:5">
      <c r="A21" s="4" t="s">
        <v>679</v>
      </c>
    </row>
    <row r="22" spans="1:5">
      <c r="A22" s="3" t="s">
        <v>672</v>
      </c>
    </row>
    <row r="23" spans="1:5">
      <c r="A23" s="4" t="s">
        <v>673</v>
      </c>
      <c r="B23" s="5" t="n">
        <v>10174</v>
      </c>
      <c r="C23" s="5" t="n">
        <v>6347</v>
      </c>
      <c r="D23" s="5" t="n">
        <v>27390</v>
      </c>
      <c r="E23" s="5" t="n">
        <v>16997</v>
      </c>
    </row>
    <row r="24" spans="1:5">
      <c r="A24" s="4" t="s">
        <v>680</v>
      </c>
    </row>
    <row r="25" spans="1:5">
      <c r="A25" s="3" t="s">
        <v>672</v>
      </c>
    </row>
    <row r="26" spans="1:5">
      <c r="A26" s="4" t="s">
        <v>673</v>
      </c>
      <c r="B26" s="5" t="n">
        <v>83348</v>
      </c>
      <c r="C26" s="5" t="n">
        <v>66308</v>
      </c>
      <c r="D26" s="5" t="n">
        <v>245291</v>
      </c>
      <c r="E26" s="5" t="n">
        <v>183989</v>
      </c>
    </row>
    <row r="27" spans="1:5">
      <c r="A27" s="4" t="s">
        <v>681</v>
      </c>
    </row>
    <row r="28" spans="1:5">
      <c r="A28" s="3" t="s">
        <v>672</v>
      </c>
    </row>
    <row r="29" spans="1:5">
      <c r="A29" s="4" t="s">
        <v>673</v>
      </c>
      <c r="B29" s="5" t="n">
        <v>12695</v>
      </c>
      <c r="C29" s="5" t="n">
        <v>7551</v>
      </c>
      <c r="D29" s="5" t="n">
        <v>33135</v>
      </c>
      <c r="E29" s="5" t="n">
        <v>18314</v>
      </c>
    </row>
    <row r="30" spans="1:5">
      <c r="A30" s="4" t="s">
        <v>682</v>
      </c>
    </row>
    <row r="31" spans="1:5">
      <c r="A31" s="3" t="s">
        <v>672</v>
      </c>
    </row>
    <row r="32" spans="1:5">
      <c r="A32" s="4" t="s">
        <v>673</v>
      </c>
      <c r="B32" s="5" t="n">
        <v>47782</v>
      </c>
      <c r="C32" s="5" t="n">
        <v>47885</v>
      </c>
      <c r="D32" s="5" t="n">
        <v>158554</v>
      </c>
      <c r="E32" s="5" t="n">
        <v>129480</v>
      </c>
    </row>
    <row r="33" spans="1:5">
      <c r="A33" s="4" t="s">
        <v>683</v>
      </c>
    </row>
    <row r="34" spans="1:5">
      <c r="A34" s="3" t="s">
        <v>672</v>
      </c>
    </row>
    <row r="35" spans="1:5">
      <c r="A35" s="4" t="s">
        <v>673</v>
      </c>
      <c r="B35" s="5" t="n">
        <v>2737</v>
      </c>
      <c r="C35" s="5" t="n">
        <v>2932</v>
      </c>
      <c r="D35" s="5" t="n">
        <v>8207</v>
      </c>
      <c r="E35" s="5" t="n">
        <v>5762</v>
      </c>
    </row>
    <row r="36" spans="1:5">
      <c r="A36" s="4" t="s">
        <v>684</v>
      </c>
    </row>
    <row r="37" spans="1:5">
      <c r="A37" s="3" t="s">
        <v>672</v>
      </c>
    </row>
    <row r="38" spans="1:5">
      <c r="A38" s="4" t="s">
        <v>673</v>
      </c>
      <c r="B38" s="6" t="n">
        <v>25264</v>
      </c>
      <c r="C38" s="6" t="n">
        <v>17853</v>
      </c>
      <c r="D38" s="6" t="n">
        <v>72124</v>
      </c>
      <c r="E38" s="6" t="n">
        <v>559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85</v>
      </c>
      <c r="B1" s="2" t="s">
        <v>2</v>
      </c>
      <c r="C1" s="2" t="s">
        <v>2</v>
      </c>
      <c r="D1" s="2" t="s">
        <v>105</v>
      </c>
    </row>
    <row r="2" spans="1:4">
      <c r="A2" s="3" t="s">
        <v>625</v>
      </c>
    </row>
    <row r="3" spans="1:4">
      <c r="A3" s="4" t="s">
        <v>686</v>
      </c>
      <c r="B3" s="8" t="n">
        <v>284.51</v>
      </c>
      <c r="C3" s="8" t="n">
        <v>284.51</v>
      </c>
      <c r="D3" s="8" t="n">
        <v>263.51</v>
      </c>
    </row>
    <row r="4" spans="1:4">
      <c r="A4" s="3" t="s">
        <v>687</v>
      </c>
    </row>
    <row r="5" spans="1:4">
      <c r="A5" s="4" t="s">
        <v>688</v>
      </c>
      <c r="B5" s="6" t="n">
        <v>1450</v>
      </c>
      <c r="C5" s="6" t="n">
        <v>1450</v>
      </c>
    </row>
    <row r="6" spans="1:4">
      <c r="A6" s="4" t="s">
        <v>689</v>
      </c>
      <c r="B6" s="4" t="s">
        <v>690</v>
      </c>
    </row>
    <row r="7" spans="1:4">
      <c r="A7" s="4" t="s">
        <v>691</v>
      </c>
    </row>
    <row r="8" spans="1:4">
      <c r="A8" s="3" t="s">
        <v>687</v>
      </c>
    </row>
    <row r="9" spans="1:4">
      <c r="A9" s="4" t="s">
        <v>692</v>
      </c>
      <c r="B9" s="10" t="n">
        <v>0.2</v>
      </c>
      <c r="C9" s="10" t="n">
        <v>0.2</v>
      </c>
    </row>
    <row r="10" spans="1:4">
      <c r="A10" s="4" t="s">
        <v>693</v>
      </c>
    </row>
    <row r="11" spans="1:4">
      <c r="A11" s="3" t="s">
        <v>687</v>
      </c>
    </row>
    <row r="12" spans="1:4">
      <c r="A12" s="4" t="s">
        <v>694</v>
      </c>
      <c r="C12" s="10" t="n">
        <v>1.5</v>
      </c>
      <c r="D12" s="10" t="n">
        <v>1.8</v>
      </c>
    </row>
    <row r="13" spans="1:4">
      <c r="A13" s="4" t="s">
        <v>695</v>
      </c>
      <c r="B13" s="8" t="n">
        <v>150.55</v>
      </c>
      <c r="C13" s="8" t="n">
        <v>150.55</v>
      </c>
      <c r="D13" s="8" t="n">
        <v>104.94</v>
      </c>
    </row>
    <row r="14" spans="1:4">
      <c r="A14" s="4" t="s">
        <v>696</v>
      </c>
      <c r="C14" s="9" t="n">
        <v>178.8</v>
      </c>
      <c r="D14" s="9" t="n">
        <v>198.9</v>
      </c>
    </row>
    <row r="15" spans="1:4">
      <c r="A15" s="4" t="s">
        <v>697</v>
      </c>
    </row>
    <row r="16" spans="1:4">
      <c r="A16" s="3" t="s">
        <v>625</v>
      </c>
    </row>
    <row r="17" spans="1:4">
      <c r="A17" s="4" t="s">
        <v>648</v>
      </c>
      <c r="C17" s="4" t="s">
        <v>649</v>
      </c>
    </row>
    <row r="18" spans="1:4">
      <c r="A18" s="4" t="s">
        <v>650</v>
      </c>
      <c r="C18" s="10" t="n">
        <v>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698</v>
      </c>
      <c r="C1" s="2" t="s">
        <v>104</v>
      </c>
      <c r="E1" s="2" t="s">
        <v>1</v>
      </c>
    </row>
    <row r="2" spans="1:7">
      <c r="C2" s="2" t="s">
        <v>2</v>
      </c>
      <c r="D2" s="2" t="s">
        <v>105</v>
      </c>
      <c r="E2" s="2" t="s">
        <v>2</v>
      </c>
      <c r="G2" s="2" t="s">
        <v>105</v>
      </c>
    </row>
    <row r="3" spans="1:7">
      <c r="A3" s="3" t="s">
        <v>699</v>
      </c>
    </row>
    <row r="4" spans="1:7">
      <c r="A4" s="4" t="s">
        <v>700</v>
      </c>
      <c r="E4" s="6" t="n">
        <v>44</v>
      </c>
    </row>
    <row r="5" spans="1:7">
      <c r="A5" s="4" t="s">
        <v>701</v>
      </c>
      <c r="E5" s="5" t="n">
        <v>4581</v>
      </c>
    </row>
    <row r="6" spans="1:7">
      <c r="A6" s="4" t="s">
        <v>702</v>
      </c>
      <c r="E6" s="5" t="n">
        <v>-112</v>
      </c>
    </row>
    <row r="7" spans="1:7">
      <c r="A7" s="4" t="s">
        <v>703</v>
      </c>
      <c r="C7" s="6" t="n">
        <v>4513</v>
      </c>
      <c r="E7" s="5" t="n">
        <v>4513</v>
      </c>
    </row>
    <row r="8" spans="1:7">
      <c r="A8" s="4" t="s">
        <v>704</v>
      </c>
      <c r="E8" s="5" t="n">
        <v>-25374</v>
      </c>
    </row>
    <row r="9" spans="1:7">
      <c r="A9" s="4" t="s">
        <v>705</v>
      </c>
      <c r="E9" s="5" t="n">
        <v>24597</v>
      </c>
    </row>
    <row r="10" spans="1:7">
      <c r="A10" s="4" t="s">
        <v>706</v>
      </c>
      <c r="E10" s="5" t="n">
        <v>269</v>
      </c>
    </row>
    <row r="11" spans="1:7">
      <c r="A11" s="4" t="s">
        <v>707</v>
      </c>
      <c r="C11" s="5" t="n">
        <v>-508</v>
      </c>
      <c r="E11" s="5" t="n">
        <v>-508</v>
      </c>
    </row>
    <row r="12" spans="1:7">
      <c r="A12" s="3" t="s">
        <v>708</v>
      </c>
    </row>
    <row r="13" spans="1:7">
      <c r="A13" s="4" t="s">
        <v>709</v>
      </c>
      <c r="E13" s="5" t="n">
        <v>-25330</v>
      </c>
    </row>
    <row r="14" spans="1:7">
      <c r="A14" s="4" t="s">
        <v>710</v>
      </c>
      <c r="C14" s="5" t="n">
        <v>6867</v>
      </c>
      <c r="D14" s="6" t="n">
        <v>5849</v>
      </c>
      <c r="E14" s="5" t="n">
        <v>29178</v>
      </c>
      <c r="G14" s="6" t="n">
        <v>-19020</v>
      </c>
    </row>
    <row r="15" spans="1:7">
      <c r="A15" s="4" t="s">
        <v>711</v>
      </c>
      <c r="C15" s="5" t="n">
        <v>-36</v>
      </c>
      <c r="D15" s="5" t="n">
        <v>9645</v>
      </c>
      <c r="E15" s="5" t="n">
        <v>157</v>
      </c>
      <c r="F15" s="4" t="s">
        <v>59</v>
      </c>
      <c r="G15" s="5" t="n">
        <v>9842</v>
      </c>
    </row>
    <row r="16" spans="1:7">
      <c r="A16" s="4" t="s">
        <v>712</v>
      </c>
      <c r="C16" s="5" t="n">
        <v>4005</v>
      </c>
      <c r="E16" s="5" t="n">
        <v>4005</v>
      </c>
    </row>
    <row r="17" spans="1:7">
      <c r="A17" s="3" t="s">
        <v>713</v>
      </c>
    </row>
    <row r="18" spans="1:7">
      <c r="A18" s="4" t="s">
        <v>714</v>
      </c>
      <c r="E18" s="5" t="n">
        <v>21732</v>
      </c>
    </row>
    <row r="19" spans="1:7">
      <c r="A19" s="4" t="s">
        <v>715</v>
      </c>
      <c r="C19" s="5" t="n">
        <v>-27031</v>
      </c>
      <c r="D19" s="5" t="n">
        <v>17524</v>
      </c>
      <c r="E19" s="5" t="n">
        <v>-8232</v>
      </c>
      <c r="G19" s="5" t="n">
        <v>47290</v>
      </c>
    </row>
    <row r="20" spans="1:7">
      <c r="A20" s="4" t="s">
        <v>716</v>
      </c>
      <c r="C20" s="5" t="n">
        <v>-11034</v>
      </c>
      <c r="D20" s="5" t="n">
        <v>-16494</v>
      </c>
      <c r="E20" s="5" t="n">
        <v>-38397</v>
      </c>
      <c r="F20" s="4" t="s">
        <v>142</v>
      </c>
      <c r="G20" s="5" t="n">
        <v>-18671</v>
      </c>
    </row>
    <row r="21" spans="1:7">
      <c r="A21" s="4" t="s">
        <v>717</v>
      </c>
      <c r="C21" s="5" t="n">
        <v>-24897</v>
      </c>
      <c r="E21" s="5" t="n">
        <v>-24897</v>
      </c>
    </row>
    <row r="22" spans="1:7">
      <c r="A22" s="3" t="s">
        <v>718</v>
      </c>
    </row>
    <row r="23" spans="1:7">
      <c r="A23" s="4" t="s">
        <v>719</v>
      </c>
      <c r="E23" s="5" t="n">
        <v>-144532</v>
      </c>
    </row>
    <row r="24" spans="1:7">
      <c r="A24" s="4" t="s">
        <v>720</v>
      </c>
      <c r="C24" s="5" t="n">
        <v>-18351</v>
      </c>
      <c r="D24" s="6" t="n">
        <v>-15342</v>
      </c>
      <c r="E24" s="5" t="n">
        <v>-28525</v>
      </c>
      <c r="G24" s="6" t="n">
        <v>-35668</v>
      </c>
    </row>
    <row r="25" spans="1:7">
      <c r="A25" s="4" t="s">
        <v>721</v>
      </c>
      <c r="E25" s="5" t="n">
        <v>0</v>
      </c>
    </row>
    <row r="26" spans="1:7">
      <c r="A26" s="4" t="s">
        <v>722</v>
      </c>
      <c r="C26" s="5" t="n">
        <v>-173057</v>
      </c>
      <c r="E26" s="5" t="n">
        <v>-173057</v>
      </c>
    </row>
    <row r="27" spans="1:7">
      <c r="A27" s="3" t="s">
        <v>723</v>
      </c>
    </row>
    <row r="28" spans="1:7">
      <c r="A28" s="4" t="s">
        <v>724</v>
      </c>
      <c r="B28" s="4" t="s">
        <v>552</v>
      </c>
      <c r="E28" s="5" t="n">
        <v>-148130</v>
      </c>
    </row>
    <row r="29" spans="1:7">
      <c r="A29" s="4" t="s">
        <v>725</v>
      </c>
      <c r="E29" s="5" t="n">
        <v>-7579</v>
      </c>
    </row>
    <row r="30" spans="1:7">
      <c r="A30" s="4" t="s">
        <v>726</v>
      </c>
      <c r="E30" s="5" t="n">
        <v>-38240</v>
      </c>
    </row>
    <row r="31" spans="1:7">
      <c r="A31" s="4" t="s">
        <v>727</v>
      </c>
      <c r="C31" s="6" t="n">
        <v>-193949</v>
      </c>
      <c r="E31" s="6" t="n">
        <v>-193949</v>
      </c>
    </row>
    <row r="32" spans="1:7"/>
    <row r="33" spans="1:7">
      <c r="A33" s="4" t="s">
        <v>59</v>
      </c>
      <c r="B33" s="4" t="s">
        <v>147</v>
      </c>
    </row>
    <row r="34" spans="1:7">
      <c r="A34" s="4" t="s">
        <v>142</v>
      </c>
      <c r="B34" s="4" t="s">
        <v>148</v>
      </c>
    </row>
    <row r="35" spans="1:7">
      <c r="A35" s="4" t="s">
        <v>552</v>
      </c>
      <c r="B35" s="4" t="s">
        <v>91</v>
      </c>
    </row>
  </sheetData>
  <mergeCells count="8">
    <mergeCell ref="A1:B2"/>
    <mergeCell ref="C1:D1"/>
    <mergeCell ref="E1:G1"/>
    <mergeCell ref="E2:F2"/>
    <mergeCell ref="A32:F32"/>
    <mergeCell ref="B33:F33"/>
    <mergeCell ref="B34:F34"/>
    <mergeCell ref="B35:F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104</v>
      </c>
      <c r="D1" s="2" t="s">
        <v>1</v>
      </c>
    </row>
    <row r="2" spans="1:5">
      <c r="B2" s="2" t="s">
        <v>2</v>
      </c>
      <c r="C2" s="2" t="s">
        <v>105</v>
      </c>
      <c r="D2" s="2" t="s">
        <v>2</v>
      </c>
      <c r="E2" s="2" t="s">
        <v>105</v>
      </c>
    </row>
    <row r="3" spans="1:5">
      <c r="A3" s="3" t="s">
        <v>729</v>
      </c>
    </row>
    <row r="4" spans="1:5">
      <c r="A4" s="4" t="s">
        <v>140</v>
      </c>
      <c r="B4" s="6" t="n">
        <v>13516</v>
      </c>
      <c r="C4" s="6" t="n">
        <v>0</v>
      </c>
      <c r="D4" s="6" t="n">
        <v>13516</v>
      </c>
      <c r="E4" s="6" t="n">
        <v>0</v>
      </c>
    </row>
    <row r="5" spans="1:5">
      <c r="A5" s="4" t="s">
        <v>730</v>
      </c>
      <c r="B5" s="5" t="n">
        <v>-95</v>
      </c>
      <c r="C5" s="5" t="n">
        <v>-101</v>
      </c>
      <c r="D5" s="5" t="n">
        <v>-288</v>
      </c>
      <c r="E5" s="5" t="n">
        <v>-1726</v>
      </c>
    </row>
    <row r="6" spans="1:5">
      <c r="A6" s="4" t="s">
        <v>731</v>
      </c>
      <c r="B6" s="5" t="n">
        <v>13421</v>
      </c>
      <c r="C6" s="5" t="n">
        <v>-101</v>
      </c>
      <c r="D6" s="5" t="n">
        <v>13228</v>
      </c>
      <c r="E6" s="5" t="n">
        <v>-1726</v>
      </c>
    </row>
    <row r="7" spans="1:5">
      <c r="A7" s="4" t="s">
        <v>144</v>
      </c>
      <c r="B7" s="5" t="n">
        <v>0</v>
      </c>
      <c r="C7" s="5" t="n">
        <v>0</v>
      </c>
      <c r="D7" s="5" t="n">
        <v>0</v>
      </c>
      <c r="E7" s="5" t="n">
        <v>-1742</v>
      </c>
    </row>
    <row r="8" spans="1:5">
      <c r="A8" s="4" t="s">
        <v>732</v>
      </c>
      <c r="B8" s="6" t="n">
        <v>13421</v>
      </c>
      <c r="C8" s="6" t="n">
        <v>-101</v>
      </c>
      <c r="D8" s="6" t="n">
        <v>13228</v>
      </c>
      <c r="E8" s="6" t="n">
        <v>-34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733</v>
      </c>
      <c r="B1" s="2" t="s">
        <v>734</v>
      </c>
      <c r="C1" s="2" t="s">
        <v>1</v>
      </c>
    </row>
    <row r="2" spans="1:5">
      <c r="B2" s="2" t="s">
        <v>735</v>
      </c>
      <c r="C2" s="2" t="s">
        <v>2</v>
      </c>
      <c r="D2" s="2" t="s">
        <v>105</v>
      </c>
      <c r="E2" s="2" t="s">
        <v>736</v>
      </c>
    </row>
    <row r="3" spans="1:5">
      <c r="A3" s="4" t="s">
        <v>737</v>
      </c>
      <c r="E3" s="6" t="n">
        <v>8000000</v>
      </c>
    </row>
    <row r="4" spans="1:5">
      <c r="A4" s="4" t="s">
        <v>738</v>
      </c>
      <c r="C4" s="6" t="n">
        <v>2000000</v>
      </c>
      <c r="D4" s="6" t="n">
        <v>1750000</v>
      </c>
    </row>
    <row r="5" spans="1:5">
      <c r="A5" s="4" t="s">
        <v>739</v>
      </c>
      <c r="C5" s="10" t="n">
        <v>7.1</v>
      </c>
      <c r="D5" s="10" t="n">
        <v>7.1</v>
      </c>
    </row>
    <row r="6" spans="1:5">
      <c r="A6" s="4" t="s">
        <v>740</v>
      </c>
      <c r="C6" s="8" t="n">
        <v>266.96</v>
      </c>
      <c r="D6" s="8" t="n">
        <v>225.15</v>
      </c>
    </row>
    <row r="7" spans="1:5">
      <c r="A7" s="4" t="s">
        <v>741</v>
      </c>
      <c r="C7" s="6" t="n">
        <v>250100</v>
      </c>
    </row>
    <row r="8" spans="1:5">
      <c r="A8" s="4" t="s">
        <v>742</v>
      </c>
    </row>
    <row r="9" spans="1:5">
      <c r="A9" s="4" t="s">
        <v>738</v>
      </c>
      <c r="B9" s="6" t="n">
        <v>750000</v>
      </c>
    </row>
    <row r="10" spans="1:5">
      <c r="A10" s="4" t="s">
        <v>743</v>
      </c>
      <c r="B10" s="6" t="n">
        <v>510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4</v>
      </c>
      <c r="C1" s="2" t="s">
        <v>104</v>
      </c>
      <c r="E1" s="2" t="s">
        <v>1</v>
      </c>
    </row>
    <row r="2" spans="1:6">
      <c r="C2" s="2" t="s">
        <v>2</v>
      </c>
      <c r="D2" s="2" t="s">
        <v>105</v>
      </c>
      <c r="E2" s="2" t="s">
        <v>2</v>
      </c>
      <c r="F2" s="2" t="s">
        <v>105</v>
      </c>
    </row>
    <row r="3" spans="1:6">
      <c r="A3" s="3" t="s">
        <v>261</v>
      </c>
    </row>
    <row r="4" spans="1:6">
      <c r="A4" s="4" t="s">
        <v>128</v>
      </c>
      <c r="C4" s="6" t="n">
        <v>792763</v>
      </c>
      <c r="D4" s="6" t="n">
        <v>666291</v>
      </c>
      <c r="E4" s="6" t="n">
        <v>2099597</v>
      </c>
      <c r="F4" s="6" t="n">
        <v>1912534</v>
      </c>
    </row>
    <row r="5" spans="1:6">
      <c r="A5" s="4" t="s">
        <v>130</v>
      </c>
      <c r="C5" s="5" t="n">
        <v>485848</v>
      </c>
      <c r="D5" s="5" t="n">
        <v>490025</v>
      </c>
      <c r="E5" s="5" t="n">
        <v>487145</v>
      </c>
      <c r="F5" s="5" t="n">
        <v>491336</v>
      </c>
    </row>
    <row r="6" spans="1:6">
      <c r="A6" s="3" t="s">
        <v>745</v>
      </c>
    </row>
    <row r="7" spans="1:6">
      <c r="A7" s="4" t="s">
        <v>746</v>
      </c>
      <c r="C7" s="5" t="n">
        <v>4792</v>
      </c>
      <c r="D7" s="5" t="n">
        <v>6716</v>
      </c>
      <c r="E7" s="5" t="n">
        <v>4885</v>
      </c>
      <c r="F7" s="5" t="n">
        <v>7109</v>
      </c>
    </row>
    <row r="8" spans="1:6">
      <c r="A8" s="4" t="s">
        <v>747</v>
      </c>
      <c r="C8" s="5" t="n">
        <v>402</v>
      </c>
      <c r="D8" s="5" t="n">
        <v>125</v>
      </c>
      <c r="E8" s="5" t="n">
        <v>450</v>
      </c>
      <c r="F8" s="5" t="n">
        <v>142</v>
      </c>
    </row>
    <row r="9" spans="1:6">
      <c r="A9" s="4" t="s">
        <v>132</v>
      </c>
      <c r="C9" s="5" t="n">
        <v>491042</v>
      </c>
      <c r="D9" s="5" t="n">
        <v>496866</v>
      </c>
      <c r="E9" s="5" t="n">
        <v>492480</v>
      </c>
      <c r="F9" s="5" t="n">
        <v>498587</v>
      </c>
    </row>
    <row r="10" spans="1:6">
      <c r="A10" s="4" t="s">
        <v>129</v>
      </c>
      <c r="C10" s="8" t="n">
        <v>1.63</v>
      </c>
      <c r="D10" s="8" t="n">
        <v>1.36</v>
      </c>
      <c r="E10" s="8" t="n">
        <v>4.31</v>
      </c>
      <c r="F10" s="8" t="n">
        <v>3.89</v>
      </c>
    </row>
    <row r="11" spans="1:6">
      <c r="A11" s="4" t="s">
        <v>131</v>
      </c>
      <c r="C11" s="8" t="n">
        <v>1.61</v>
      </c>
      <c r="D11" s="8" t="n">
        <v>1.34</v>
      </c>
      <c r="E11" s="8" t="n">
        <v>4.26</v>
      </c>
      <c r="F11" s="8" t="n">
        <v>3.84</v>
      </c>
    </row>
    <row r="12" spans="1:6">
      <c r="A12" s="4" t="s">
        <v>748</v>
      </c>
      <c r="B12" s="4" t="s">
        <v>59</v>
      </c>
      <c r="C12" s="5" t="n">
        <v>146</v>
      </c>
      <c r="D12" s="5" t="n">
        <v>13</v>
      </c>
      <c r="E12" s="5" t="n">
        <v>92</v>
      </c>
      <c r="F12" s="5" t="n">
        <v>166</v>
      </c>
    </row>
    <row r="13" spans="1:6"/>
    <row r="14" spans="1:6">
      <c r="A14" s="4" t="s">
        <v>59</v>
      </c>
      <c r="B14" s="4" t="s">
        <v>749</v>
      </c>
    </row>
  </sheetData>
  <mergeCells count="5">
    <mergeCell ref="A1:B2"/>
    <mergeCell ref="C1:D1"/>
    <mergeCell ref="E1:F1"/>
    <mergeCell ref="A13:E13"/>
    <mergeCell ref="B14:E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84</v>
      </c>
      <c r="B1" s="2" t="s">
        <v>1</v>
      </c>
    </row>
    <row r="2" spans="1:4">
      <c r="B2" s="2" t="s">
        <v>2</v>
      </c>
      <c r="D2" s="2" t="s">
        <v>105</v>
      </c>
    </row>
    <row r="3" spans="1:4">
      <c r="A3" s="3" t="s">
        <v>185</v>
      </c>
    </row>
    <row r="4" spans="1:4">
      <c r="A4" s="4" t="s">
        <v>128</v>
      </c>
      <c r="B4" s="6" t="n">
        <v>2099597</v>
      </c>
      <c r="D4" s="6" t="n">
        <v>1912534</v>
      </c>
    </row>
    <row r="5" spans="1:4">
      <c r="A5" s="3" t="s">
        <v>186</v>
      </c>
    </row>
    <row r="6" spans="1:4">
      <c r="A6" s="4" t="s">
        <v>187</v>
      </c>
      <c r="B6" s="5" t="n">
        <v>441057</v>
      </c>
      <c r="D6" s="5" t="n">
        <v>239772</v>
      </c>
    </row>
    <row r="7" spans="1:4">
      <c r="A7" s="4" t="s">
        <v>165</v>
      </c>
      <c r="B7" s="5" t="n">
        <v>584500</v>
      </c>
      <c r="D7" s="5" t="n">
        <v>439941</v>
      </c>
    </row>
    <row r="8" spans="1:4">
      <c r="A8" s="4" t="s">
        <v>79</v>
      </c>
      <c r="B8" s="5" t="n">
        <v>-1747</v>
      </c>
      <c r="D8" s="5" t="n">
        <v>-418114</v>
      </c>
    </row>
    <row r="9" spans="1:4">
      <c r="A9" s="4" t="s">
        <v>188</v>
      </c>
      <c r="B9" s="5" t="n">
        <v>-43456</v>
      </c>
      <c r="D9" s="5" t="n">
        <v>-3115</v>
      </c>
    </row>
    <row r="10" spans="1:4">
      <c r="A10" s="4" t="s">
        <v>189</v>
      </c>
      <c r="B10" s="5" t="n">
        <v>2756</v>
      </c>
      <c r="D10" s="5" t="n">
        <v>4844</v>
      </c>
    </row>
    <row r="11" spans="1:4">
      <c r="A11" s="3" t="s">
        <v>190</v>
      </c>
    </row>
    <row r="12" spans="1:4">
      <c r="A12" s="4" t="s">
        <v>191</v>
      </c>
      <c r="B12" s="5" t="n">
        <v>-14050</v>
      </c>
      <c r="D12" s="5" t="n">
        <v>199002</v>
      </c>
    </row>
    <row r="13" spans="1:4">
      <c r="A13" s="4" t="s">
        <v>192</v>
      </c>
      <c r="B13" s="5" t="n">
        <v>-289957</v>
      </c>
      <c r="D13" s="5" t="n">
        <v>-89823</v>
      </c>
    </row>
    <row r="14" spans="1:4">
      <c r="A14" s="4" t="s">
        <v>72</v>
      </c>
      <c r="B14" s="5" t="n">
        <v>629</v>
      </c>
      <c r="D14" s="5" t="n">
        <v>25362</v>
      </c>
    </row>
    <row r="15" spans="1:4">
      <c r="A15" s="4" t="s">
        <v>73</v>
      </c>
      <c r="B15" s="5" t="n">
        <v>53074</v>
      </c>
      <c r="D15" s="5" t="n">
        <v>4099</v>
      </c>
    </row>
    <row r="16" spans="1:4">
      <c r="A16" s="4" t="s">
        <v>76</v>
      </c>
      <c r="B16" s="5" t="n">
        <v>-39171</v>
      </c>
      <c r="D16" s="5" t="n">
        <v>433559</v>
      </c>
    </row>
    <row r="17" spans="1:4">
      <c r="A17" s="4" t="s">
        <v>75</v>
      </c>
      <c r="B17" s="5" t="n">
        <v>252182</v>
      </c>
      <c r="D17" s="5" t="n">
        <v>173250</v>
      </c>
    </row>
    <row r="18" spans="1:4">
      <c r="A18" s="4" t="s">
        <v>193</v>
      </c>
      <c r="B18" s="5" t="n">
        <v>3045414</v>
      </c>
      <c r="D18" s="5" t="n">
        <v>2921311</v>
      </c>
    </row>
    <row r="19" spans="1:4">
      <c r="A19" s="3" t="s">
        <v>194</v>
      </c>
    </row>
    <row r="20" spans="1:4">
      <c r="A20" s="4" t="s">
        <v>195</v>
      </c>
      <c r="B20" s="5" t="n">
        <v>-373057</v>
      </c>
      <c r="D20" s="5" t="n">
        <v>-541878</v>
      </c>
    </row>
    <row r="21" spans="1:4">
      <c r="A21" s="4" t="s">
        <v>196</v>
      </c>
      <c r="B21" s="5" t="n">
        <v>477840</v>
      </c>
      <c r="D21" s="5" t="n">
        <v>606594</v>
      </c>
    </row>
    <row r="22" spans="1:4">
      <c r="A22" s="4" t="s">
        <v>197</v>
      </c>
      <c r="B22" s="5" t="n">
        <v>66463</v>
      </c>
      <c r="D22" s="5" t="n">
        <v>238303</v>
      </c>
    </row>
    <row r="23" spans="1:4">
      <c r="A23" s="4" t="s">
        <v>198</v>
      </c>
      <c r="B23" s="5" t="n">
        <v>-99817</v>
      </c>
      <c r="D23" s="5" t="n">
        <v>-1633041</v>
      </c>
    </row>
    <row r="24" spans="1:4">
      <c r="A24" s="4" t="s">
        <v>199</v>
      </c>
      <c r="B24" s="5" t="n">
        <v>-300384</v>
      </c>
      <c r="D24" s="5" t="n">
        <v>-204016</v>
      </c>
    </row>
    <row r="25" spans="1:4">
      <c r="A25" s="4" t="s">
        <v>200</v>
      </c>
      <c r="B25" s="5" t="n">
        <v>-59894</v>
      </c>
      <c r="D25" s="5" t="n">
        <v>-15288</v>
      </c>
    </row>
    <row r="26" spans="1:4">
      <c r="A26" s="4" t="s">
        <v>201</v>
      </c>
      <c r="B26" s="5" t="n">
        <v>1674</v>
      </c>
      <c r="D26" s="5" t="n">
        <v>2909</v>
      </c>
    </row>
    <row r="27" spans="1:4">
      <c r="A27" s="4" t="s">
        <v>202</v>
      </c>
      <c r="B27" s="5" t="n">
        <v>-287175</v>
      </c>
      <c r="D27" s="5" t="n">
        <v>-1546417</v>
      </c>
    </row>
    <row r="28" spans="1:4">
      <c r="A28" s="3" t="s">
        <v>203</v>
      </c>
    </row>
    <row r="29" spans="1:4">
      <c r="A29" s="4" t="s">
        <v>204</v>
      </c>
      <c r="B29" s="5" t="n">
        <v>-2000000</v>
      </c>
      <c r="D29" s="5" t="n">
        <v>-1750000</v>
      </c>
    </row>
    <row r="30" spans="1:4">
      <c r="A30" s="4" t="s">
        <v>205</v>
      </c>
      <c r="B30" s="5" t="n">
        <v>232240</v>
      </c>
      <c r="D30" s="5" t="n">
        <v>189743</v>
      </c>
    </row>
    <row r="31" spans="1:4">
      <c r="A31" s="4" t="s">
        <v>206</v>
      </c>
      <c r="B31" s="5" t="n">
        <v>-411998</v>
      </c>
      <c r="D31" s="5" t="n">
        <v>-368910</v>
      </c>
    </row>
    <row r="32" spans="1:4">
      <c r="A32" s="4" t="s">
        <v>207</v>
      </c>
      <c r="B32" s="5" t="n">
        <v>-626</v>
      </c>
      <c r="D32" s="5" t="n">
        <v>-1132</v>
      </c>
    </row>
    <row r="33" spans="1:4">
      <c r="A33" s="4" t="s">
        <v>208</v>
      </c>
      <c r="B33" s="5" t="n">
        <v>-2180384</v>
      </c>
      <c r="D33" s="5" t="n">
        <v>-1930299</v>
      </c>
    </row>
    <row r="34" spans="1:4">
      <c r="A34" s="4" t="s">
        <v>209</v>
      </c>
      <c r="B34" s="5" t="n">
        <v>-11583</v>
      </c>
      <c r="D34" s="5" t="n">
        <v>-3523</v>
      </c>
    </row>
    <row r="35" spans="1:4">
      <c r="A35" s="4" t="s">
        <v>210</v>
      </c>
      <c r="B35" s="5" t="n">
        <v>566272</v>
      </c>
      <c r="D35" s="5" t="n">
        <v>-558928</v>
      </c>
    </row>
    <row r="36" spans="1:4">
      <c r="A36" s="4" t="s">
        <v>211</v>
      </c>
      <c r="B36" s="5" t="n">
        <v>1642775</v>
      </c>
      <c r="C36" s="4" t="s">
        <v>59</v>
      </c>
      <c r="D36" s="5" t="n">
        <v>2306072</v>
      </c>
    </row>
    <row r="37" spans="1:4">
      <c r="A37" s="4" t="s">
        <v>212</v>
      </c>
      <c r="B37" s="5" t="n">
        <v>2209047</v>
      </c>
      <c r="D37" s="5" t="n">
        <v>1747144</v>
      </c>
    </row>
    <row r="38" spans="1:4">
      <c r="A38" s="3" t="s">
        <v>213</v>
      </c>
    </row>
    <row r="39" spans="1:4">
      <c r="A39" s="4" t="s">
        <v>214</v>
      </c>
      <c r="B39" s="5" t="n">
        <v>231813</v>
      </c>
      <c r="D39" s="5" t="n">
        <v>141674</v>
      </c>
    </row>
    <row r="40" spans="1:4">
      <c r="A40" s="4" t="s">
        <v>215</v>
      </c>
      <c r="B40" s="5" t="n">
        <v>124599</v>
      </c>
      <c r="D40" s="5" t="n">
        <v>61754</v>
      </c>
    </row>
    <row r="41" spans="1:4">
      <c r="A41" s="4" t="s">
        <v>216</v>
      </c>
      <c r="B41" s="6" t="n">
        <v>0</v>
      </c>
      <c r="D41" s="6" t="n">
        <v>2784</v>
      </c>
    </row>
    <row r="42" spans="1:4"/>
    <row r="43" spans="1:4">
      <c r="A43" s="4" t="s">
        <v>59</v>
      </c>
      <c r="B43" s="4" t="s">
        <v>91</v>
      </c>
    </row>
  </sheetData>
  <mergeCells count="5">
    <mergeCell ref="A1:A2"/>
    <mergeCell ref="B1:D1"/>
    <mergeCell ref="B2:C2"/>
    <mergeCell ref="A42:D42"/>
    <mergeCell ref="B43:D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50</v>
      </c>
      <c r="B1" s="2" t="s">
        <v>1</v>
      </c>
    </row>
    <row r="2" spans="1:3">
      <c r="B2" s="2" t="s">
        <v>2</v>
      </c>
      <c r="C2" s="2" t="s">
        <v>435</v>
      </c>
    </row>
    <row r="3" spans="1:3">
      <c r="A3" s="4" t="s">
        <v>751</v>
      </c>
    </row>
    <row r="4" spans="1:3">
      <c r="A4" s="3" t="s">
        <v>752</v>
      </c>
    </row>
    <row r="5" spans="1:3">
      <c r="A5" s="4" t="s">
        <v>753</v>
      </c>
      <c r="C5" s="9" t="n">
        <v>0.7</v>
      </c>
    </row>
    <row r="6" spans="1:3">
      <c r="A6" s="4" t="s">
        <v>754</v>
      </c>
      <c r="B6" s="9" t="n">
        <v>54.3</v>
      </c>
    </row>
    <row r="7" spans="1:3">
      <c r="A7" s="4" t="s">
        <v>447</v>
      </c>
    </row>
    <row r="8" spans="1:3">
      <c r="A8" s="3" t="s">
        <v>752</v>
      </c>
    </row>
    <row r="9" spans="1:3">
      <c r="A9" s="4" t="s">
        <v>448</v>
      </c>
      <c r="C9" s="6" t="n">
        <v>2250</v>
      </c>
    </row>
    <row r="10" spans="1:3">
      <c r="A10" s="4" t="s">
        <v>755</v>
      </c>
      <c r="C10" s="4" t="s">
        <v>548</v>
      </c>
    </row>
    <row r="11" spans="1:3">
      <c r="A11" s="4" t="s">
        <v>756</v>
      </c>
    </row>
    <row r="12" spans="1:3">
      <c r="A12" s="3" t="s">
        <v>752</v>
      </c>
    </row>
    <row r="13" spans="1:3">
      <c r="A13" s="4" t="s">
        <v>757</v>
      </c>
      <c r="C13" s="4" t="s">
        <v>758</v>
      </c>
    </row>
    <row r="14" spans="1:3">
      <c r="A14" s="4" t="s">
        <v>759</v>
      </c>
    </row>
    <row r="15" spans="1:3">
      <c r="A15" s="3" t="s">
        <v>752</v>
      </c>
    </row>
    <row r="16" spans="1:3">
      <c r="A16" s="4" t="s">
        <v>757</v>
      </c>
      <c r="C16" s="4" t="s">
        <v>760</v>
      </c>
    </row>
    <row r="17" spans="1:3">
      <c r="A17" s="4" t="s">
        <v>761</v>
      </c>
    </row>
    <row r="18" spans="1:3">
      <c r="A18" s="3" t="s">
        <v>752</v>
      </c>
    </row>
    <row r="19" spans="1:3">
      <c r="A19" s="4" t="s">
        <v>762</v>
      </c>
      <c r="C19" s="4" t="s">
        <v>763</v>
      </c>
    </row>
    <row r="20" spans="1:3">
      <c r="A20" s="4" t="s">
        <v>764</v>
      </c>
    </row>
    <row r="21" spans="1:3">
      <c r="A21" s="3" t="s">
        <v>752</v>
      </c>
    </row>
    <row r="22" spans="1:3">
      <c r="A22" s="4" t="s">
        <v>762</v>
      </c>
      <c r="C22" s="4" t="s">
        <v>765</v>
      </c>
    </row>
    <row r="23" spans="1:3">
      <c r="A23" s="4" t="s">
        <v>447</v>
      </c>
    </row>
    <row r="24" spans="1:3">
      <c r="A24" s="3" t="s">
        <v>752</v>
      </c>
    </row>
    <row r="25" spans="1:3">
      <c r="A25" s="4" t="s">
        <v>766</v>
      </c>
      <c r="B25" s="6" t="n">
        <v>22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s>
  <sheetData>
    <row r="1" spans="1:7">
      <c r="A1" s="1" t="s">
        <v>767</v>
      </c>
      <c r="B1" s="2" t="s">
        <v>734</v>
      </c>
      <c r="C1" s="2" t="s">
        <v>1</v>
      </c>
    </row>
    <row r="2" spans="1:7">
      <c r="B2" s="2" t="s">
        <v>768</v>
      </c>
      <c r="C2" s="2" t="s">
        <v>2</v>
      </c>
      <c r="D2" s="2" t="s">
        <v>58</v>
      </c>
      <c r="E2" s="2" t="s">
        <v>59</v>
      </c>
      <c r="F2" s="2" t="s">
        <v>577</v>
      </c>
      <c r="G2" s="2" t="s">
        <v>578</v>
      </c>
    </row>
    <row r="3" spans="1:7">
      <c r="A3" s="3" t="s">
        <v>752</v>
      </c>
    </row>
    <row r="4" spans="1:7">
      <c r="A4" s="4" t="s">
        <v>769</v>
      </c>
      <c r="C4" s="6" t="n">
        <v>3148587</v>
      </c>
      <c r="D4" s="6" t="n">
        <v>0</v>
      </c>
    </row>
    <row r="5" spans="1:7">
      <c r="A5" s="4" t="s">
        <v>579</v>
      </c>
    </row>
    <row r="6" spans="1:7">
      <c r="A6" s="3" t="s">
        <v>752</v>
      </c>
    </row>
    <row r="7" spans="1:7">
      <c r="A7" s="4" t="s">
        <v>581</v>
      </c>
      <c r="G7" s="6" t="n">
        <v>900000</v>
      </c>
    </row>
    <row r="8" spans="1:7">
      <c r="A8" s="4" t="s">
        <v>582</v>
      </c>
      <c r="G8" s="4" t="s">
        <v>583</v>
      </c>
    </row>
    <row r="9" spans="1:7">
      <c r="A9" s="4" t="s">
        <v>770</v>
      </c>
      <c r="G9" s="6" t="n">
        <v>5500</v>
      </c>
    </row>
    <row r="10" spans="1:7">
      <c r="A10" s="4" t="s">
        <v>753</v>
      </c>
      <c r="G10" s="6" t="n">
        <v>6400</v>
      </c>
    </row>
    <row r="11" spans="1:7">
      <c r="A11" s="4" t="s">
        <v>771</v>
      </c>
      <c r="G11" s="4" t="s">
        <v>772</v>
      </c>
    </row>
    <row r="12" spans="1:7">
      <c r="A12" s="4" t="s">
        <v>773</v>
      </c>
    </row>
    <row r="13" spans="1:7">
      <c r="A13" s="3" t="s">
        <v>752</v>
      </c>
    </row>
    <row r="14" spans="1:7">
      <c r="A14" s="4" t="s">
        <v>581</v>
      </c>
      <c r="B14" s="6" t="n">
        <v>1000000</v>
      </c>
    </row>
    <row r="15" spans="1:7">
      <c r="A15" s="4" t="s">
        <v>582</v>
      </c>
      <c r="B15" s="4" t="s">
        <v>774</v>
      </c>
    </row>
    <row r="16" spans="1:7">
      <c r="A16" s="4" t="s">
        <v>775</v>
      </c>
      <c r="B16" s="6" t="n">
        <v>989300</v>
      </c>
    </row>
    <row r="17" spans="1:7">
      <c r="A17" s="4" t="s">
        <v>770</v>
      </c>
      <c r="B17" s="5" t="n">
        <v>10700</v>
      </c>
    </row>
    <row r="18" spans="1:7">
      <c r="A18" s="4" t="s">
        <v>753</v>
      </c>
      <c r="B18" s="6" t="n">
        <v>7900</v>
      </c>
    </row>
    <row r="19" spans="1:7">
      <c r="A19" s="4" t="s">
        <v>771</v>
      </c>
      <c r="B19" s="4" t="s">
        <v>776</v>
      </c>
    </row>
    <row r="20" spans="1:7">
      <c r="A20" s="4" t="s">
        <v>499</v>
      </c>
    </row>
    <row r="21" spans="1:7">
      <c r="A21" s="3" t="s">
        <v>752</v>
      </c>
    </row>
    <row r="22" spans="1:7">
      <c r="A22" s="4" t="s">
        <v>777</v>
      </c>
      <c r="C22" s="5" t="n">
        <v>1890000</v>
      </c>
    </row>
    <row r="23" spans="1:7">
      <c r="A23" s="4" t="s">
        <v>754</v>
      </c>
      <c r="C23" s="5" t="n">
        <v>75300</v>
      </c>
    </row>
    <row r="24" spans="1:7">
      <c r="A24" s="4" t="s">
        <v>778</v>
      </c>
      <c r="G24" s="4" t="s">
        <v>779</v>
      </c>
    </row>
    <row r="25" spans="1:7">
      <c r="A25" s="4" t="s">
        <v>501</v>
      </c>
      <c r="C25" s="5" t="n">
        <v>1970000</v>
      </c>
    </row>
    <row r="26" spans="1:7">
      <c r="A26" s="4" t="s">
        <v>585</v>
      </c>
    </row>
    <row r="27" spans="1:7">
      <c r="A27" s="3" t="s">
        <v>752</v>
      </c>
    </row>
    <row r="28" spans="1:7">
      <c r="A28" s="4" t="s">
        <v>587</v>
      </c>
      <c r="F28" s="4" t="s">
        <v>583</v>
      </c>
    </row>
    <row r="29" spans="1:7">
      <c r="A29" s="4" t="s">
        <v>780</v>
      </c>
      <c r="F29" s="6" t="n">
        <v>900000</v>
      </c>
    </row>
    <row r="30" spans="1:7">
      <c r="A30" s="4" t="s">
        <v>579</v>
      </c>
    </row>
    <row r="31" spans="1:7">
      <c r="A31" s="3" t="s">
        <v>752</v>
      </c>
    </row>
    <row r="32" spans="1:7">
      <c r="A32" s="4" t="s">
        <v>769</v>
      </c>
      <c r="C32" s="6" t="n">
        <v>898900</v>
      </c>
    </row>
    <row r="33" spans="1:7"/>
    <row r="34" spans="1:7">
      <c r="A34" s="4" t="s">
        <v>59</v>
      </c>
      <c r="B34" s="4" t="s">
        <v>91</v>
      </c>
    </row>
  </sheetData>
  <mergeCells count="34">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G33"/>
    <mergeCell ref="B34:G3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81</v>
      </c>
      <c r="B1" s="2" t="s">
        <v>1</v>
      </c>
    </row>
    <row r="2" spans="1:4">
      <c r="B2" s="2" t="s">
        <v>2</v>
      </c>
      <c r="C2" s="2" t="s">
        <v>435</v>
      </c>
      <c r="D2" s="2" t="s">
        <v>782</v>
      </c>
    </row>
    <row r="3" spans="1:4">
      <c r="A3" s="3" t="s">
        <v>752</v>
      </c>
    </row>
    <row r="4" spans="1:4">
      <c r="A4" s="4" t="s">
        <v>783</v>
      </c>
      <c r="C4" s="6" t="n">
        <v>1000</v>
      </c>
      <c r="D4" s="6" t="n">
        <v>1000</v>
      </c>
    </row>
    <row r="5" spans="1:4">
      <c r="A5" s="4" t="s">
        <v>753</v>
      </c>
      <c r="C5" s="10" t="n">
        <v>0.8</v>
      </c>
    </row>
    <row r="6" spans="1:4">
      <c r="A6" s="4" t="s">
        <v>784</v>
      </c>
      <c r="C6" s="5" t="n">
        <v>500</v>
      </c>
    </row>
    <row r="7" spans="1:4">
      <c r="A7" s="4" t="s">
        <v>785</v>
      </c>
      <c r="C7" s="6" t="n">
        <v>1500</v>
      </c>
    </row>
    <row r="8" spans="1:4">
      <c r="A8" s="4" t="s">
        <v>786</v>
      </c>
    </row>
    <row r="9" spans="1:4">
      <c r="A9" s="3" t="s">
        <v>752</v>
      </c>
    </row>
    <row r="10" spans="1:4">
      <c r="A10" s="4" t="s">
        <v>787</v>
      </c>
      <c r="B10" s="4" t="s">
        <v>763</v>
      </c>
    </row>
    <row r="11" spans="1:4">
      <c r="A11" s="4" t="s">
        <v>788</v>
      </c>
    </row>
    <row r="12" spans="1:4">
      <c r="A12" s="3" t="s">
        <v>752</v>
      </c>
    </row>
    <row r="13" spans="1:4">
      <c r="A13" s="4" t="s">
        <v>787</v>
      </c>
      <c r="B13" s="4" t="s">
        <v>765</v>
      </c>
    </row>
    <row r="14" spans="1:4">
      <c r="A14" s="4" t="s">
        <v>789</v>
      </c>
    </row>
    <row r="15" spans="1:4">
      <c r="A15" s="3" t="s">
        <v>752</v>
      </c>
    </row>
    <row r="16" spans="1:4">
      <c r="A16" s="4" t="s">
        <v>757</v>
      </c>
      <c r="C16" s="4" t="s">
        <v>790</v>
      </c>
    </row>
    <row r="17" spans="1:4">
      <c r="A17" s="4" t="s">
        <v>791</v>
      </c>
    </row>
    <row r="18" spans="1:4">
      <c r="A18" s="3" t="s">
        <v>752</v>
      </c>
    </row>
    <row r="19" spans="1:4">
      <c r="A19" s="4" t="s">
        <v>757</v>
      </c>
      <c r="C19" s="4" t="s">
        <v>792</v>
      </c>
    </row>
    <row r="20" spans="1:4">
      <c r="A20" s="4" t="s">
        <v>793</v>
      </c>
    </row>
    <row r="21" spans="1:4">
      <c r="A21" s="3" t="s">
        <v>752</v>
      </c>
    </row>
    <row r="22" spans="1:4">
      <c r="A22" s="4" t="s">
        <v>794</v>
      </c>
      <c r="C22" s="4" t="s">
        <v>758</v>
      </c>
    </row>
    <row r="23" spans="1:4">
      <c r="A23" s="4" t="s">
        <v>795</v>
      </c>
      <c r="C23" s="4" t="s">
        <v>760</v>
      </c>
    </row>
    <row r="24" spans="1:4">
      <c r="A24" s="4" t="s">
        <v>796</v>
      </c>
    </row>
    <row r="25" spans="1:4">
      <c r="A25" s="3" t="s">
        <v>752</v>
      </c>
    </row>
    <row r="26" spans="1:4">
      <c r="A26" s="4" t="s">
        <v>757</v>
      </c>
      <c r="C26" s="4" t="s">
        <v>797</v>
      </c>
    </row>
    <row r="27" spans="1:4">
      <c r="A27" s="4" t="s">
        <v>798</v>
      </c>
    </row>
    <row r="28" spans="1:4">
      <c r="A28" s="3" t="s">
        <v>752</v>
      </c>
    </row>
    <row r="29" spans="1:4">
      <c r="A29" s="4" t="s">
        <v>757</v>
      </c>
      <c r="C29" s="4" t="s">
        <v>7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00</v>
      </c>
      <c r="B1" s="2" t="s">
        <v>104</v>
      </c>
      <c r="D1" s="2" t="s">
        <v>1</v>
      </c>
    </row>
    <row r="2" spans="1:5">
      <c r="B2" s="2" t="s">
        <v>2</v>
      </c>
      <c r="C2" s="2" t="s">
        <v>105</v>
      </c>
      <c r="D2" s="2" t="s">
        <v>2</v>
      </c>
      <c r="E2" s="2" t="s">
        <v>105</v>
      </c>
    </row>
    <row r="3" spans="1:5">
      <c r="A3" s="3" t="s">
        <v>801</v>
      </c>
    </row>
    <row r="4" spans="1:5">
      <c r="A4" s="4" t="s">
        <v>802</v>
      </c>
      <c r="B4" s="6" t="n">
        <v>17760</v>
      </c>
      <c r="C4" s="6" t="n">
        <v>21561</v>
      </c>
      <c r="D4" s="6" t="n">
        <v>50109</v>
      </c>
      <c r="E4" s="6" t="n">
        <v>69962</v>
      </c>
    </row>
    <row r="5" spans="1:5">
      <c r="A5" s="4" t="s">
        <v>803</v>
      </c>
      <c r="B5" s="5" t="n">
        <v>-1292</v>
      </c>
      <c r="C5" s="5" t="n">
        <v>-10349</v>
      </c>
      <c r="D5" s="5" t="n">
        <v>-26840</v>
      </c>
      <c r="E5" s="5" t="n">
        <v>-30460</v>
      </c>
    </row>
    <row r="6" spans="1:5">
      <c r="A6" s="4" t="s">
        <v>804</v>
      </c>
      <c r="B6" s="5" t="n">
        <v>96</v>
      </c>
      <c r="C6" s="5" t="n">
        <v>63</v>
      </c>
      <c r="D6" s="5" t="n">
        <v>112</v>
      </c>
      <c r="E6" s="5" t="n">
        <v>253</v>
      </c>
    </row>
    <row r="7" spans="1:5">
      <c r="A7" s="4" t="s">
        <v>805</v>
      </c>
      <c r="B7" s="5" t="n">
        <v>-60</v>
      </c>
      <c r="C7" s="5" t="n">
        <v>-9708</v>
      </c>
      <c r="D7" s="5" t="n">
        <v>-269</v>
      </c>
      <c r="E7" s="5" t="n">
        <v>-10094</v>
      </c>
    </row>
    <row r="8" spans="1:5">
      <c r="A8" s="4" t="s">
        <v>623</v>
      </c>
      <c r="B8" s="5" t="n">
        <v>48</v>
      </c>
      <c r="C8" s="5" t="n">
        <v>41</v>
      </c>
      <c r="D8" s="5" t="n">
        <v>264</v>
      </c>
      <c r="E8" s="5" t="n">
        <v>218</v>
      </c>
    </row>
    <row r="9" spans="1:5">
      <c r="A9" s="4" t="s">
        <v>122</v>
      </c>
      <c r="B9" s="5" t="n">
        <v>16552</v>
      </c>
      <c r="C9" s="5" t="n">
        <v>1608</v>
      </c>
      <c r="D9" s="5" t="n">
        <v>23376</v>
      </c>
      <c r="E9" s="5" t="n">
        <v>29879</v>
      </c>
    </row>
    <row r="10" spans="1:5">
      <c r="A10" s="4" t="s">
        <v>123</v>
      </c>
      <c r="B10" s="5" t="n">
        <v>-39529</v>
      </c>
      <c r="C10" s="5" t="n">
        <v>-21107</v>
      </c>
      <c r="D10" s="5" t="n">
        <v>-120699</v>
      </c>
      <c r="E10" s="5" t="n">
        <v>-61369</v>
      </c>
    </row>
    <row r="11" spans="1:5">
      <c r="A11" s="3" t="s">
        <v>806</v>
      </c>
    </row>
    <row r="12" spans="1:5">
      <c r="A12" s="4" t="s">
        <v>807</v>
      </c>
      <c r="B12" s="5" t="n">
        <v>639</v>
      </c>
      <c r="C12" s="5" t="n">
        <v>836</v>
      </c>
      <c r="D12" s="5" t="n">
        <v>45254</v>
      </c>
      <c r="E12" s="5" t="n">
        <v>5333</v>
      </c>
    </row>
    <row r="13" spans="1:5">
      <c r="A13" s="4" t="s">
        <v>808</v>
      </c>
      <c r="B13" s="5" t="n">
        <v>0</v>
      </c>
      <c r="C13" s="5" t="n">
        <v>0</v>
      </c>
      <c r="D13" s="5" t="n">
        <v>-130</v>
      </c>
      <c r="E13" s="5" t="n">
        <v>0</v>
      </c>
    </row>
    <row r="14" spans="1:5">
      <c r="A14" s="4" t="s">
        <v>809</v>
      </c>
      <c r="B14" s="5" t="n">
        <v>3014</v>
      </c>
      <c r="C14" s="5" t="n">
        <v>1415</v>
      </c>
      <c r="D14" s="5" t="n">
        <v>1604</v>
      </c>
      <c r="E14" s="5" t="n">
        <v>993</v>
      </c>
    </row>
    <row r="15" spans="1:5">
      <c r="A15" s="4" t="s">
        <v>124</v>
      </c>
      <c r="B15" s="5" t="n">
        <v>3653</v>
      </c>
      <c r="C15" s="5" t="n">
        <v>2251</v>
      </c>
      <c r="D15" s="5" t="n">
        <v>46728</v>
      </c>
      <c r="E15" s="5" t="n">
        <v>6326</v>
      </c>
    </row>
    <row r="16" spans="1:5">
      <c r="A16" s="4" t="s">
        <v>810</v>
      </c>
      <c r="B16" s="6" t="n">
        <v>-19324</v>
      </c>
      <c r="C16" s="6" t="n">
        <v>-17248</v>
      </c>
      <c r="D16" s="6" t="n">
        <v>-50595</v>
      </c>
      <c r="E16" s="6" t="n">
        <v>-251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6:24:01Z</dcterms:created>
  <dcterms:modified xmlns:dcterms="http://purl.org/dc/terms/" xmlns:xsi="http://www.w3.org/2001/XMLSchema-instance" xsi:type="dcterms:W3CDTF">2019-09-26T16:24:01Z</dcterms:modified>
</cp:coreProperties>
</file>